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Concentration Risk" sheetId="12" state="visible" r:id="rId12"/>
    <sheet xmlns:r="http://schemas.openxmlformats.org/officeDocument/2006/relationships" name="Consolidation"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Investments"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Common Stock" sheetId="22" state="visible" r:id="rId22"/>
    <sheet xmlns:r="http://schemas.openxmlformats.org/officeDocument/2006/relationships" name="Income Taxes" sheetId="23" state="visible" r:id="rId23"/>
    <sheet xmlns:r="http://schemas.openxmlformats.org/officeDocument/2006/relationships" name="Earnings Per Share Attributable"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and Geographic Informat" sheetId="28" state="visible" r:id="rId28"/>
    <sheet xmlns:r="http://schemas.openxmlformats.org/officeDocument/2006/relationships" name="Subsequent Events" sheetId="29" state="visible" r:id="rId29"/>
    <sheet xmlns:r="http://schemas.openxmlformats.org/officeDocument/2006/relationships" name="Supplementary Quarterly Financi"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Revenue from Contracts with C_2" sheetId="33" state="visible" r:id="rId33"/>
    <sheet xmlns:r="http://schemas.openxmlformats.org/officeDocument/2006/relationships" name="Concentration Risk (Tables)" sheetId="34" state="visible" r:id="rId34"/>
    <sheet xmlns:r="http://schemas.openxmlformats.org/officeDocument/2006/relationships" name="Consolidation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Attributab_2"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Commitments and Contingencies (" sheetId="45" state="visible" r:id="rId45"/>
    <sheet xmlns:r="http://schemas.openxmlformats.org/officeDocument/2006/relationships" name="Segment and Geographic Inform_2" sheetId="46" state="visible" r:id="rId46"/>
    <sheet xmlns:r="http://schemas.openxmlformats.org/officeDocument/2006/relationships" name="Supplementary Quarterly Finan_2" sheetId="47" state="visible" r:id="rId47"/>
    <sheet xmlns:r="http://schemas.openxmlformats.org/officeDocument/2006/relationships" name="Summary of Significant Accoun_3" sheetId="48" state="visible" r:id="rId48"/>
    <sheet xmlns:r="http://schemas.openxmlformats.org/officeDocument/2006/relationships" name="Recent Accounting Pronounceme_2" sheetId="49" state="visible" r:id="rId49"/>
    <sheet xmlns:r="http://schemas.openxmlformats.org/officeDocument/2006/relationships" name="Business Combinations - Narrati" sheetId="50" state="visible" r:id="rId50"/>
    <sheet xmlns:r="http://schemas.openxmlformats.org/officeDocument/2006/relationships" name="Business Combinations - Summary" sheetId="51" state="visible" r:id="rId51"/>
    <sheet xmlns:r="http://schemas.openxmlformats.org/officeDocument/2006/relationships" name="Business Combinations - Summa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Revenue from Contracts with C_7" sheetId="57" state="visible" r:id="rId57"/>
    <sheet xmlns:r="http://schemas.openxmlformats.org/officeDocument/2006/relationships" name="Concentration Risk - Schedule o" sheetId="58" state="visible" r:id="rId58"/>
    <sheet xmlns:r="http://schemas.openxmlformats.org/officeDocument/2006/relationships" name="Concentration Risk - Voluntary " sheetId="59" state="visible" r:id="rId59"/>
    <sheet xmlns:r="http://schemas.openxmlformats.org/officeDocument/2006/relationships" name="Concentration Risk - Schedule_2" sheetId="60" state="visible" r:id="rId60"/>
    <sheet xmlns:r="http://schemas.openxmlformats.org/officeDocument/2006/relationships" name="Concentration Risk - Narrative " sheetId="61" state="visible" r:id="rId61"/>
    <sheet xmlns:r="http://schemas.openxmlformats.org/officeDocument/2006/relationships" name="Consolidation - Narrative (Deta" sheetId="62" state="visible" r:id="rId62"/>
    <sheet xmlns:r="http://schemas.openxmlformats.org/officeDocument/2006/relationships" name="Consolidation - Consolidated Fe" sheetId="63" state="visible" r:id="rId63"/>
    <sheet xmlns:r="http://schemas.openxmlformats.org/officeDocument/2006/relationships" name="Fair Value Measurements - Class" sheetId="64" state="visible" r:id="rId64"/>
    <sheet xmlns:r="http://schemas.openxmlformats.org/officeDocument/2006/relationships" name="Fair Value Measurements - Narra" sheetId="65" state="visible" r:id="rId65"/>
    <sheet xmlns:r="http://schemas.openxmlformats.org/officeDocument/2006/relationships" name="Derivatives (Details)" sheetId="66" state="visible" r:id="rId66"/>
    <sheet xmlns:r="http://schemas.openxmlformats.org/officeDocument/2006/relationships" name="Investments - Narrative (Detail" sheetId="67" state="visible" r:id="rId67"/>
    <sheet xmlns:r="http://schemas.openxmlformats.org/officeDocument/2006/relationships" name="Investments - Gains and Losses " sheetId="68" state="visible" r:id="rId68"/>
    <sheet xmlns:r="http://schemas.openxmlformats.org/officeDocument/2006/relationships" name="Intangible Assets - Narrative (" sheetId="69" state="visible" r:id="rId69"/>
    <sheet xmlns:r="http://schemas.openxmlformats.org/officeDocument/2006/relationships" name="Intangible Assets - Schedule of" sheetId="70" state="visible" r:id="rId70"/>
    <sheet xmlns:r="http://schemas.openxmlformats.org/officeDocument/2006/relationships" name="Property and Equipment - Schedu" sheetId="71" state="visible" r:id="rId71"/>
    <sheet xmlns:r="http://schemas.openxmlformats.org/officeDocument/2006/relationships" name="Property and Equipment - Narrat" sheetId="72" state="visible" r:id="rId72"/>
    <sheet xmlns:r="http://schemas.openxmlformats.org/officeDocument/2006/relationships" name="Debt (Details)" sheetId="73" state="visible" r:id="rId73"/>
    <sheet xmlns:r="http://schemas.openxmlformats.org/officeDocument/2006/relationships" name="Employee Benefit Plans (Details" sheetId="74" state="visible" r:id="rId74"/>
    <sheet xmlns:r="http://schemas.openxmlformats.org/officeDocument/2006/relationships" name="Share-Based Compensation - Narr" sheetId="75" state="visible" r:id="rId75"/>
    <sheet xmlns:r="http://schemas.openxmlformats.org/officeDocument/2006/relationships" name="Share-Based Compensation - Nonv" sheetId="76" state="visible" r:id="rId76"/>
    <sheet xmlns:r="http://schemas.openxmlformats.org/officeDocument/2006/relationships" name="Common Stock (Details)" sheetId="77" state="visible" r:id="rId77"/>
    <sheet xmlns:r="http://schemas.openxmlformats.org/officeDocument/2006/relationships" name="Income Taxes - Components of In" sheetId="78" state="visible" r:id="rId78"/>
    <sheet xmlns:r="http://schemas.openxmlformats.org/officeDocument/2006/relationships" name="Income Taxes - Effective Income" sheetId="79" state="visible" r:id="rId79"/>
    <sheet xmlns:r="http://schemas.openxmlformats.org/officeDocument/2006/relationships" name="Income Taxes - Narrative (Detai" sheetId="80" state="visible" r:id="rId80"/>
    <sheet xmlns:r="http://schemas.openxmlformats.org/officeDocument/2006/relationships" name="Income Taxes - Deferred Tax Ass" sheetId="81" state="visible" r:id="rId81"/>
    <sheet xmlns:r="http://schemas.openxmlformats.org/officeDocument/2006/relationships" name="Earnings Per Share Attributab_3" sheetId="82" state="visible" r:id="rId82"/>
    <sheet xmlns:r="http://schemas.openxmlformats.org/officeDocument/2006/relationships" name="Leases - Schedule of Future Min" sheetId="83" state="visible" r:id="rId83"/>
    <sheet xmlns:r="http://schemas.openxmlformats.org/officeDocument/2006/relationships" name="Leases - Narrative (Details)" sheetId="84" state="visible" r:id="rId84"/>
    <sheet xmlns:r="http://schemas.openxmlformats.org/officeDocument/2006/relationships" name="Accumulated Other Comprehensi_3" sheetId="85" state="visible" r:id="rId85"/>
    <sheet xmlns:r="http://schemas.openxmlformats.org/officeDocument/2006/relationships" name="Commitments and Contingencies_2" sheetId="86" state="visible" r:id="rId86"/>
    <sheet xmlns:r="http://schemas.openxmlformats.org/officeDocument/2006/relationships" name="Segment and Geographic Inform_3" sheetId="87" state="visible" r:id="rId87"/>
    <sheet xmlns:r="http://schemas.openxmlformats.org/officeDocument/2006/relationships" name="Subsequent Events (Details)" sheetId="88" state="visible" r:id="rId88"/>
    <sheet xmlns:r="http://schemas.openxmlformats.org/officeDocument/2006/relationships" name="Supplementary Quarterly Finan_3" sheetId="89" state="visible" r:id="rId89"/>
    <sheet xmlns:r="http://schemas.openxmlformats.org/officeDocument/2006/relationships" name="Uncategorized Items - fii-20181" sheetId="90" state="visible" r:id="rId90"/>
  </sheets>
  <definedNames/>
  <calcPr calcId="124519" fullCalcOnLoad="1"/>
</workbook>
</file>

<file path=xl/sharedStrings.xml><?xml version="1.0" encoding="utf-8"?>
<sst xmlns="http://schemas.openxmlformats.org/spreadsheetml/2006/main" uniqueCount="810">
  <si>
    <t>Document and Entity Information - USD ($) $ in Billions</t>
  </si>
  <si>
    <t>12 Months Ended</t>
  </si>
  <si>
    <t>Dec. 31, 2018</t>
  </si>
  <si>
    <t>Feb. 15, 2019</t>
  </si>
  <si>
    <t>Jun. 30, 2018</t>
  </si>
  <si>
    <t>Document Information [Line Items]</t>
  </si>
  <si>
    <t>Entity Registrant Name</t>
  </si>
  <si>
    <t>FEDERATED INVESTORS INC /PA/</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Trading Symbol</t>
  </si>
  <si>
    <t>FII</t>
  </si>
  <si>
    <t>Entity Emerging Growth Company</t>
  </si>
  <si>
    <t>Entity Small Business</t>
  </si>
  <si>
    <t>Entity Shell Company</t>
  </si>
  <si>
    <t>Entity Well-known Seasoned Issuer</t>
  </si>
  <si>
    <t>No</t>
  </si>
  <si>
    <t>Entity Voluntary Filers</t>
  </si>
  <si>
    <t>Entity Current Reporting Status</t>
  </si>
  <si>
    <t>Yes</t>
  </si>
  <si>
    <t>Entity Public Float</t>
  </si>
  <si>
    <t>Class A</t>
  </si>
  <si>
    <t>Entity Common Stock, Shares Outstanding</t>
  </si>
  <si>
    <t>Class B</t>
  </si>
  <si>
    <t>Consolidated Balance Sheets - USD ($)</t>
  </si>
  <si>
    <t>Dec. 31, 2017</t>
  </si>
  <si>
    <t>Current Assets</t>
  </si>
  <si>
    <t>Cash and Cash Equivalents</t>
  </si>
  <si>
    <t>Investments—Consolidated Investment Companies</t>
  </si>
  <si>
    <t>Investments—Affiliates and Other</t>
  </si>
  <si>
    <t>Receivables, net of reserve of $50 and $60, respectively</t>
  </si>
  <si>
    <t>Receivables—Affiliates</t>
  </si>
  <si>
    <t>Prepaid Expenses</t>
  </si>
  <si>
    <t>Other Current Assets</t>
  </si>
  <si>
    <t>Total Current Assets</t>
  </si>
  <si>
    <t>Long-Term Assets</t>
  </si>
  <si>
    <t>Goodwill</t>
  </si>
  <si>
    <t>Intangible Assets, net</t>
  </si>
  <si>
    <t>Property and Equipment, net</t>
  </si>
  <si>
    <t>Other Long-Term Assets</t>
  </si>
  <si>
    <t>Total Long-Term Assets</t>
  </si>
  <si>
    <t>Total Assets</t>
  </si>
  <si>
    <t>Current Liabilities</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20))</t>
  </si>
  <si>
    <t xml:space="preserve"> </t>
  </si>
  <si>
    <t>TEMPORARY EQUITY</t>
  </si>
  <si>
    <t>Redeemable Noncontrolling Interest in Subsidiaries</t>
  </si>
  <si>
    <t>Federated Investors, Inc. Shareholders' Equity</t>
  </si>
  <si>
    <t>Retained Earnings</t>
  </si>
  <si>
    <t>Treasury Stock, at Cost, 8,702,074 and 8,405,003 Shares Class B Common Stock, respectively</t>
  </si>
  <si>
    <t>Accumulated Other Comprehensive Loss, net of tax</t>
  </si>
  <si>
    <t>Total Permanent Equity</t>
  </si>
  <si>
    <t>Total Liabilities, Temporary Equity and Permanent Equity</t>
  </si>
  <si>
    <t>Common Stock</t>
  </si>
  <si>
    <t>Consolidated Balance Sheets (Parenthetical) - USD ($) $ in Thousands</t>
  </si>
  <si>
    <t>Statement of Financial Position [Abstract]</t>
  </si>
  <si>
    <t>Receivables, reserve</t>
  </si>
  <si>
    <t>Treasury stock, shares outstanding</t>
  </si>
  <si>
    <t>Common stock, no par value (usd per share)</t>
  </si>
  <si>
    <t>Common stock, shares authorized</t>
  </si>
  <si>
    <t>Common stock, shares issued</t>
  </si>
  <si>
    <t>Common stock, shares outstanding</t>
  </si>
  <si>
    <t>Consolidated Statements of Income - USD ($) $ in Thousands</t>
  </si>
  <si>
    <t>Dec. 31, 2016</t>
  </si>
  <si>
    <t>Revenue</t>
  </si>
  <si>
    <t>Total Revenue</t>
  </si>
  <si>
    <t>Operating Expenses</t>
  </si>
  <si>
    <t>Compensation and Related</t>
  </si>
  <si>
    <t>Distribution</t>
  </si>
  <si>
    <t>Professional Service Fees</t>
  </si>
  <si>
    <t>Systems and Communications</t>
  </si>
  <si>
    <t>Office and Occupancy</t>
  </si>
  <si>
    <t>Advertising and Promotional</t>
  </si>
  <si>
    <t>Travel and Related</t>
  </si>
  <si>
    <t>Other</t>
  </si>
  <si>
    <t>Total Operating Expenses</t>
  </si>
  <si>
    <t>Operating Income</t>
  </si>
  <si>
    <t>Nonoperating (Expenses) Income</t>
  </si>
  <si>
    <t>Investment Income, net</t>
  </si>
  <si>
    <t>(Loss) Gain on Securities, net</t>
  </si>
  <si>
    <t>Debt Expense</t>
  </si>
  <si>
    <t>Other, net</t>
  </si>
  <si>
    <t>Total Nonoperating (Expenses) Income,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asic and Diluted (usd per share)</t>
  </si>
  <si>
    <t>Cash Dividends Per Share (usd per share)</t>
  </si>
  <si>
    <t>Investment Advisory Fees, net—Affiliates</t>
  </si>
  <si>
    <t>Investment Advisory Fees, net—Other</t>
  </si>
  <si>
    <t>Administrative Service Fees, net—Affiliates</t>
  </si>
  <si>
    <t>Other Service Fees, net—Affiliates</t>
  </si>
  <si>
    <t>Other Service Fees, net—Other</t>
  </si>
  <si>
    <t>Consolidated Statements of Comprehensive Income - USD ($) $ in Thousands</t>
  </si>
  <si>
    <t>Statement of Comprehensive Income [Abstract]</t>
  </si>
  <si>
    <t>PERMANENT EQUITY</t>
  </si>
  <si>
    <t>Foreign Currency Translation (Loss) Gain</t>
  </si>
  <si>
    <t>Reclassification Adjustment Related to Foreign Currency Items</t>
  </si>
  <si>
    <t>Unrealized Gain on Equity Securities</t>
  </si>
  <si>
    <t>Reclassification Adjustment Related to Equity Securities</t>
  </si>
  <si>
    <t>Foreign Currency Translation Loss</t>
  </si>
  <si>
    <t>Other Comprehensive (Loss) Income, net of tax</t>
  </si>
  <si>
    <t>Comprehensive Income Including the Noncontrolling Interests in Subsidiaries</t>
  </si>
  <si>
    <t>Less: Comprehensive (Loss) Income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Common StockClass A</t>
  </si>
  <si>
    <t>Common StockClass B</t>
  </si>
  <si>
    <t>Treasury Stock</t>
  </si>
  <si>
    <t>Accumulated Other Comprehensive Loss, Net of Tax</t>
  </si>
  <si>
    <t>Total Shareholders' Equity</t>
  </si>
  <si>
    <t>Nonredeemable Noncontrolling Interest in Subsidiary</t>
  </si>
  <si>
    <t>Redeemable Noncontrolling Interest in Subsidiaries/ Temporary Equity</t>
  </si>
  <si>
    <t>Common stock, beginning balance (in shares) at Dec. 31, 2015</t>
  </si>
  <si>
    <t>Treasury stock, beginning balance (in shares) at Dec. 31, 2015</t>
  </si>
  <si>
    <t>Beginning balance at Dec. 31, 2015</t>
  </si>
  <si>
    <t>Temporary equity, beginning balance at Dec. 31, 2015</t>
  </si>
  <si>
    <t>Increase (Decrease) in Stockholders' Equity [Roll Forward]</t>
  </si>
  <si>
    <t>Other Comprehensive Income (Loss), net of tax</t>
  </si>
  <si>
    <t>Subscriptions – Redeemable Noncontrolling Interest Holders</t>
  </si>
  <si>
    <t>Consolidation/(Deconsolidation)</t>
  </si>
  <si>
    <t>Stock Award Activity (in shares)</t>
  </si>
  <si>
    <t>Stock Award Activity</t>
  </si>
  <si>
    <t>Dividends Declared</t>
  </si>
  <si>
    <t>Distributions to Noncontrolling Interest in Subsidiaries</t>
  </si>
  <si>
    <t>Purchase of Treasury Stock (in shares)</t>
  </si>
  <si>
    <t>Purchase of Treasury Stock</t>
  </si>
  <si>
    <t>Common stock, ending balance (in shares) at Dec. 31, 2016</t>
  </si>
  <si>
    <t>Treasury stock, ending balance (in shares) at Dec. 31, 2016</t>
  </si>
  <si>
    <t>Ending balance at Dec. 31, 2016</t>
  </si>
  <si>
    <t>Temporary equity, ending balance at Dec. 31, 2016</t>
  </si>
  <si>
    <t>Common stock, ending balance (in shares) at Dec. 31, 2017</t>
  </si>
  <si>
    <t>Treasury stock, ending balance (in shares) at Dec. 31, 2017</t>
  </si>
  <si>
    <t>Ending balance at Dec. 31, 2017</t>
  </si>
  <si>
    <t>Temporary equity, ending balance at Dec. 31, 2017</t>
  </si>
  <si>
    <t>Business Acquisition</t>
  </si>
  <si>
    <t>Common stock, ending balance (in shares) at Dec. 31, 2018</t>
  </si>
  <si>
    <t>Treasury stock, ending balance (in shares) at Dec. 31, 2018</t>
  </si>
  <si>
    <t>Ending balance at Dec. 31, 2018</t>
  </si>
  <si>
    <t>Temporary equity, ending balance at Dec. 31, 2018</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Gain) Loss on Disposal of Assets</t>
  </si>
  <si>
    <t>Provision (Benefit) for Deferred Income Taxes</t>
  </si>
  <si>
    <t>Net Unrealized Loss (Gain) on Investments</t>
  </si>
  <si>
    <t>Net Sales of Investments—Consolidated Investment Companies</t>
  </si>
  <si>
    <t>Adoption of New Accounting Pronouncement</t>
  </si>
  <si>
    <t>Deferred Sales Commissions Paid</t>
  </si>
  <si>
    <t>Contingent Deferred Sales Charges Received</t>
  </si>
  <si>
    <t>Distributions from Equity Investments</t>
  </si>
  <si>
    <t>Other Changes in Assets and Liabilities:</t>
  </si>
  <si>
    <t>Increase in Receivables, net</t>
  </si>
  <si>
    <t>(Increase) Decrease in Prepaid Expenses and Other Assets</t>
  </si>
  <si>
    <t>(Decrease) Increase in Accounts Payable and Accrued Expenses</t>
  </si>
  <si>
    <t>Increase (Decrease) in Other Liabilities</t>
  </si>
  <si>
    <t>Net Cash Provided by Operating Activities</t>
  </si>
  <si>
    <t>Investing Activities</t>
  </si>
  <si>
    <t>Purchases of Investments—Affiliates and Other</t>
  </si>
  <si>
    <t>Cash Paid for Business Acquisitions, net of Cash Acquired</t>
  </si>
  <si>
    <t>Proceeds from Redemptions of Investments—Affiliates and Other</t>
  </si>
  <si>
    <t>Cash Paid for Property and Equipment</t>
  </si>
  <si>
    <t>Distribution from Equity Investment</t>
  </si>
  <si>
    <t>Net Cash (Used) Provided by Investing Activities</t>
  </si>
  <si>
    <t>Financing Activities</t>
  </si>
  <si>
    <t>Dividends Paid</t>
  </si>
  <si>
    <t>Purchases of Treasury Stock</t>
  </si>
  <si>
    <t>Distributions to Noncontrolling Interests in Subsidiaries</t>
  </si>
  <si>
    <t>Contributions from Noncontrolling Interests in Subsidiaries</t>
  </si>
  <si>
    <t>Proceeds from Shareholders for Share-Based Compensation</t>
  </si>
  <si>
    <t>Proceeds from New Borrowings</t>
  </si>
  <si>
    <t>Payments on Debt</t>
  </si>
  <si>
    <t>Other Financing Activities</t>
  </si>
  <si>
    <t>Net Cash Used by Financing Activities</t>
  </si>
  <si>
    <t>Effect of Exchange Rates on Cash, Cash Equivalents, Restricted Cash, and Restricted Cash Equivalents</t>
  </si>
  <si>
    <t>Net (Decrease)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Less: Restricted Cash and Restricted Cash Equivalents Recorded in Other Long-Term Assets</t>
  </si>
  <si>
    <t>Cash paid during the year for:</t>
  </si>
  <si>
    <t>Income taxes</t>
  </si>
  <si>
    <t>Interest</t>
  </si>
  <si>
    <t>Summary of Significant Accounting Policies</t>
  </si>
  <si>
    <t>Accounting Policies [Abstract]</t>
  </si>
  <si>
    <t xml:space="preserve">Summary of Significant Accounting Policies (a) Nature of Operations Federated provides investment advisory, administrative, distribution and other services to the Federated Funds and Separate Accounts in both domestic and international markets, as well as stewardship services to various companies. For presentation purposes in the Consolidated Financial Statements, the Federated Funds are considered to be affiliates of Federated. The majority of Federated's revenue is derived from investment advisory services provided to the Federated Funds and Separate Accounts through various subsidiaries pursuant to investment advisory contracts. These subsidiaries are registered as investment advisors under the Advisers Act or operate in similar capacities under applicable jurisdictional law. U.S.-domiciled Federated Funds are generally distributed by a wholly owned subsidiary registered as a broker/dealer under the 1934 Act and under applicable state laws. Non-U.S.-domiciled Federated Funds are generally distributed by subsidiaries and third-party distribution firms which are registered under applicable jurisdictional law. Federated's investment products are distributed within the U.S. financial intermediary , U.S. institutional and international markets. (b) Basis of Presentation The Consolidated Financial Statements have been prepared in accordance with U.S. GAAP .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c) Reclassification of Prior Period Financial Statements Certain items previously reported have been reclassified to conform to the current year's presentation. (d) Principles of Consolidation Federated performs an analysis for each Federated Fund or other entity in which Federated holds a financial interest to determine if it is a VIE or voting rights entity ( VRE ).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 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All intercompany accounts and transactions have been eliminated. Consolidation of Variable Interest Entities Federated has a controlling financial interest in a VIE and is, therefore, deemed to be the primary beneficiary of a VIE if it has (1) the power to direct the activities of a VIE that most significantly impact the VIE 's economic performance and (2) the obligation to absorb losses or the right to receive benefits from the VIE that could potentially be significant to the VIE . Consolidation of Voting Rights Entities Federated has a controlling financial interest in a VRE if it can exert control over the financial and operating policies of the VRE , which generally occurs when Federated holds the majority voting interest (i.e., greater than 50% of the voting equity interest). (e) Noncontrolling Interests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at the option of the equity holder. In the case of Hermes, the current noncontrolling interest represents equity which is subject to the terms of the Put and Call Option Deed and is redeemable at the option of either the noncontrolling party or Federated, at future predetermined dates, and therefore, is not entirely within Federated's control . The subsidiary's net income or loss and related dividends are allocated to Federated and the noncontrolling interest holder based on the relative ownership percentages. The noncontrolling interest carrying value is adjusted on a quarterly basis to the current redemption value, as of the balance sheet date, through a corresponding adjustment to retained earnings. See Note (3) for additional information. These noncontrolling interests are deemed to represent temporary equity and are classified as Redeemable Noncontrolling Interest in Subsidiaries in the mezzanine section of the Consolidated Balance Sheets. (f) Equity Method Investments The equity method of accounting is used to account for equity investments in which Federated does not control the investee and is not the primary beneficiary of a VIE, but has the ability to exercise significant influence over the financial and operating policies of the investee. Significant influence is generally considered to exist when Federated's ownership interest is between 20% and 50%. Equity method investments are initially recorded at cost in Other Long-Term Assets on the Consolidated Balance Sheets . Federated's proportionate share of the investee's net income or loss is recorded in Other, net - Nonoperating (Expenses) Income on the Consolidated Statements of Income . (g) Business Combinations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 (h) Cash and Cash Equivalents Cash and Cash Equivalents consist of investments in money market funds and deposits with banks. Cash equivalents are highly liquid investments that are readily convertible to cash with original maturities of 90 days or less at the date of acquisition. (i) Investments Federated's investments are categorized as Investments—Consolidated Investment Companies or Investments—Affiliates and Other on the Consolidated Balance Sheets .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Loss) Gain on Securities, net on the Consolidated Statements of Income . Realized gains and losses on these securities are computed on a specific-identification basis and recognized in (Loss) Gain on Securities, net on the Consolidated Statements of Income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 See Note (7) for additional information regarding the fair value of investments held as of December 31, 2018 and 2017 . There were no impairments to investments recognized during the years ended December 31, 2018 and 2017 . There were no material impairments to investments recognized during the year ended December 31, 2016 . (j)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Loss) Gain on Securities, net on the Consolidated Statements of Income .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The gain or loss on these derivative instruments is recognized as nonoperating expense in Other, net on the Consolidated Statements of Income . See Note (8) for additional information on derivative instrument activity. (k) Property and Equipment Property and equipment are initially recorded at cost and are depreciated using the straight-line method over their estimated useful lives ranging from 1 to 15 years.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8 and 2017 , $3.5 million and $4.8 million , respectively, of fully depreciated assets were taken out of service. The write-off of any residual net book value is reflected as a loss in Operating Expenses – Other on the Consolidated Statements of Income .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 There were no impairments to property and equipment recognized during the years ended December 31, 2018 , 2017 or 2016 . (l)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property and equipment described above. (m) Goodwill and Intangible Assets Goodwill and intangible assets, consisting primarily of renewable investment advisory contracts and customer relationship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8 , 2017 or 2016 . Federated has determined that certain acquired assets, primarily, certain renewable investment advisory contracts, have indefinite useful lives. In reaching this conclusion, management considered the legal, regulatory and contractual provisions of the investment advisory contracts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re were no impairments to indefinite-lived intangible assets recognized during the years ended December 31, 2018 , 2017 or 2016 . Federated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 There were no impairments to finite-lived intangible assets recognized during the years ended December 31, 2018 , 2017 or 2016 . (n) Deferred Sales Commissions Federated pays upfront commissions to broker/dealers ( Deferred Sales Commissions ) to promote the sale of certain fund shares. For share classes that previously paid both a distribution fee and contingent deferred sales charge ( CDSC ), Federated generally capitalized the Deferred Sales Commissions . The deferred sales commission asset (included in Other Long-Term Assets on the Consolidated Balance Sheets ) is amortized over the estimated period of benefit of six years . Deferred sales commission amortization expense was $3.0 million , $8.0 million and $12.0 million for 2018 , 2017 and 2016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years ended December 31, 2018 , 2017 or 2016 .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 and totaled $4.7 million , $1.4 million and $3.1 million for 2018 , 2017 and 2016 , respectively, and were included in Distribution expense on the Consolidated Statements of Income . (o) Foreign Currency Translation The balance sheets of certain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 Foreign currency transaction gains and losses are reflected in Operating Expenses – Other on the Consolidated Statements of Income . (p) Treasury Stock Federated accounts for acquisitions of treasury stock at cost and reports total treasury stock held as a deduction from Federated Investors, Inc. shareholders' equity on the Consolidated Balance Sheets .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 (q) Revenue Recognition All of Federated's revenue is earned from contracts with customers, which are generally terminable upon no more than 60 days ' notice. Revenue is measured in an amount that reflects the consideration to which Federated expects to be entitled in exchange for providing those services. This amount may be reduced by Fee Waivers . See Note (6)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Based on the nature of the calculation, the revenue for these services is accounted for as variable consideration, and is subject to factors outside of Federated's control including investor activity and market volatility and is recognized as these uncertainties are resolved. Certain other service fees are earned on fixed-rate contracts which are recorded over the life of the contract as services are performed. See Note (4) for information about expected future revenue.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and performance fees, Federated may recognize revenue in the current period that pertains to performance obligations satisfied in prior periods, as it represents variable consideration and is recognized as uncertainties are resolved. The fair value of the investment portfolios managed by Federated is primarily determined using quoted market prices, independent third-party pricing services and broker/dealer price quotes or the NAV Practical Expedient . In limited circumstances, a quotation or price evaluation is not readily available from a pricing source. In these cases, pricing is determined by management based on a prescribed valuation process that has been approved by the directors/trustees of the Federated Funds . For the periods presented, an immaterial amount of AUM was priced in this manner by Federated management. For Separate Accounts that are not registered investment companies under the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revenues on a gross basis. All of Federated's revenue is recorded gross of payments made to third parties. Manageme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r)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recognized on a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Excess tax benefits and deficiencies (including tax benefits from dividends paid on unvested restricted stock awards) are recognized in the Income Tax Provision in the Consolidated Statements of Income . Effective July 2, 2018, Federated established a non-public subsidiary share-based compensation plan for certain employees of that subsidiary . Federated recognizes compensation cost based on the grant-date fair value of the awards. Compensation and Related expense is recognized on a straight-line basis over the requisite service period of the award and is adjusted for actual forfeitures as they occur. See Note (3) for additional information. (s) Leases Federated classifies leases as either capital or operating in accordance with the provisions of lease accounting. All leases for the periods presented are classified as operating leases.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reduc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remaining deferred lease costs and unamortized build-out allowances is included in Other Current Liabilities and the long-term portion is included in Other Long-Term Liabilities on the Consolidated Balance Sheets . (t)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 Federated expensed advertising costs of $5.2 million , $1.5 million and $2.7 million in 2018 , 2017 and 2016 , respectively, which were included in Advertising and Promotional expense on the Consolidated Statements of Income . (u)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 Federated has elected to account for taxes related to temporary basis differences expected to reverse as Global Intangible Low-Taxed Income ( GILTI ) as tax expense in the period incurred, rather than factoring it into the measurement of deferred taxes. (v) Earnings Per Share Basic and diluted earnings per share are calculated under the two-class method. Pursuant to the two-class method, unvested restricted shares of Federated's Class B common stock with nonforfeitable rights to dividends are considered participating securities and are required to be considered in the computation of earnings per share. These unvested restricted shares, as well as the related dividends paid and their proportionate share of undistributed earnings, if any, are excluded from the computation of basic earnings per share. In addition to the amounts excluded from the basic earnings per share calculation, net income available to unvested shareholders of a nonpublic consolidated subsidiary is excluded from the computation of diluted earnings per share. (w) Accumulated Other Comprehensive Loss Accumulated Other Comprehensive Loss, net of tax is reported on the Consolidated Balance Sheets and the Consolidated Statements of Changes in Equity and includes unrealized gains and losses on foreign currency translation adjustments. Prior to the adoption of ASU 2016-01 , effective January 1, 2018, Accumulated Other Comprehensive Loss, net of tax included unrealized gains and losses on equity securities available for sale. Following the adoption of ASU 2016-01 , unrealized gains and losses on these securities are recognized in (Loss) Gain on Securities, net on the Consolidated Statements of Income (see Note (2) for additional information). (x)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t>
  </si>
  <si>
    <t>Recent Accounting Pronouncements</t>
  </si>
  <si>
    <t>New Accounting Pronouncements and Changes in Accounting Principles [Abstract]</t>
  </si>
  <si>
    <t>Recent Accounting Pronouncements Recently Adopted Accounting Guidance (a) Revenue Recognition On May 28, 2014, the Financial Accounting Standards Board ( FASB ) issued Accounting Standards Update ( ASU ) 2014-09, Revenue from Contracts with Customers ( Topic 606 ),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During 2016, the FASB issued ASU 2016-08, which clarified principal versus agent considerations, ASU 2016-10, which clarified identifying performance obligations and the licensing implementation guidance, ASU 2016-12, which addressed implementation issues and provided additional practical expedients and ASU 2016-20, which provided technical corrections to narrow aspects of the guidance (collectively, with ASU 2014-09, Topic 606). Effective January 1, 2018, Federated adopted Topic 606 using the modified retrospective method, which did not require the restatement of prior years. In connection with the adoption of Topic 606, Federated has applied the guidance to all contracts that were not completed on the effective date of adoption. Management reevaluated the capitalization and amortization policies of deferred sales commission assets, which resulted in a shorter amortization period. Upon adoption, Federated recorded a cumulative-effect adjustment of $8.1 million as a reduction to Other Long-Term Assets and Retained Earnings . CDSC s received, which were previously recorded as a reduction of deferred sales commission assets, are now being recorded as revenue. Upon adoption, Federated recorded a cumulative-effect adjustment of $8.0 million as an increase to Other Long-Term Assets and Retained Earnings . For the year ended December 31, 2018 , $1.5 million of CDSC s received were recorded as revenue in Other Service Fees, net—Affiliates on the Consolidated Statements of Income . Consideration Payable to Customers (which includes reimbursements or assumptions of fund-related expenses) of $34.3 million for the year ended December 31, 2018 was recorded as a reduction of revenue in Investment Advisory Fees, net—Affiliates (previously recorded primarily as Distribution expense) on the Consolidated Statements of Income . Additionally, certain revenue is now being recorded as a single asset management fee, as it is part of a unitary fee arrangement with a single performance obligation. As such, $6.3 million for the year ended December 31, 2018 was recorded in Investment Advisory Fees, net—Other (previously recorded in Other Service Fees, net—Other ) on the Consolidated Statements of Income . (b) Financial Instruments Effective January 1, 2018, Federated adopted ASU 2016-01 , Financial Instruments - Overall (Subtopic 825-10): Recognition and Measurement of Financial Assets and Financial Liabilities. The ASU significantly revises an entity's accounting related to (1) the classification and measurement of investments in equity securities, including investments in mutual funds and (2) the presentation of certain fair value changes for financial liabilities. The ASU also amends certain disclosure requirements associated with the fair value of financial instruments. Management elected the modified retrospective transition method which was applied by means of a cumulative-effect adjustment to the Consolidated Balance Sheets. While the modified retrospective transition method did not require the restatement of prior years, management elected to reclassify certain prior year presentations and disclosures, primarily the investment and fair value measurement footnotes and the Consolidated Statements of Cash Flows, to ensure comparability with current year investment classifications. The adoption did not have a material impact to Federated's Consolidated Financial Statements. (c) Statements of Cash Flows On January 1, 2018, Federated adopted ASU 2016-15, Statement of Cash Flows (Topic 230): Classification of Certain Cash Receipts and Cash Payments. The standard addresses eight specific cash flow issues to reduce diversity in practice in how certain cash receipts and payments are presented on the Statement of Cash Flows. One relevant issue addressed contingent consideration payments made after a business combination. However, Federated was already classifying these payments appropriately. While the ASU required the retrospective adoption approach, the adoption did not have an impact to Federated's Consolidated Financial Statements. On January 1, 2018, Federated adopted ASU 2016-18, Statement of Cash Flows (Topic 230): Restricted Cash, a consensus of the FASB Emerging Issues Task Force. Under this ASU, amounts generally described as restricted cash and restricted cash equivalents should be included with cash and cash equivalents when reconciling the beginning-of-period and end-of-period total amounts shown on the statements of cash flows. The ASU required the retrospective adoption approach, which required the restatement of prior periods presented. The adoption did not have a material impact to Federated's Consolidated Financial Statements. (d) Clarifying the Definition of a Business On January 1, 2018, Federated adopted ASU 2017-01, Business Combinations (Topic 805): Clarifying the Definition of a Business. The amendments in this update require that when substantially all of the fair value of the gross assets acquired (or disposed of) is concentrated in a single identifiable asset (or a group of similar identifiable assets), the assets are not considered to be a business. To be considered a business, an acquisition or disposal must include, at a minimum, an input and a substantive process that together significantly contribute to the ability to create outputs. The amendments also narrow the definition of the term "outputs" to be consistent with Topic 606. The ASU was required to be applied prospectively. The adoption did not have a material impact to Federated's Consolidated Financial Statements. (e) Reporting on Comprehensive Income Effective January 1, 2018, Federated adopted ASU 2018-02 , Income Statement - Reporting Comprehensive Income (Topic 220): Reclassification of Certain Tax Effects from Accumulated Other Comprehensive Income. Due to the revaluation of deferred taxes resulting from the Tax Cuts and Jobs Act of 2017 ( Tax Act ) being required to be included in income, regardless of the source of income or loss to which the deferred item related, the tax effects of items within Accumulated Other Comprehensive Loss, net of tax did not reflect the appropriate tax rate. The amendments in this update allow a reclassification from Accumulated Other Comprehensive Loss, net of tax to Retained Earnings for these stranded tax effects resulting from the Tax Act. Management elected to apply the guidance in the period of adoption, which did not require the restatement of prior years, and was applied by means of a cumulative-effect adjustment to the Consolidated Balance Sheets . The adoption did not have a material impact to Federated's Consolidated Financial Statements. Recently Issued Accounting Guidance Not Yet Adopted (f) Leases On February 25, 2016, the FASB issued ASU 2016-02, Leases ( Topic 842 ). The core principle is that a lessee should recognize the assets and liabilities that arise from leases on the balance sheet, while retaining a distinction between finance and operating leases. In the third quarter of 2018, the FASB issued ASU 2018-10, which provides improvements to narrow aspects of the guidance and ASU 2018-11, which provides an optional alternative transition method to initially apply the new leases standard at the adoption date (collectively, with ASU 2016-02, Topic 842). Topic 842 now allows for the use of either the modified retrospective adoption method or the alternative transition method. Management has elected the package of practical expedients, which allows entities to not reassess (1) whether contracts are or contain leases, (2) lease classification and (3) initial direct costs. Management has also elected the practical expedient to not separate lease components from non-lease components, and will not be electing the hindsight practical expedient to determine the lease term. Management has made an accounting policy election to apply the short-term lease exception, which does not require the capitalization of leases with terms of 12 months or less. Management will adopt the standard effective January 1, 2019 and has elected the alternative transition method, which does not require the restatement of prior years. Effective January 1, 2019, management will record approximately $112 million as a right-of-use asset and $134 million as a lease liability on the Consolidated Balance Sheets , which consists primarily of Federated's operating real estate leases. The adoption will not have a material impact on Federated's results of operations or cash flows. (g) Goodwill Impairment On January 26, 2017, the FASB issued ASU 2017-04, Intangibles - Goodwill and Other (Topic 350): Simplifying the Test for Goodwill Impairment. Under this ASU, an entity should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the ASU retains the option to perform the qualitative assessment for a reporting unit to determine if the quantitative impairment test is necessary. The update is effective for Federated on January 1, 2020, with early adoption permitted, and requires the prospective adoption method. Management is currently evaluating the potential impact of adoption to Federated's Consolidated Financial Statements. (h) Fair Value Measurement On August 28, 2018, the FASB issued ASU 2018-13, Fair Value Measurement (Topic 820): Disclosure Framework - Changes to the Disclosure Requirements for Fair Value Measurement. The amendments in this update remove, modify or add disclosure requirements for fair value measurements to improve the effectiveness of disclosures. The update is effective for Federated on January 1, 2020, with early adoption permitted, and allows for either the prospective or retrospective adoption method. Management is currently evaluating the potential impact of adoption to Federated's Consolidated Financial Statements. (i) Accounting for Implementation Costs Incurred in a Cloud Computing Arrangement On August 29, 2018, the FASB issued ASU 2018-15, Intangibles-Goodwill and Other-Internal-Use Software (Subtopic 350-40): Customer's Accounting for Implementation Costs Incurred in a Cloud Computing Arrangement That Is a Service Contract (a consensus of the FASB Emerging Issues Task Forc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update is effective for Federated on January 1, 2020, with early adoption permitted, and allows for either the prospective or retrospective adoption method. Management plans to elect the prospective adoption approach, which does not require the restatement of prior years. Management is currently evaluating the potential impact of adoption to Federated's Consolidated Financial Statements.</t>
  </si>
  <si>
    <t>Business Combinations</t>
  </si>
  <si>
    <t>Business Combinations [Abstract]</t>
  </si>
  <si>
    <t>Business Combinations On July 2, 2018, Federated completed, effective as of July 1, 2018 , the acquisition of a controlling interest in Hermes ( Hermes Acquisition ). The addition of London-based Hermes provides the opportunity to further accelerate Federated's growth in markets outside of the U.S. BT Pension Scheme ( BTPS ) retained a 29.5 percent interest in Hermes and contributed the remaining 10.5 percent interest into an Employee Benefit Trust ( EBT ) for the benefit of certain members of Hermes ' management and other key employees under a long-term incentive plan ( LTIP ). Federated paid a total of £260.7 million ( $344.3 million ). Federated funded the transaction through a combination of cash and an $18.0 million drawdown from its existing revolving credit facility (see Note (12) for additional information). Federated and BTPS entered into a Put and Call Option Deed pursuant to which Federated has a right to exercise a call option to acquire BTPS ' remaining 29.5 percent interest in Hermes at fair value and BTPS has a right to exercise a put option to sell its remaining interest in Hermes to Federated at fair value, after the third, fourth or fifth anniversaries, and subject to certain contingencies, the sixth anniversary, of the date of the purchase agreement. Federated does not consider BTPS 's 29.5 percent noncontrolling interest in Hermes to be permanent equity, due to it being redeemable at the option of either BTPS or Federated and therefore, is not entirely within Federated's control . Hermes granted equity awards from the EBT in the form of restricted nonpublic subsidiary stock pursuant to the LTIP to certain members of Hermes' management and other key employees. These awards, which are subject to continued service vesting requirements, vest over a period of three to five years . At various predetermined dates, but no earlier than 9 months after vesting, award holders have a right to exercise a put option to sell shares to Federated at fair value and Federated has a right to exercise a call option to acquire shares at fair value. The grant date fair value of the awards is recognized as Compensation and Related expense in the Consolidated Statements of Income over the relevant vesting periods, with a corresponding adjustment to Redeemable Noncontrolling Interest in Subsidiaries in the Consolidated Balance Sheets . As a result of the grant of the equity awards in a nonpublic consolidated subsidiary under the terms of the LTIP and EBT, the shares are not included in the attribution of the subsidiary's income and losses to noncontrolling interest holders until the awards vest. Therefore, Federated initially recognized the fair value of 33 percent of Hermes as Redeemable Noncontrolling Interest in Subsidiaries on the Consolidated Balance Sheets . The attribution of the subsidiary's income and loss is recognized in Net Income Attributable to the Noncontrolling Interests in Subsidiaries on the Consolidated Statements of Income and is expected to fluctuate as the LTIP awards vest and put/call options are exercised. Federated's diluted earnings per share calculation is adjusted for the proportionate share of net income related to the unvested equity awards in a nonpublic consolidated subsidiary (see Note (17) for additional information). As of December 31, 2018 , Redeemable Noncontrolling Interest in Subsidiaries related to Hermes was $170.9 million . Federated has expensed $15.1 million in transaction costs directly attributable to the Hermes Acquisition . Of this amount, $13.3 million and $1.8 million has been expensed in 2018 and 2017, respectively, primarily recorded in Professional Service Fees on the Consolidated Statements of Income . The transaction costs exclude a $29.0 million derivative loss (see Note (8) for additional information) and a $1.7 million foreign exchange gain recognized in the second quarter of 2018 as a result of holding British pound sterling immediately prior to the Hermes Acquisition . Federated has performed a valuation of the fair market value of the Hermes Acquisition . Due to the timing of the acquisition and status of the valuation work, the purchase price allocation for assets acquired (excluding Cash and Cash Equivalents , Other Current Assets and Property and Equipment, net ) and liabilities assumed (excluding amounts related to Accrued Compensation and Benefits ) is preliminary. Although preliminary results of the valuation are reflected in the Consolidated Financial Statements as of December 31, 2018 , the final purchase price allocation may reflect adjustments to this preliminary valuation and such adjustments may be material. The following table summarizes the allocation of the preliminary purchase price allocation, updated for valuation adjustments made in the fourth quarter 2018: (in millions) Cash and Cash Equivalents $ 175.8 Other Current Assets 1 53.7 Goodwill 2 154.9 Intangible Assets 3 276.2 Other Long-Term Assets 4 35.1 Less: Long-Term Deferred Tax Liability, net (19.5 ) Less: Liabilities Assumed 5 (162.3 ) Less: Fair Value of Redeemable Noncontrolling Interest in Subsidiary 6 (169.6 ) Total Purchase Price Consideration $ 344.3 1 Includes $31.9 million of receivables, substantially all of which has been collected as of December 31, 2018 . 2 The goodwill recognized is attributable to enhanced revenue and AUM growth opportunities from future investors and the assembled workforce of Hermes. In this instance, goodwill is not deductible for tax purposes. 3 Includes $93.6 million for customer relationships with a weighted-average useful life of 8.4 years , $132.7 million for indefinite-lived renewable investment advisory contracts and $49.9 million for an indefinite-lived trade name, all of which are recorded in Intangible Assets, net on the Consolidated Balance Sheets . 4 Includes $11.2 million of Property and Equipment, net . 5 Includes $130.3 million related to Accrued Compensation and Benefits . 6 The fair value of the noncontrolling interest was determined utilizing the market approach and consideration of the overall business enterprise value. The financial results of Hermes have been included in Federated's Consolidated Financial Statements from the July 1, 2018 effective date of the acquisition. For the six months ended December 31, 2018 , Hermes earned revenue of $100.8 million and net income of $9.6 million (which excludes acquisition-related intangible amortization and amounts attributable to the noncontrolling interests). The following table summarizes unaudited pro forma financial information assuming the Hermes Acquisition occurred at the beginning of the years presented. This pro forma financial information is for informational purposes only and is not indicative of actual results that would have occurred had the Hermes Acquisition been completed on the assumed dates and it is not indicative of future results. In addition, the following pro forma financial information does not reflect the realization of any cost savings (nor does management expect to realize any cost savings) or other synergies from the Hermes Acquisition . The pro forma results include adjustments for the effect of acquisition-related expenses (including the loss on foreign currency forward transactions noted below, compensation and related expense, income tax expense and amortization related to newly acquired intangibles) as well as adjustments to conform to Federated's U.S. GAAP accounting policies. (in millions) 2018 2017 Revenue $ 1,230.5 $ 1,268.6 Net Income 1 $ 241.4 $ 306.1 1 The year ended December 31, 2018 excludes a $29.0 million loss on foreign currency forward transactions entered into in order to hedge against foreign exchange rate fluctuations associated with the payment for the Hermes Acquisition .</t>
  </si>
  <si>
    <t>Revenue from Contracts with Customers</t>
  </si>
  <si>
    <t>Revenue from Contract with Customer [Abstract]</t>
  </si>
  <si>
    <t xml:space="preserve"> Revenue from Contracts with Customers The following table presents Federated's revenue disaggregated by asset class: (in thousands) 2018 Equity $ 470,436 Money Market 414,746 Fixed-Income 180,152 Other 1 70,343 Total Revenue $ 1,135,677 1 Includes Alternative / Private Markets (including but not limited to private equity, real estate and infrastructure), Multi-Asset and stewardship services revenue. The following table presents Federated's revenue disaggregated by performance obligation: (in thousands) 2018 Asset Management 1 $ 773,418 Administrative Services 199,269 Distribution 2 146,595 Other 3 16,395 Total Revenue $ 1,135,677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and stewardship services revenue. The following table presents Federated's revenue disaggregated by product type: (in thousands) 2018 Federated Funds $ 942,037 Separate Accounts 187,585 Other 1 6,055 Total Revenue $ 1,135,677 1 Includes stewardship services revenue. Federated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expects to recognize revenue in the future related to the unsatisfied portion of the stewardship services performance obligations at December 31, 2018 . Generally, contracts are billed in arrears on a quarterly basis and have a three year duration, after which the customer can terminate the agreement with a three to twelve month notice. Based on existing contracts and the exchange rates as of December 31, 2018 , Federated may record future fixed revenue from stewardship services as presented in the following table: (in thousands) 2019 $ 8,231 2020 2,597 2021 1,553 2022 and thereafter 535 Total Remaining Unsatisfied Performance Obligations $ 12,916</t>
  </si>
  <si>
    <t>Concentration Risk</t>
  </si>
  <si>
    <t>Risks and Uncertainties [Abstract]</t>
  </si>
  <si>
    <t>Concentration Risk The following information summarizes Federated's revenue concentrations. See additional information on the risks related to such concentrations in Item 1A - Risk Factors . (a) Revenue Concentration by Asset Class The following table presents Federated's revenue concentration by asset class over the last three years: 2018 2017 2016 Equity Assets 41 % 38 % 33 % Money Market Assets 37 % 41 % 45 % Fixed-Income Assets 16 % 17 % 17 % The change in the relative proportion of Federated's revenue attributable to equity assets in 2018 , as compared to the same period in 2017 , was primarily the result of higher average equity assets mostly as a result of the July 2018 Hermes Acquisition . Because the Hermes Acquisition was primarily comprised of equity assets and alternative/private markets assets, the relative proportion of Federated's revenue attributable to money market assets decreased in 2018 as compared to 2017. Furthermore, Federated's revenue attributable to money market assets decreased as a result of a change in the mix of average money market assets. The change in the relative proportion of Federated's revenue attributable to money market assets in 2017 as compared to 2016 was primarily the result of a change in the mix of average money market assets and a decrease related to a change in a customer relationship. This was partially offset by a decrease in Voluntary Yield-related Fee Waivers. The change in the relative proportion of Federated's revenue attributable to equity assets in 2017 as compared to 2016 was primarily the result of higher average equity assets primarily due to market appreciation, partially offset by net redemptions. Low Short-Term Interest Rates The FOMC raised the federal funds target rate by 0.25% four times during 2018 to its current target range of 2.25%-2.50%, which was the ninth such interest rate increase since December 2015. The federal funds target rate, which drives short-term interest rates, had been close to zero for nearly seven years prior to the December 2015 increase. The long-term low interest-rate environment resulted in the gross yield earned by certain money market funds not being sufficient to cover all of the fund's operating expenses. As a result, beginning in the fourth quarter of 2008, Federated implemented Voluntary Yield-related Fee Waivers . These waivers were partially offset by related reductions in distribution expense and net income attributable to noncontrolling interests as a result of Federated's mutual understanding and agreement with third-party intermediaries to share the impact of the Voluntary Yield-related Fee Waivers . The impact of such fee waivers on various components of Federated's Consolidated Statements of Income was as follows for the years ended December 31: in millions 2018 2017 2016 Revenue $ 0.0 $ (4.4 ) $ (87.8 ) Less: Reduction in Distribution Expense 0.0 3.6 65.8 Operating Income 0.0 (0.8 ) (22.0 ) Less: Reduction in Noncontrolling Interest 0.0 0.0 0.0 Pre-tax Impact $ 0.0 $ (0.8 ) $ (22.0 ) The negative pre-tax impact of Voluntary Yield-related Fee Waivers decreased in 2017 as compared to 2016 due primarily to higher yields on instruments held by the money market funds. As previously mentioned, since late 2015, the FOMC increased the federal funds target rate range by 0.25% nine times. The interest rate increase in December 2017 eliminated the need to continue the Voluntary Yield-related Fee Waivers . (b) Revenue Concentration by Investment Strategy The following table presents Federated's revenue concentration by investment strategy over the last three years: 2018 2017 2016 Federated Strategic Value Dividend strategy 1 15 % 18 % 15 % Federated Kaufmann Mid-Cap Growth strategy 2 10 % 9 % 8 % 1 Strategy includes Federated Funds and Separate Accounts . 2 Strategy includes Federated Funds . A significant and prolonged decline in the AUM in either of these strategies could have a material adverse effect on Federated's future revenues and, to a lesser extent, net income, due to a related reduction in distribution expenses associated with the Federated Funds managed in accordance with these strategies. (c) Revenue Concentration by Intermediary Approximately 13% , 16% and 15% of Federated's total revenue for 2018 , 2017 and 2016 , respectively, was derived from services provided to one intermediary, The Bank of New York Mellon Corporation, including its Pershing subsidiary. Significant negative changes in Federated's relationship with this intermediary could have a material adverse effect on Federated's future revenues and, to a lesser extent, net income, due to a related reduction in distribution expenses associated with this intermediary.</t>
  </si>
  <si>
    <t>Consolidation</t>
  </si>
  <si>
    <t>Organization, Consolidation and Presentation of Financial Statements [Abstract]</t>
  </si>
  <si>
    <t>Consolidation The Consolidated Financial Statements include the accounts of Federated, which include Hermes, Federated Funds and other entities in which Federated holds a controlling financial interest. Federated is involved with various entities in the normal course of business that may be deemed to be VRE s or VIEs. From time to time, Federated invests in Federated Funds for general corporate investment purposes or, in the case of newly launched products, in order to provide investable cash to establish a performance history. Federated's investment in, and/or receivables from, these Federated Funds represents its maximum exposure to loss. The assets of each consolidated Federated Fund are restricted for use by the respective Federated Fund . Generally, neither creditors of,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35.0 million and $27.4 million at December 31, 2018 and 2017 , respectively. In the ordinary course of business, Federated may implement Fee Waivers for various Federated Funds for competitive, regulatory or contractual reasons. For the years ended December 31, 2018 and 2017 , Fee Waivers totaled $358.2 million and $345.5 million , respectively, of which $242.9 million and $222.1 million , respectively, related to money market funds which meet the scope exception of the consolidation guidance. Like other sponsors of investment companies, Federated in the ordinary course of business may make capital contributions to certain money market Federated Funds in connection with the reorganization of such funds into certain affiliated money market Federated Funds or in connection with the liquidation of a money market Federated Fund . In these instances, such capital contributions typically are intended to either offset realized losses or other permanent impairments to a fund's NAV, increase the market-based NAV per share of the fund's portfolio that is being reorganized to equal the market-based NAV per share of the acquiring fund or to bear a portion of expenses relating to a fund liquidation. Under current money fund regulations and SEC guidance, Federated is required to report these types of capital contributions to U.S. money market mutual funds to the SEC as financial support to the investment company that is being reorganized or liquidated. There were no contributions for the year ended December 31, 2018 and no material contributions for the year ended December 31, 2017 .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as of December 31, 2018 and 2017 . (a) Consolidated Voting Rights Entities Most of the Federated Funds meet the definition of a VRE. Federated consolidates certain VREs when it is deemed to have control. Consolidated VREs are reported on Federated's Consolidated Balance Sheets in Investments—Consolidated Investment Companies and Redeemable Noncontrolling Interest in Subsidiaries . (b) Consolidated Variable Interest Entities As of December 31, 2018 and 2017 , Federated was deemed to be the primary beneficiary of, and therefore consolidated, certain Federated Funds as a result of its controlling financial interest. The following table presents the balances related to the consolidated Federated Fund VIEs that were included on the Consolidated Balance Sheets as well as Federated's net interest in the consolidated Federated Fund VIEs at December 31: (in millions) 2018 2017 Cash and Cash Equivalents $ 0.0 $ 0.1 Investments—Consolidated Investment Companies 21.2 39.7 Receivables 0.4 1.0 Less: Liabilities 0.3 0.4 Less: Redeemable Noncontrolling Interest in Subsidiaries 11.2 27.7 Federated's Net Interest in Federated Fund VIEs $ 10.1 $ 12.7 Federated's net interest in the consolidated Federated Fund VIEs represents the value of Federated's economic ownership interest in these Federated Funds . Federated did not newly consolidate or deconsolidate any VIEs during the year ended December 31, 2018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December 31, 2018 , Federated did not have a variable interest in a non-consolidated VIE. Of the previously disclosed receivables from all Federated Funds , $16.2 million related to non-consolidated VIEs at December 31, 2018 and represented Federated's maximum risk of loss from non-consolidated VIE receivables. At December 31, 2017 , Federated's investment and maximum risk of loss related to a variable interest in a non-consolidated VIE was $0.9 million (recorded in Investments—Affiliates and Other on the Consolidated Balance Sheets ) and was entirely related to one Federated Fund . AUM for this non-consolidated Federated Fund totaled $55.8 million at December 31, 2017 . Of the previously disclosed receivables from Federated Funds , $2.3 million related to non-consolidated VIEs at December 31, 2017 and represented Federated's maximum risk of loss from non-consolidated VIE receivables.</t>
  </si>
  <si>
    <t>Fair Value Measurements</t>
  </si>
  <si>
    <t>Fair Value Disclosures [Abstract]</t>
  </si>
  <si>
    <t xml:space="preserve"> 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at December 31: (in thousands) Level 1 Level 2 Level 3 NAV Practical Expedient Total 2018 Financial Assets Cash and Cash Equivalents $ 156,832 $ 0 $ 0 $ 0 $ 156,832 Investments—Consolidated Investment Companies Equity Securities 1,269 633 0 0 1,902 Debt Securities 0 20,896 0 0 20,896 Investments—Affiliates and Other Equity Securities 6,684 403 38 279 7,404 Debt Securities 0 3,456 0 0 3,456 Other 597 0 70 0 667 Total Financial Assets $ 165,382 $ 25,388 $ 108 $ 279 $ 191,157 Total Financial Liabilities 1 $ 53 $ 3,852 $ 385 $ 0 $ 4,290 2017 Financial Assets Cash and Cash Equivalents $ 205,364 $ 0 $ 0 $ 110,900 $ 316,264 Investments—Consolidated Investment Companies Equity Securities 5,424 746 0 0 6,170 Debt Securities 0 39,241 0 0 39,241 Investments—Affiliates and Other Equity Securities 4,564 0 0 302 4,866 Debt Securities 0 2,997 0 0 2,997 Other 123 357 760 0 1,240 Total Financial Assets $ 215,475 $ 43,341 $ 760 $ 111,202 $ 370,778 Total Financial Liabilities 1 $ 0 $ 0 $ 1,203 $ 0 $ 1,203 1 Amounts primarily consist of derivative liabilities and acquisition-related future contingent consideration liabilities. The following is a description of the valuation methodologies used for financial assets and liabilities measured at fair value on a recurring basis. Federated did not hold any nonfinancial assets or liabilities measured at fair value on a recurring basis at December 31, 2018 or 2017 . Cash and Cash Equivalents Cash and Cash Equivalents include deposits with banks and investments in money market funds. Investments in money market funds totaled $135.7 million and $311.0 million at December 31, 2018 and 2017 , respectively. Cash investments in publicly available money market funds are valued under the market approach through the use of quoted market prices in an active market, which is the NAV of the funds, and are classified within Level 1 of the valuation hierarchy. For an investment in a money market fund that is not publicly available but for which the NAV is calculated daily and for which there are no redemption restrictions, the security is valued using NAV as a practical expedient and is excluded from the fair value hierarchy. This investment is included in the NAV Practical Expedient column in the December 31, 2017 table above. Investments—Consolidated Investment Companies—Equity Securities Investments—Consolidated Investment Companies—Equity Securities represent equity securities held by consolidated Federated Funds . For publicly traded equity securities available in an active market, the fair value of these securities is classified as Level 1 when the fair value is based on quoted market prices. The fair value of certain equity securities traded principally in foreign markets and held by consolidated Federated Funds are determined by a third-party pricing service (Level 2). Investments—Consolidated Investment Companies—Debt Securities Investments—Consolidated Investment Companies—Debt Securities primarily represent domestic and foreign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Investments—Affiliates and Other—Equity Securities Investments—Affiliates and Other—Equity Securities primarily represent equity investments in fluctuating-value Federated Funds as well as investments held in Separate Accounts . For publicly traded equity securities available in an active market, the fair value of these securities is classified as Level 1 when the fair value is based on quoted market prices. For investments in Federated Funds that are publicly available, the securities are valued under the market approach through the use of quoted market prices available in an active market, which is the NAV of the funds, and are classified within Level 1 of the valuation hierarchy. The fair value of certain equity securities traded principally in foreign markets and held in Separate Accounts are determined by third–party pricing services (Level 2). For certain investments in Federated Funds and/or Separate Account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Investments—Affiliates and Other—Debt Securities Investments—Affiliates and Other—Debt Securities primarily represent domestic bonds held in Separate Account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b) Fair Value Measurements on a Nonrecurring Basis Federated did not hold any assets or liabilities measured at fair value on a nonrecurring basis at December 31, 2018 . (c) Fair Value Measurements of Other Financial Instruments The fair value of Federated's debt is estimated by management using observable market data (Level 2). Based on this fair value estimate, the carrying value of debt appearing on the Consolidated Balance Sheets approximates fair value.</t>
  </si>
  <si>
    <t>Derivatives</t>
  </si>
  <si>
    <t>Derivative Instruments and Hedging Activities Disclosure [Abstract]</t>
  </si>
  <si>
    <t>Derivatives During the second quarter of 2018, Federated entered into two foreign currency forward transactions in order to hedge against foreign exchange rate fluctuations associated with the payment for the Hermes Acquisition . Neither forward was designated as a hedging instrument for accounting purposes. Federated recorded $29.0 million as nonoperating expense in Other, net on the Consolidated Statements of Income as a result of the change in fair value of these derivatives during the second quarter of 2018. During 2018 , a British Pound Sterling denominated majority-owned subsidiary of Federated entered into foreign currency forward transaction s in order to hedge against foreign exchange rate fluctuations in the U.S. Dollar . None of the forwards have been designated as hedging instruments for accounting purposes. As of December 31, 2018 , this subsidiary held foreign currency forward derivative instruments with a combined face amount of £46.0 million and expiration dates ranging from March 2019 through September 2019. During the year ended December 31, 2018 , Federated recorded $4.0 million as nonoperating expense in Other, net on the Consolidated Statements of Income . As of December 31, 2018 , Federated recorded $3.8 million in Other Current Liabilities on the Consolidated Balance Sheets as a result of the change in fair value of these derivative instruments.</t>
  </si>
  <si>
    <t>Investments</t>
  </si>
  <si>
    <t>Investments, Debt and Equity Securities [Abstract]</t>
  </si>
  <si>
    <t>Investments At December 31, 2018 and 2017 , Federated held investments in Separate Accounts of $6.8 million and $6.3 million , respectively, and investments in fluctuating-value Federated Funds of $4.1 million and $1.6 million , respectively, that were included in Investments—Affiliates and Other on the Consolidated Balance Sheets . Federated's investments held in Separate Accounts as of December 31, 2018 and 2017 , were primarily composed of domestic debt securities ( $3.5 million and $3.0 million , respectively) and stocks of large U.S. and international companies ( $2.7 million and $2.6 million , respectively). Federated consolidates certain Federated Funds into its Consolidated Financial Statements as a result of Federated's controlling financial interest in these Federated Funds (see Note (6) ). All investments held by these consolidated Federated Funds were included in Investments—Consolidated Investment Companies on Federated's Consolidated Balance Sheets . Federated's investments held by consolidated Federated Funds as of December 31, 2018 and 2017 , were primarily composed of domestic and foreign debt securities ( $20.9 million and $39.2 million , respectively) and stocks of small and medium-sized companies ( $3.8 million at December 31, 2017 ). The following table presents gains and losses recognized in (Loss) Gain on Securities, net on the Consolidated Statements of Income in connection with Federated's investments: (in thousands) 2018 2017 2016 Investments—Consolidated Investment Companies Unrealized (Losses) Gains $ (3,142 ) $ 771 $ 4,232 Realized Gains 1 1,596 3,318 2,358 Realized Losses 1 (1,970 ) (1,073 ) (3,678 ) Net (Losses) Gains on Investments—Consolidated Investment Companies (3,516 ) 3,016 2,912 Investments—Affiliates and Other Unrealized (Losses) Gains Recognized on Securities Still Held (1,180 ) 118 392 Net Realized Gains (Losses) Recognized on Securities Sold 1 339 4,938 (1,196 ) Net (Losses) Gains on Investments—Affiliates and Other (841 ) 5,056 (804 ) (Loss) Gain on Securities, net $ (4,357 ) $ 8,072 $ 2,108 1 Realized gains and losses are computed on a specific-identification basis.</t>
  </si>
  <si>
    <t>Intangible Assets</t>
  </si>
  <si>
    <t>Goodwill and Intangible Assets Disclosure [Abstract]</t>
  </si>
  <si>
    <t>Intangible Assets (a) Indefinite-lived intangible assets Indefinite-lived intangible assets are recorded in Intangible Assets, net on the Consolidated Balance Sheets and include renewable investment advisory contracts ( $204.1 million and $73.9 million at December 31, 2018 and December 31, 2017 , respectively) and trade names ( $50.1 million and $1.9 million at December 31, 2018 and December 31, 2017 , respectively). (b) Finite-lived intangible assets Finite-lived intangible assets represent customer relationships and consist of the following at December 31: (in thousands) 2018 2017 Cost $ 96,598 $ 6,300 Accumulated Amortization (11,203 ) (5,202 ) Carrying Value $ 85,395 $ 1,098 The increase of $90.3 million in the cost of the finite-lived intangible assets at December 31, 2018 as compared to December 31, 2017 primarily relates to the Hermes Acquisition . See Note (3) for additional information regarding the Hermes Acquisition . Amortization expense for finite-lived intangible assets was $6.2 million , $0.6 million and $1.0 million in 2018 , 2017 and 2016 , respectively, and was recorded as operating expense in Other expense on the Consolidated Statements of Income . Expected aggregate annual amortization expense for finite-lived intangible assets in each of the five succeeding years assuming no new acquisitions or impairments is $11.4 million for 2019 and $10.9 million for each of the years 2020 , 2021 , 2022 and 2023 .</t>
  </si>
  <si>
    <t>Property and Equipment</t>
  </si>
  <si>
    <t>Property, Plant and Equipment [Abstract]</t>
  </si>
  <si>
    <t>Property and Equipment Property and equipment consisted of the following at December 31: (in thousands) Estimated Useful Life 2018 2017 Computer Software and Hardware 1 to 7 years $ 85,894 $ 62,303 Leasehold Improvements Up to term of lease 33,379 21,975 Transportation Equipment 3 to 12 years 17,851 17,851 Office Furniture and Equipment 4 to 15 years 6,042 6,102 Total Cost 143,166 108,231 Accumulated Depreciation (89,937 ) (70,561 ) Property and Equipment, net $ 53,229 $ 37,670 Depreciation expense was $12.9 million , $11.1 million and $9.7 million for the years ended December 31, 2018 , 2017 and 2016 , respectively, and was recorded in Office and Occupancy expense on the Consolidated Statements of Income .</t>
  </si>
  <si>
    <t>Debt</t>
  </si>
  <si>
    <t>Debt Disclosure [Abstract]</t>
  </si>
  <si>
    <t>Debt On June 5, 2017 , Federated entered into the Credit Agreement , which amended and restated Federated's Prior Credit Agreement . The Credit Agreement refinanced $200 million available on the revolving credit facility and $178.5 million outstanding on the term loan facility under the Prior Credit Agreement , replacing both with a $375 million revolving credit facility which has an additional $200 million available via an optional increase (or accordion) feature. The interest on the revolving credit facility is calculated at the monthly LIBOR plus a spread. The borrowings under the revolving credit facility may include up to $25 million for which interest is calculated at the daily LIBOR plus a spread ( Swing Line ). Federated had no borrowings under the previous revolving credit facility. The Credit Agreement does not include a term loan facility. On July 1, 2018, Federated entered into an amendment to the Credit Agreement to add certain definitions and to amend certain negative covenants relating to indebtedness, guarantees, and restrictions on dividends, related to the Hermes Acquisition . This amendment contains other customary conditions, representations, warranties and covenants. The Credit Agreement , which expires on June 5, 2022, has no principal payment schedule, but instead requires that any outstanding principal be repaid by the expiration date. Federated, however, may elect to make discretionary principal payments prior to the expiration date. As of December 31, 2018 and 2017 , the amounts outstanding under the revolving credit facility were $135 million and $170 million , respectively, and were recorded as Long-Term Debt on the Consolidated Balance Sheets . The interest rate was 3.474% and 2.486% as of December 31, 2018 and 2017 , respectively, which was calculated at LIBOR plus a spread. The commitment fee under the Credit Agreement currently is 0.125% per annum on the daily unused portion of each Lender's commitment. As of December 31, 2018 , Federated has $240 million available for borrowings. The Credit Agreement , similar to the Prior Credit Agreement ,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year ended December 31, 2018 (see the Liquidity and Capital Resources section of Item 7 - Management's Discussion and Analysis of Financial Condition and Results of Operations ). The Credit Agreement also has certain stated events of default and cross default provisions which would permit the lenders/counterparties to accelerate the repayment of debt outstanding if not cured within the applicable grace periods. The events of default generally include breaches of contract, failure to make required loan payments, insolvency, cessation of business, notice of lien or assessment, and other proceedings, whether voluntary or involuntary, that would require the repayment of amounts borrowed. The Credit Agreement also requires certain subsidiaries to enter into a Second Amended and Restated Continuing Agreement of Guaranty and Suretyship to guarantee payment of all obligations incurred through the Credit Agreement .</t>
  </si>
  <si>
    <t>Employee Benefit Plans</t>
  </si>
  <si>
    <t>Retirement Benefits [Abstract]</t>
  </si>
  <si>
    <t>Employee Benefit Plans (a) 401(k) Plan Federated offers defined contribution plans to its employees. Its 401(k) plan covers substantially all employees. Under the 401(k) plan, employees can make salary deferral contributions at a rate of 1% to 50% of their annual compensation (as defined in the 401(k) plan), subject to Internal Revenue Code ( IRC ) limitations. Prior to January 1, 2018, Federated's matching contribution was 100% of the first 2% of compensation contributed by an employee and 50% of the next 4% for a total possible match of 4% , subject to IRC compensation limits. For 2018, Federated's matching contribution was 100% of the first 3% of compensation contributed by an employee and 50% of the next 3% for a total possible match of 4.5% , subject to IRC compensation limits. Effective January 1, 2019, Federated's matching contribution is 100% of the first 4% of compensation contributed by an employee and 50% of the next 2% for a total possible match of 5% , subject to IRC limitations. Forfeitures of unvested matching contributions are used to offset future matching contributions. Matching contributions to the 401(k) plan recognized in Compensation and Related expense amounted to $5.7 million , $5.0 million and $4.8 million for 2018 , 2017 and 2016 , respectively. Vesting in Federated's matching contributions commences once a participant in the 401(k) plan has worked at least 1,000 hours per year for two years . Upon completion of this initial service, 20% of Federated's contribution included in a participant's account vests and 20% vests for each of the following four years if the participant works at least 1,000 hours per year. Employees are immediately vested in their 401(k) salary deferral contributions. (b) Employee Stock Purchase Plan Federated offers an employee stock purchase plan that allows employees to purchase a maximum of 750,000 shares of Class B common stock. Employees may contribute up to 10% of their salary to purchase shares of Federated's Class B common stock on a quarterly basis at the market price. The shares purchased under this plan may be newly issued shares, treasury shares or shares purchased on the open market. During 2018 , 8,706 shares were purchased by employees in this plan and, as of December 31, 2018 , a total of 194,224 shares were purchased by employees in this plan on the open market since its inception in 1998.</t>
  </si>
  <si>
    <t>Share-Based Compensation</t>
  </si>
  <si>
    <t>Disclosure of Compensation Related Costs, Share-based Payments [Abstract]</t>
  </si>
  <si>
    <t>Share-Based Compensation (a) Restricted Stock Federated's long-term stock-incentive compensation is provided under the Stock Incentive Plan ( the Plan ), as amended and subsequently approved by shareholders from time to time. Share-based awards are granted to reward Federated's employees and non-management directors who have contributed to the success of Federated and to provide incentive to increase their efforts on behalf of Federated. Since the Plan's inception, a total of 30.6 million shares of Class B common stock have been authorized for granting share-based awards in the form of restricted stock, stock options or other share-based awards. As of December 31, 2018 , 4.3 million shares are available under the Plan . Share-Based Compensation Expense was $23.9 million , $22.5 million and $22.4 million for the years ended December 31, 2018 , 2017 and 2016 , respectively. The associated tax benefits recorded in connection with share-based compensation expense were $5.6 million , $8.4 million and $8.4 million for the years ended December 31, 2018 , 2017 and 2016 , respectively. At December 31, 2018 , the maximum remaining unrecognized compensation expense related to share-based awards approximated $75 million which is expected to be recognized over a weighted-average period of approximately 6 years . Federated's restricted stock awards represent shares of Federated Class B common stock that may be sold by the awardee only once the restrictions lapse, as dictated by the terms of the award. The awards are generally subject to graded vesting schedules that vary in length from three to ten years with a portion of the award vesting each year, as dictated by the terms of the award. For an award with a ten -year vesting period, the restrictions on the vested portion of the award typically lapse on the award's fifth- and tenth-year anniversaries. Certain restricted stock awards granted pursuant to a key employee bonus program have a three -year graded vesting schedule with restrictions lapsing at each vesting date. During these restriction periods, the recipient receives dividends on all shares awarded, regardless of their vesting status. The following table summarizes activity of non-vested restricted stock awards for the year ended December 31, 2018 : Restricted Shares Weighted- Average Grant- Date Fair Value Non-vested at January 1, 2018 3,978,433 $ 24.90 Granted 1 899,269 28.30 Vested (866,259 ) 25.24 Forfeited (50,883 ) 25.54 Non-vested at December 31, 2018 3,960,560 $ 25.59 1 During 2018 , Federated awarded 451,769 shares of restricted Federated Class B common stock in connection with a bonus program in which certain key employees received a portion of their bonus in the form of restricted stock under the Plan . This restricted stock, which was granted on the bonus payment date and issued out of treasury, generally vests over a three -year period. Also during 2018 , Federated awarded 447,500 shares of restricted Federated Class B common stock to certain key employees. These restricted stock awards generally vest over a ten -year period. Federated awarded 899,269 shares of restricted Federated Class B common stock with a weighted-average grant-date fair value of $28.30 to employees during 2018 ; awarded 946,570 shares of restricted Federated Class B common stock with a weighted-average grant-date fair value of $27.20 to employees during 2017 ; and awarded 943,160 shares of restricted Federated Class B common stock with a weighted-average grant-date fair value of $26.56 to employees during 2016 . The total fair value of restricted stock vested during 2018 , 2017 and 2016 was $24.0 million , $23.9 million and $23.9 million , respectively. (b) Subsidiary Stock Plan Effective July 2, 2018, Federated established a non-public subsidiary share-based compensation plan for certain employees of that subsidiary . See Note (3) for additional information. Federated recognized compensation expense for this plan of $4.2 million in Compensation and Related expense on the Consolidated Statements of Income for the six months ended December 31, 2018 . At December 31, 2018 , the remaining unrecognized compensation expense related to these plan awards approximated $36 million which is expected to be recognized over a weighted-average period of 4 years .</t>
  </si>
  <si>
    <t>Equity [Abstract]</t>
  </si>
  <si>
    <t>Common Stock The Class A common stockholder has the entire voting rights of Federated; however, without the consent of the majority of the holders of Class B common stock, the Class A common stockholder cannot alter Federated's structure, dispose of all or substantially all of Federated's assets, amend the Articles of Incorporation or Bylaws of Federated to adversely affect the Class B common stockholders, or liquidate or dissolve Federated. With respect to dividends, distributions and liquidation rights, the Class A common stock and Class B common stock have equal preferences and rights. (a) Dividends Cash dividends of $106.9 million , $101.5 million and $205.5 million were paid in 2018 , 2017 and 2016 , respectively, to holders of Federated common stock. Of the amount paid in 2016, $102.2 million represented a $1.00 per share special dividend paid in the fourth quarter. All dividends were considered ordinary dividends for tax purposes. (b) Treasury Stock In October 2016, the board of directors authorized a share repurchase program with no stated expiration date that allows Federated to buy back up to 4 million shares of Federated Class B common stock. No other programs existed as of December 31, 2018 . The program authorizes executive management to determine the timing and the amount of shares for each purchase. The repurchased stock is to be held in treasury for employee share-based compensation plans, potential acquisitions and other corporate activities, unless Federated's board of directors subsequently determines to retire the repurchased stock and restore the shares to authorized but unissued status (rather than holding the shares in treasury). During the year ended December 31, 2018 , Federated repurchased 1.2 million shares of its Class B common stock for $29.1 million , nearly all of which were repurchased in the open market. At December 31, 2018 , 1.0 million shares remained available to be purchased under Federated's buyback program.</t>
  </si>
  <si>
    <t>Income Taxes</t>
  </si>
  <si>
    <t>Income Tax Disclosure [Abstract]</t>
  </si>
  <si>
    <t>Income Taxes Federated files a consolidated federal income tax return. Financial statement tax expense is determined under the liability method. Income Tax Provision consisted of the following expense/(benefit) components for the years ended December 31: (in thousands) 2018 2017 2016 Current: Federal $ 54,447 $ 106,710 $ 93,538 State 7,359 9,446 8,121 Foreign (188 ) 217 265 Total Current 61,618 116,373 101,924 Deferred: Federal 7,616 (59,517 ) 17,057 State 1,750 638 597 Foreign 2,891 (393 ) (158 ) Total Deferred 12,257 (59,272 ) 17,496 Total $ 73,875 $ 57,101 $ 119,420 The reconciliation between the statutory income tax rate and the effective tax rate consisted of the following for the years ended December 31: 2018 2017 2016 Expected Federal Statutory Income Tax Rate 21.0 % 35.0 % 35.0 % Increase/(Decrease): State and Local Income Taxes, net of Federal Benefit 2.4 1.9 1.7 Non-Deductible Executive Compensation 1.1 0.0 0.0 Federal Rate Adjustment to Deferred Taxes 1 0.0 (20.2 ) 0.0 Other 0.4 (0.5 ) (1.7 ) Effective Tax Rate 24.9 % 16.2 % 35.0 % 1 Represents the impact of revaluing the net deferred tax liability due to the enactment of the Tax Act , and includes the federal tax benefit of any state and local deferred taxes. The effective tax rate for December 31, 2018 increased to 24.9% as compared to 2017's rate of 16.2% primarily due to the 2017 recording of a $70.4 million reduction in Federated's net deferred tax liability due to the Tax Act , partially offset by the reduction of the federal statutory income tax rate to a flat 21.0% effective January 1, 2018. The effective tax rate for December 31, 2017 was lower than the rate for December 31, 2016 primarily due to the aforementioned impact due to the Tax Act . The tax effects of temporary differences that gave rise to significant portions of deferred tax assets and liabilities consisted of the following at December 31: (in thousands) 2018 2017 Deferred Tax Assets Tax Net Operating Loss Carryforwards $ 74,213 $ 48,722 Compensation Related 12,514 7,212 Other 2,553 2,564 Total Deferred Tax Assets 89,280 58,498 Valuation Allowance (56,925 ) (47,955 ) Total Deferred Tax Asset, net of Valuation Allowance $ 32,355 $ 10,543 Deferred Tax Liabilities Intangible Assets $ 174,812 $ 119,885 Property and Equipment 4,646 5,601 Other 1,061 1,926 Total Gross Deferred Tax Liability $ 180,519 $ 127,412 Net Deferred Tax Liability $ 148,164 $ 116,869 Long-Term Deferred Tax Liability, net at December 31, 2018 increased $30.5 million from December 31, 2017 primarily due to an increase in intangible assets acquired in connection with the Hermes Acquisition . As a result of the revaluation of the net deferred tax liability due to the enactment of the Tax Act , Federated's 2017 results include a $70.4 million reduction to the income tax provision. The Tax Act's international provisions regarding GILTI and the Base Erosion Anti-Avoidance Tax ( BEAT ) did not have a material impact on Federated's financial statements. The accounting for the income tax effects of the Tax Act is complete and there were no material adjustments. At December 31, 2018 , Federated had deferred tax assets related to state and foreign tax net operating loss carryforwards in certain taxing jurisdictions in the aggregate of $74.2 million , of which the state net operating losses will expire through 2038 . Most foreign net operating losses have no expiration period. A valuation allowance has been recognized for $49.1 million (or 100% ) of the deferred tax asset for state tax net operating losses, and for $7.8 million (or 31% ) of the deferred tax asset for foreign tax net operating losses. The valuation allowances were recorded due to management's belief that it is more likely than not that Federated will not realize the full benefit of these net operating losses. For the deferred tax asset, net of valuation allowance related to foreign net operating losses, management believes that it is more likely than not that it will realize the benefit of these net operating losses based on projections of future taxable income for the entity to which these relate. Federated's remaining deferred tax assets as of December 31, 2018 primarily related to compensation-related expenses that have been recognized for book purposes but are not yet deductible for tax purposes. Management believes that it is more likely than not that Federated will receive the full benefit of these deferred tax assets due to the expectation that Federated will generate taxable income well in excess of these amounts in the years they become deductible. At December 31, 2017 , Federated had deferred tax assets related to state and foreign tax net operating loss carryforwards in certain taxing jurisdictions in the aggregate of $48.7 million , of which the state net operating losses will expire through 2037 . Most foreign net operating losses have no expiration period. A valuation allowance has been recognized for $46.4 million (or 100% ) of the deferred tax asset for state tax net operating losses, and for $1.6 million (or 68% ) of the deferred tax asset for foreign tax net operating losses. The valuation allowances were recorded due to management's belief that it is more likely than not that Federated will not realize the full benefit of these net operating losses. Federated and its subsidiaries file annual income tax returns in the U.S. federal jurisdiction, various U.S. state and local jurisdictions, and in certain foreign jurisdictions. Based upon its review of these filings, there were no material unrecognized tax benefits as of December 31, 2018 or 2017 . Therefore, there were no material changes during 2018 , and no reasonable possibility of a significant increase or decrease in unrecognized tax benefits within the next twelve months.</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for the years ended December 31: (in thousands, except per share data) 2018 2017 2016 Numerator Net Income Attributable to Federated Investors, Inc. 1 $ 220,297 $ 291,341 $ 208,919 Less: Total Net Income Available to Participating Unvested Restricted Shareholders 2 (8,555 ) (11,420 ) (7,632 ) Total Net Income Attributable to Federated Common Stock - Basic 1 $ 211,742 $ 279,921 $ 201,287 Less: Total Net Income Available to Unvested Restricted Shareholders of a Nonpublic Consolidated Subsidiary (794 ) 0 0 Total Net Income Attributable to Federated Common Stock - Diluted 1 $ 210,948 $ 279,921 $ 201,287 Denominator Basic Weighted-Average Federated Common Stock 3 96,949 97,411 99,116 Dilutive Potential Shares from Stock Options 0 1 1 Diluted Weighted-Average Federated Common Stock 3 96,949 97,412 99,117 Earnings Per Share Net Income Attributable to Federated Common Stock - Basic and Diluted 3,4 $ 2.18 $ 2.87 $ 2.03 1 2017 includes a $70.4 million reduction to the income tax provision resulting from the revaluation of the net deferred tax liability due to the enactment of the Tax Act , thereby increasing net income. 2 Includes dividends paid on unvested restricted Federated Class B common shares and their proportionate share of undistributed earnings attributable to Federated shareholders. 3 Federated Common Stock excludes unvested restricted stock which are deemed participating securities in accordance with the two-class method of computing earnings per share. 4 2017 includes a $0.69 increase to earnings per share resulting from the revaluation of the net deferred tax liability due to the enactment of the Tax Act .</t>
  </si>
  <si>
    <t>Leases</t>
  </si>
  <si>
    <t>Leases [Abstract]</t>
  </si>
  <si>
    <t>Leases The following is a schedule by year of future minimum payments required under the operating leases that have initial or remaining noncancelable lease terms in excess of one year as of December 31, 2018 : (in millions) 2019 $ 17.1 2020 17.9 2021 17.5 2022 18.2 2023 18.3 2024 and Thereafter 72.2 Total Minimum Lease Payments $ 161.2 Federated held a material operating lease at December 31, 2018 for its corporate headquarters building in Pittsburgh, Pennsylvania. This lease expires in 2030 and has renewal options for additional periods through 2040 . This lease includes provisions for leasehold improvement incentives, rent escalation and certain penalties for early termination. In addition, at December 31, 2018 , Federated had various other operating lease agreements primarily involving additional facilities. These leases are noncancelable and expire on various dates through the year 2027 . Most leases include renewal options and, in certain cases, escalation clauses. Rent expense was $14.7 million , $13.8 million and $12.9 million for the years ended December 31, 2018 , 2017 and 2016 , respectively, and was recorded in Office and Occupancy expense on the Consolidated Statements of Income.</t>
  </si>
  <si>
    <t>Accumulated Other Comprehensive Loss Attributable to Federated Investors, Inc. Shareholders</t>
  </si>
  <si>
    <t>Accumulated Other Comprehensive Loss Attributable to Federated Investors, Inc. Shareholders The components of Accumulated Other Comprehensive Loss, net of tax attributable to Federated shareholders are as follows: (in thousands) Unrealized (Loss) Gain on Equity Securities 1 Foreign Currency Translation (Loss) Gain Total Balance at December 31, 2015 $ (3,795 ) $ (814 ) $ (4,609 ) Other Comprehensive Income (Loss) Before Reclassifications and Tax 4,761 (950 ) 3,811 Tax Impact (1,732 ) 333 (1,399 ) Reclassification Adjustment, before tax 2 2,632 0 2,632 Tax Impact 2 (958 ) 0 (958 ) Net Current-Period Other Comprehensive Income (Loss) 4,703 (617 ) 4,086 Balance at December 31, 2016 $ 908 $ (1,431 ) $ (523 ) Other Comprehensive Income Before Reclassifications and Tax 2,546 775 3,321 Tax Impact (904 ) (163 ) (1,067 ) Reclassification Adjustment, before tax (3,854 ) 0 (3,854 ) Tax Impact 1,333 0 1,333 Net Current-Period Other Comprehensive (Loss) Income (879 ) 612 (267 ) Balance at December 31, 2017 $ 29 $ (819 ) $ (790 ) Other Comprehensive Loss Before Reclassifications and Tax 0 (13,607 ) (13,607 ) Reclassification Adjustment, before tax 3 (80 ) (242 ) (322 ) Tax Impact 3 51 51 102 Net Current-Period Other Comprehensive Loss (29 ) (13,798 ) (13,827 ) Balance at December 31, 2018 $ 0 $ (14,617 ) $ (14,617 ) 1 Other than described in notes two and three below, amounts reclassified from Accumulated Other Comprehensive Loss, net of tax were recorded in (Loss) Gain on Securities, net on the Consolidated Statements of Income. 2 Amount includes reclassification of $0.8 million , net of tax from Accumulated Other Comprehensive Loss, net of tax to Retained Earnings on the Consolidated Balance Sheets as a result of the 2016 adoption of consolidation guidance. 3 Amount represents the reclassification from Accumulated Other Comprehensive Loss, net of tax to Retained Earnings on the Consolidated Balance Sheets as a result of the adoption of ASU 2016-01 and ASU 2018-02 .</t>
  </si>
  <si>
    <t>Commitments and Contingencies</t>
  </si>
  <si>
    <t>Commitments and Contingencies Disclosure [Abstract]</t>
  </si>
  <si>
    <t>Commitments and Contingencies (a) Contractual Federated is obligated to make certain future payments under various agreements to which it is a party, including debt and operating leases (see Note (12) and Note (18) , respectively). The following table summarizes minimum noncancelable payments contractually due under Federated's significant service contracts: Payments due in After (in millions) 2019 2020 2021 2022 2023 2023 Total Purchase Obligations 1 $ 26.9 $ 6.7 $ 1.1 $ 0.0 $ 0.0 $ 0.0 $ 34.7 Other Obligations 2.1 0.7 0.0 0.0 0.0 0.0 2.8 Total $ 29.0 $ 7.4 $ 1.1 $ 0.0 $ 0.0 $ 0.0 $ 37.5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1. Costs for such services are expensed as incurred.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December 31, 2018 , management does not believe that a material loss related to any of these matters is reasonably possible. (c) Legal Proceedings Like other companies, Federated has claims asserted and threatened against it in the ordinary course of business. As of December 31, 2018 , Federated does not believe that a material loss related to these claims is reasonably possible.</t>
  </si>
  <si>
    <t>Segment and Geographic Information</t>
  </si>
  <si>
    <t>Segment Reporting [Abstract]</t>
  </si>
  <si>
    <t>Segment and Geographic Information Federated operates in one operating segment, the investment management business . Federated's revenues from U.S. and non-U.S. operations were as follows for the years ended December 31: (in thousands) 2018 2017 2016 U.S. $ 1,005,948 $ 1,069,567 $ 1,116,136 Non-U.S. 1 129,729 33,357 27,235 Total Revenue $ 1,135,677 $ 1,102,924 $ 1,143,371 1 This represents revenue earned by non-U.S. domiciled subsidiaries, primarily in the UK. Federated's net property and equipment for U.S. and non-U.S. operations was as follows at December 31: (in thousands) 2018 2017 U.S. $ 42,666 $ 37,328 Non-U.S. 1 10,563 342 Property and Equipment, net $ 53,229 $ 37,670 1 This represents net property and equipment held by non-U.S. domiciled subsidiaries, primarily in the UK.</t>
  </si>
  <si>
    <t>Subsequent Events</t>
  </si>
  <si>
    <t>Subsequent Events [Abstract]</t>
  </si>
  <si>
    <t>Subsequent Events On January 15, 2019 , a British Pound Sterling denominated majority-owned subsidiary of Federated entered into a foreign currency forward transaction with a face amount of £15.0 million and an expiration date of December 2019 in order to hedge against foreign exchange rate fluctuations in the U.S. Dollar . On January 24, 2019 , the board of directors declared a $0.27 per share dividend. The dividend was payable to shareholders of record as of February 8, 2019 , resulting in $27.2 million being paid on February 15, 2019 .</t>
  </si>
  <si>
    <t>Supplementary Quarterly Financial Data (Unaudited)</t>
  </si>
  <si>
    <t>Quarterly Financial Information Disclosure [Abstract]</t>
  </si>
  <si>
    <t>Supplementary Quarterly Financial Data (Unaudited) (in thousands, except per share data, for the quarters ended) March 31, June 30, September 30, December 31, 2018 1 Revenue $ 263,852 $ 255,993 $ 308,616 $ 307,216 Operating Income $ 79,671 $ 80,757 $ 81,898 $ 87,954 Net Income Including the Noncontrolling Interests in Subsidiaries 2 $ 60,006 $ 38,667 $ 61,994 $ 61,632 Amounts Attributable to Federated Investors, Inc. Net Income 2 $ 60,331 $ 38,822 $ 59,608 $ 61,536 Earnings Per Common Share – Basic and Diluted $ 0.60 $ 0.38 $ 0.59 $ 0.61 2017 Revenue $ 273,501 $ 272,796 $ 278,315 $ 278,312 Operating Income $ 77,773 $ 84,211 $ 88,690 $ 90,834 Net Income Including the Noncontrolling Interests in Subsidiaries 3 $ 51,027 $ 54,659 $ 57,241 $ 131,974 Amounts Attributable to Federated Investors, Inc. Net Income 3 $ 49,641 $ 53,451 $ 56,439 $ 131,810 Earnings Per Common Share – Basic and Diluted 4 $ 0.49 $ 0.53 $ 0.56 $ 1.31 1 The financial results of Hermes have been included in Federated's Consolidated Financial Statements from the July 1, 2018 effective date of the acquisition. 2 The quarter ended June 30, 2018 includes a $29.0 million loss related to two derivative financial instruments associated with the Hermes Acquisition (see Note (8) for additional information). 3 The quarter ended December 31, 2017 includes a $70.4 million reduction to the income tax provision resulting from the revaluation of the net deferred tax liability due to the enactment of the Tax Act , thereby increasing net income. 4 The quarter ended December 31, 2017 includes a $0.70 increase to earnings per share resulting from the revaluation of the net deferred tax liability due to the enactment of the Tax Act .</t>
  </si>
  <si>
    <t>Summary of Significant Accounting Policies (Policies)</t>
  </si>
  <si>
    <t>Basis of Presentation</t>
  </si>
  <si>
    <t>(b) Basis of Presentation The Consolidated Financial Statements have been prepared in accordance with U.S. GAAP .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t>
  </si>
  <si>
    <t>Reclassifications of Prior Period Financial Statements</t>
  </si>
  <si>
    <t>(c) Reclassification of Prior Period Financial Statements Certain items previously reported have been reclassified to conform to the current year's presentation.</t>
  </si>
  <si>
    <t>Principles of Consolidation and Noncontrolling Interests</t>
  </si>
  <si>
    <t xml:space="preserve">(d) Principles of Consolidation Federated performs an analysis for each Federated Fund or other entity in which Federated holds a financial interest to determine if it is a VIE or voting rights entity ( VRE ).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 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All intercompany accounts and transactions have been eliminated. Consolidation of Variable Interest Entities Federated has a controlling financial interest in a VIE and is, therefore, deemed to be the primary beneficiary of a VIE if it has (1) the power to direct the activities of a VIE that most significantly impact the VIE 's economic performance and (2) the obligation to absorb losses or the right to receive benefits from the VIE that could potentially be significant to the VIE . Consolidation of Voting Rights Entities Federated has a controlling financial interest in a VRE if it can exert control over the financial and operating policies of the VRE , which generally occurs when Federated holds the majority voting interest (i.e., greater than 50% of the voting equity interest). (e) Noncontrolling Interests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at the option of the equity holder. In the case of Hermes, the current noncontrolling interest represents equity which is subject to the terms of the Put and Call Option Deed and is redeemable at the option of either the noncontrolling party or Federated, at future predetermined dates, and therefore, is not entirely within Federated's control . The subsidiary's net income or loss and related dividends are allocated to Federated and the noncontrolling interest holder based on the relative ownership percentages. The noncontrolling interest carrying value is adjusted on a quarterly basis to the current redemption value, as of the balance sheet date, through a corresponding adjustment to retained earnings. See Note (3) for additional information. These noncontrolling interests are deemed to represent temporary equity and are classified as Redeemable Noncontrolling Interest in Subsidiaries in the mezzanine section of the Consolidated Balance Sheets. </t>
  </si>
  <si>
    <t>Equity Method Investments</t>
  </si>
  <si>
    <t>(f) Equity Method Investments The equity method of accounting is used to account for equity investments in which Federated does not control the investee and is not the primary beneficiary of a VIE, but has the ability to exercise significant influence over the financial and operating policies of the investee. Significant influence is generally considered to exist when Federated's ownership interest is between 20% and 50%. Equity method investments are initially recorded at cost in Other Long-Term Assets on the Consolidated Balance Sheets . Federated's proportionate share of the investee's net income or loss is recorded in Other, net - Nonoperating (Expenses) Income on the Consolidated Statements of Income .</t>
  </si>
  <si>
    <t xml:space="preserve">(g) Business Combinations Business combinations are accounted for under the acquisition method of accounting. Results of operations of an acquired business are included from the date of acquisition. Management estimates the fair value of the acquired assets, including identifiable intangible assets, and assumed liabilities based on their estimated fair values as of the date of acquisition. Goodwill on the Consolidated Balance Sheets represents the cost of a business acquisition in excess of the fair value of the acquired net assets. The fair value of contingent consideration is recorded as a liability in Other Current Liabilities and Other Long-Term Liabilities on the Consolidated Balance Sheets as of the acquisition date. This liability is re-measured at fair value each quarter end with changes in fair value recognized in Operating Expenses – Other on the Consolidated Statements of Income . </t>
  </si>
  <si>
    <t>(h) Cash and Cash Equivalents Cash and Cash Equivalents consist of investments in money market funds and deposits with banks. Cash equivalents are highly liquid investments that are readily convertible to cash with original maturities of 90 days or less at the date of acquisition.</t>
  </si>
  <si>
    <t>(i) Investments Federated's investments are categorized as Investments—Consolidated Investment Companies or Investments—Affiliates and Other on the Consolidated Balance Sheets . Investments—Consolidated Investment Companies represent securities held by Federated as a result of consolidating certain Federated Funds . Investments—Affiliates and Other represent Federated's investments in fluctuating-value Federated Funds and investments held in Separate Accounts for which Federated owns the underlying debt and equity securities. All investments are carried at fair value with unrealized gains or losses on these securities recognized in (Loss) Gain on Securities, net on the Consolidated Statements of Income . Realized gains and losses on these securities are computed on a specific-identification basis and recognized in (Loss) Gain on Securities, net on the Consolidated Statements of Income . The fair value of Federated's investments is generally based on quoted market prices in active markets for identical instruments. If quoted market prices are not available, fair value is generally based upon quoted prices for similar instruments in active markets, quoted prices for identical or similar instruments in markets that are not active, or model-derived valuations in which all significant inputs and significant value drivers are observable in active markets. In the absence of observable market data inputs and/or value drivers, internally generated valuation techniques may be utilized in which one or more significant inputs or significant value drivers are unobservable in the market place.</t>
  </si>
  <si>
    <t>Derivatives and Hedging Instruments</t>
  </si>
  <si>
    <t>(j) Derivatives and Hedging Instruments From time to time, Federated may consolidate an investment product that holds freestanding derivative financial instruments for trading purposes. Federated reports such derivative instruments at fair value and records the changes in fair value in (Loss) Gain on Securities, net on the Consolidated Statements of Income . From time to time, Federated may also enter into derivative financial instruments to hedge against the risk of movement in foreign exchange rates. Federated records all derivative financial instruments as either assets or liabilities on its Consolidated Balance Sheets and measures these instruments at fair value. Federated has not designated any derivative financial instrument as a hedging instrument for accounting purposes. The gain or loss on these derivative instruments is recognized as nonoperating expense in Other, net on the Consolidated Statements of Income .</t>
  </si>
  <si>
    <t>(k) Property and Equipment Property and equipment are initially recorded at cost and are depreciated using the straight-line method over their estimated useful lives ranging from 1 to 15 years. Leasehold improvements are amortized using the straight-line method over the shorter of their estimated useful lives or their respective lease terms. Depreciation and amortization expense is recorded in Office and Occupancy on the Consolidated Statements of Income. As property and equipment are taken out of service, the cost and related accumulated depreciation and amortization are removed. During 2018 and 2017 , $3.5 million and $4.8 million , respectively, of fully depreciated assets were taken out of service. The write-off of any residual net book value is reflected as a loss in Operating Expenses – Other on the Consolidated Statements of Income . Management reviews the remaining useful lives and carrying values of property and equipment to determine whether events and circumstances indicate that a change in the useful life or impairment in value may have occurred. Indicators of impairment monitored by management include a decrease in the market price of the asset, an accumulation of costs significantly in excess of the amount originally expected in the acquisition or development of the asset, historical and projected cash flows associated with the asset and an expectation that the asset will be sold or otherwise disposed of significantly before the end of its previously estimated useful life. Should there be an indication of a change in the useful life or an impairment in value, Federated compares the carrying value of the asset to the probability-weighted undiscounted cash flows expected to be generated from the underlying asset over its remaining useful life to determine whether an impairment has occurred. If the carrying value of the asset exceeds the undiscounted cash flows, the asset is written down to fair value which is determined based on prices of similar assets if available or discounted cash flows. Impairment adjustments are recognized in Operating Expenses – Other on the Consolidated Statements of Income .</t>
  </si>
  <si>
    <t>Costs of Computer Software Developed or Obtained for Internal Use</t>
  </si>
  <si>
    <t xml:space="preserve">(l) Costs of Computer Software Developed or Obtained for Internal Use Certain internal and external costs incurred in connection with developing or obtaining software for internal use, including software licenses in a cloud computing arrangement, are capitalized in accordance with the applicable accounting guidance relating to Intangibles - Goodwill and Other - Internal-Use Software. These capitalized costs are included in Property and Equipment, net on the Consolidated Balance Sheets and are amortized using the straight-line method over the shorter of the estimated useful life of the software or four years . These assets are subject to the impairment test used for property and equipment described above. </t>
  </si>
  <si>
    <t>Goodwill and Intangible Assets</t>
  </si>
  <si>
    <t>(m) Goodwill and Intangible Assets Goodwill and intangible assets, consisting primarily of renewable investment advisory contracts and customer relationships, acquired in connection with various acquisitions, are recorded at fair value determined using a discounted cash flow model as of the date of acquisition. The discounted cash flow model considers various factors to project future cash flows expected to be generated from the asset. Given the investment advisory nature of Federated's business and of the businesses acquired over the years, these factors typically include: (1) an estimated rate of change for underlying managed assets; (2) expected revenue per managed asset; (3) incremental operating expenses; and (4) a discount rate. Management estimates a rate of change for underlying managed assets based on a combination of an estimated rate of market appreciation or depreciation and an estimated net redemption or sales rate. Expected revenue per managed asset and incremental operating expenses of the acquired asset are generally based on contract terms, average market participant data and historical experience. The discount rate is estimated at the current market rate of return. After the fair value of all separately identifiable assets has been estimated, goodwill is recorded to the extent the consideration paid for the acquisition exceeds the sum of the fair values of the separately identifiable acquired assets and assumed liabilities. Federated tests goodwill for impairment at least annually or when indicators of potential impairment exist. Goodwill is evaluated at the reporting unit level. Federated has determined that it has a single reporting unit consistent with its single operating segment based on the management of Federated's operations as a single business: investment management. Federated uses a qualitative approach to test for potential impairment of goodwill. If, after considering various factors, management determines that it is more likely than not that goodwill is impaired, a two-step process to test for and measure impairment is performed which begins with an estimation of the fair value of its reporting unit by considering Federated's market capitalization. If Federated's market capitalization falls to a level below its recorded book value of equity, Federated's goodwill would be considered for possible impairment. There were no impairments to goodwill recognized during the years ended December 31, 2018 , 2017 or 2016 . Federated has determined that certain acquired assets, primarily, certain renewable investment advisory contracts, have indefinite useful lives. In reaching this conclusion, management considered the legal, regulatory and contractual provisions of the investment advisory contracts that enable the renewal of the contract, the level of cost and effort required in renewing the investment advisory contract, and the effects of obsolescence, demand, competition and other economic factors that could impact the funds' projected performance and existence. The contracts generally renew annually and the value of these acquired assets assumes renewal. There were no impairments to indefinite-lived intangible assets recognized during the years ended December 31, 2018 , 2017 or 2016 . Federated amortizes finite-lived identifiable intangible assets on a straight-line basis over their estimated useful lives. Management periodically evaluates the remaining useful lives and carrying values of the intangible assets to determine whether events and circumstances indicate that a change in the useful life or impairment in value may have occurred. Indicators of a potential impairment monitored by management include a significant decline in the level of managed assets, changes to contractual provisions underlying certain intangible assets and significant reductions in underlying operating cash flows. Should there be an indication of a change in the useful life or impairment in value of the finite-lived intangible assets, Federated compares the carrying value of the asset to the projected undiscounted cash flows expected to be generated from the underlying asset over its remaining useful life to determine whether impairment has occurred. If the carrying value of the asset exceeds the undiscounted cash flows, the asset is written down to its fair value determined using discounted cash flows. Federated writes-off the cost and accumulated amortization balances for all fully amortized intangible assets.</t>
  </si>
  <si>
    <t>Deferred Sales Commissions</t>
  </si>
  <si>
    <t>(n) Deferred Sales Commissions Federated pays upfront commissions to broker/dealers ( Deferred Sales Commissions ) to promote the sale of certain fund shares. For share classes that previously paid both a distribution fee and contingent deferred sales charge ( CDSC ), Federated generally capitalized the Deferred Sales Commissions . The deferred sales commission asset (included in Other Long-Term Assets on the Consolidated Balance Sheets ) is amortized over the estimated period of benefit of six years . Deferred sales commission amortization expense was $3.0 million , $8.0 million and $12.0 million for 2018 , 2017 and 2016 , respectively, and was included in Distribution expense on the Consolidated Statements of Income . Federated reviews the carrying value of deferred sales commission assets on a periodic basis to determine whether a significant long-term decline in the equity or bond markets or other events or circumstances indicate that an impairment in value may have occurred. Should there be an indication of an impairment in value, Federated compares the carrying value of the asset to the probability-weighted undiscounted future cash flows of the underlying asset to determine whether an impairment has occurred. If the carrying value of the asset exceeds the undiscounted future cash flows, the deferred sales commission asset is written down to its estimated fair value determined using discounted future cash flows. There were no impairments to the deferred sales commission asset during the years ended December 31, 2018 , 2017 or 2016 . For share classes that do not pay both a distribution fee and CDSC, Federated may be entitled to receive an upfront commission, which is collected from subscribing shareholders and recognized as revenue in Other Service Fees, net—Affiliates on the Consolidated Statements of Income upon investor subscription. For Deferred Sales Commissions that are not capitalized, the Deferred Sales Commissions paid are expensed as incurred</t>
  </si>
  <si>
    <t>Foreign Currency Translation</t>
  </si>
  <si>
    <t>(o) Foreign Currency Translation The balance sheets of certain foreign subsidiaries of Federated, certain consolidated foreign-denominated investment products and all other foreign-denominated cash or investment balances are translated at the current exchange rate as of the end of the reporting period and the related income or loss is translated at the average exchange rate in effect during the period. Net exchange gains and losses resulting from these translations are excluded from income and are recorded in Accumulated Other Comprehensive Loss, net of tax on the Consolidated Balance Sheets . Foreign currency transaction gains and losses are reflected in Operating Expenses – Other on the Consolidated Statements of Income .</t>
  </si>
  <si>
    <t xml:space="preserve">(p) Treasury Stock Federated accounts for acquisitions of treasury stock at cost and reports total treasury stock held as a deduction from Federated Investors, Inc. shareholders' equity on the Consolidated Balance Sheets . At the date of subsequent reissue, the treasury stock account is reduced by the cost of such stock on a specific-identification basis. Additional Paid-in Capital from Treasury Stock Transactions is increased as Federated reissues treasury stock for more than the cost of the shares. If Federated issues treasury stock for less than its cost, Additional Paid-in Capital from Treasury Stock Transactions is reduced to no less than zero and any further required reductions are recorded to Retained Earnings on the Consolidated Balance Sheets . </t>
  </si>
  <si>
    <t>Revenue Recognition</t>
  </si>
  <si>
    <t xml:space="preserve">(q) Revenue Recognition All of Federated's revenue is earned from contracts with customers, which are generally terminable upon no more than 60 days ' notice. Revenue is measured in an amount that reflects the consideration to which Federated expects to be entitled in exchange for providing those services. This amount may be reduced by Fee Waivers . See Note (6) for information about current period Fee Waivers . Revenue from providing investment advisory, administrative and the majority of other service fees is recognized when a performance obligation is satisfied, which occurs when control of the services is transferred to customers. For these revenue streams, control is transferred over time as the customer simultaneously consumes the benefit of the service as it is provided. Federated utilizes a time-based measure of progress for which each day is a distinct service period over the life of the contract. Investment advisory, administrative and certain other service fees are generally calculated as a percentage of average net assets of the investment portfolios managed by Federated. Based on the nature of the calculation, the revenue for these services is accounted for as variable consideration, and is subject to factors outside of Federated's control including investor activity and market volatility and is recognized as these uncertainties are resolved. Certain other service fees are earned on fixed-rate contracts which are recorded over the life of the contract as services are performed. See Note (4) for information about expected future revenue. For the distribution performance obligation, control is transferred to the customer at a point in time upon investor subscription and/or redemption. Based on the nature of the calculation, the revenue for these services is accounted for as variable consideration, and is subject to factors outside of Federated's control including investor activity and market volatility and is recognized as these uncertainties are resolved. For certain revenue, primarily related to distribution and performance fees, Federated may recognize revenue in the current period that pertains to performance obligations satisfied in prior periods, as it represents variable consideration and is recognized as uncertainties are resolved. The fair value of the investment portfolios managed by Federated is primarily determined using quoted market prices, independent third-party pricing services and broker/dealer price quotes or the NAV Practical Expedient . In limited circumstances, a quotation or price evaluation is not readily available from a pricing source. In these cases, pricing is determined by management based on a prescribed valuation process that has been approved by the directors/trustees of the Federated Funds . For the periods presented, an immaterial amount of AUM was priced in this manner by Federated management. For Separate Accounts that are not registered investment companies under the 1940 Act , the fair value of portfolio investments is primarily determined as specified in applicable customer agreements, including in agreements between the customer and the customer's third-party custodian. For Separate Accounts that are registered investment companies under the 1940 Act (e.g., sub-advised mutual funds), the fair value of portfolio investments is determined based on a prescribed valuation process approved by the board of directors/trustees of the sub-advised fund. Federated has contractual arrangements with third parties to provide certain fund-related services. Management considers whether Federated is acting as the principal service provider or as an agent to determine whether its revenue should be recorded based on the gross amount payable by the funds or net of payments to third-party service providers, respectively. Federated would be considered a principal service provider if it controls the service that is transferred to the customer. Alternatively, Federated would be considered an agent when it does not control the service, but rather arranges for the service to be provided by another party. Generally, the less the customer is directly involved with or participates in making decisions regarding the ultimate third-party service provider, the more supportive the facts are that Federated is acting as the principal in these transactions and should therefore report revenues on a gross basis. All of Federated's revenue is recorded gross of payments made to third parties. Management judgments are used when reviewing newly-created contracts and/or materially-modified contracts to determine whether: (1) Federated is the principal or agent; (2) a contract has multiple performance obligations when Federated is paid a single fee; and (3) two or more contracts should be combined. A change in the conclusion of whether Federated is the principal or agent would result in a change in the revenue being recorded gross or net of payments made to third parties. Different conclusions for the remaining two judgments may change the line items to which revenue is being recorded. There are no significant judgments that would impact the timing of revenue recognition. </t>
  </si>
  <si>
    <t xml:space="preserve">(r) Share-Based Compensation Federated issues shares for share-based awards from treasury stock. Federated recognizes compensation costs based on grant-date fair value for all share-based awards. For restricted stock awards, the grant-date fair value of the award is calculated as the difference between the closing fair value of Federated's Class B common stock on the date of grant and the purchase price paid by the employee, if any. Federated's awards are generally subject to graded vesting schedules. Compensation and Related expense is recognized on a straight-line basis over the requisite service period of the award and is adjusted for actual forfeitures as they occur. For awards with provisions that allow for accelerated vesting upon retirement, Federated recognizes expense over the shorter of the vesting period or the period between grant date and the date on which the employee meets the minimum required age for retirement. Compensation and Related expense also includes dividends paid on forfeited awards. Excess tax benefits and deficiencies (including tax benefits from dividends paid on unvested restricted stock awards) are recognized in the Income Tax Provision in the Consolidated Statements of Income . Effective July 2, 2018, Federated established a non-public subsidiary share-based compensation plan for certain employees of that subsidiary . Federated recognizes compensation cost based on the grant-date fair value of the awards. Compensation and Related expense is recognized on a straight-line basis over the requisite service period of the award and is adjusted for actual forfeitures as they occur. </t>
  </si>
  <si>
    <t>(s) Leases Federated classifies leases as either capital or operating in accordance with the provisions of lease accounting. All leases for the periods presented are classified as operating leases.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The liability is then reduced when scheduled payments are in excess of the straight-line rent expense. Build-out allowances and other such lease incentives are recorded as deferred credits, and are amortized on a straight-line basis as a reduction of rent expense beginning in the period they are deemed to be earned, which generally coincides with the effective date of the lease. The current portion of remaining deferred lease costs and unamortized build-out allowances is included in Other Current Liabilities and the long-term portion is included in Other Long-Term Liabilities on the Consolidated Balance Sheets .</t>
  </si>
  <si>
    <t>Advertising Costs</t>
  </si>
  <si>
    <t>(t) Advertising Costs Federated generally expenses the cost of all advertising and promotional activities as incurred. Certain printed matter, however, such as sales brochures, are accounted for as prepaid supplies and are included in Other Current Assets on the Consolidated Balance Sheets until they are distributed or are no longer expected to be used, at which time their costs are expensed.</t>
  </si>
  <si>
    <t>(u) Income Taxes Federated accounts for income taxes under the liability method, which requires the recognition of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ederated recognizes a valuation allowance if, based on the weight of available evidence regarding future taxable income, it is more likely than not that some portion or all of the deferred tax assets will not be realized. Federated has elected to account for taxes related to temporary basis differences expected to reverse as Global Intangible Low-Taxed Income ( GILTI ) as tax expense in the period incurred, rather than factoring it into the measurement of deferred taxes.</t>
  </si>
  <si>
    <t>Earnings Per Share</t>
  </si>
  <si>
    <t>(v) Earnings Per Share Basic and diluted earnings per share are calculated under the two-class method. Pursuant to the two-class method, unvested restricted shares of Federated's Class B common stock with nonforfeitable rights to dividends are considered participating securities and are required to be considered in the computation of earnings per share. These unvested restricted shares, as well as the related dividends paid and their proportionate share of undistributed earnings, if any, are excluded from the computation of basic earnings per share. In addition to the amounts excluded from the basic earnings per share calculation, net income available to unvested shareholders of a nonpublic consolidated subsidiary is excluded from the computation of diluted earnings per share.</t>
  </si>
  <si>
    <t>Accumulated Other Comprehensive Loss</t>
  </si>
  <si>
    <t>(w) Accumulated Other Comprehensive Loss Accumulated Other Comprehensive Loss, net of tax is reported on the Consolidated Balance Sheets and the Consolidated Statements of Changes in Equity and includes unrealized gains and losses on foreign currency translation adjustments. Prior to the adoption of ASU 2016-01 , effective January 1, 2018, Accumulated Other Comprehensive Loss, net of tax included unrealized gains and losses on equity securities available for sale. Following the adoption of ASU 2016-01 , unrealized gains and losses on these securities are recognized in (Loss) Gain on Securities, net on the Consolidated Statements of Income (see Note (2) for additional information).</t>
  </si>
  <si>
    <t>Loss Contingencies</t>
  </si>
  <si>
    <t>(x) Loss Contingencies Federated accrues for estimated costs, including legal costs related to existing lawsuits, claims and proceedings, if any, when it is probable that a loss has been incurred and the costs can be reasonably estim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lawsuit, claim or proceeding and management's estimate. These differences could have a material impact on Federated's results of operations, financial position and/or cash flows. Recoveries of losses are recognized on the Consolidated Statements of Income when receipt is deemed probable, or when final approval is received by the insurance carrier.</t>
  </si>
  <si>
    <t>Business Segments</t>
  </si>
  <si>
    <t>(y) Business Segments Business or operating segments are defined as a component of an enterprise that engages in activities from which it may earn revenue and incur expenses for which discrete financial information is available and is regularly evaluated by Federated's CEO , who is the chief operating decision maker, in deciding how to allocate resources and assess performance. Federated operates in one operating segment, the investment management business , which is primarily conducted within the U.S. Federated's CEO utilizes a consolidated approach to assess performance and allocate resources.</t>
  </si>
  <si>
    <t>Business Combinations (Tables)</t>
  </si>
  <si>
    <t>Summary of Allocation Preliminary Purchase Price</t>
  </si>
  <si>
    <t xml:space="preserve">The following table summarizes the allocation of the preliminary purchase price allocation, updated for valuation adjustments made in the fourth quarter 2018: (in millions) Cash and Cash Equivalents $ 175.8 Other Current Assets 1 53.7 Goodwill 2 154.9 Intangible Assets 3 276.2 Other Long-Term Assets 4 35.1 Less: Long-Term Deferred Tax Liability, net (19.5 ) Less: Liabilities Assumed 5 (162.3 ) Less: Fair Value of Redeemable Noncontrolling Interest in Subsidiary 6 (169.6 ) Total Purchase Price Consideration $ 344.3 1 Includes $31.9 million of receivables, substantially all of which has been collected as of December 31, 2018 . 2 The goodwill recognized is attributable to enhanced revenue and AUM growth opportunities from future investors and the assembled workforce of Hermes. In this instance, goodwill is not deductible for tax purposes. 3 Includes $93.6 million for customer relationships with a weighted-average useful life of 8.4 years , $132.7 million for indefinite-lived renewable investment advisory contracts and $49.9 million for an indefinite-lived trade name, all of which are recorded in Intangible Assets, net on the Consolidated Balance Sheets . 4 Includes $11.2 million of Property and Equipment, net . 5 Includes $130.3 million related to Accrued Compensation and Benefits . 6 The fair value of the noncontrolling interest was determined utilizing the market approach and consideration of the overall business enterprise value. </t>
  </si>
  <si>
    <t>Summary of Unaudited Pro Forma Financial Information</t>
  </si>
  <si>
    <t>The pro forma results include adjustments for the effect of acquisition-related expenses (including the loss on foreign currency forward transactions noted below, compensation and related expense, income tax expense and amortization related to newly acquired intangibles) as well as adjustments to conform to Federated's U.S. GAAP accounting policies. (in millions) 2018 2017 Revenue $ 1,230.5 $ 1,268.6 Net Income 1 $ 241.4 $ 306.1 1 The year ended December 31, 2018 excludes a $29.0 million loss on foreign currency forward transactions entered into in order to hedge against foreign exchange rate fluctuations associated with the payment for the Hermes Acquisition .</t>
  </si>
  <si>
    <t>Revenue from Contracts with Customers (Tables)</t>
  </si>
  <si>
    <t>Disaggregation of Revenue</t>
  </si>
  <si>
    <t>The following table presents Federated's revenue disaggregated by asset class: (in thousands) 2018 Equity $ 470,436 Money Market 414,746 Fixed-Income 180,152 Other 1 70,343 Total Revenue $ 1,135,677 1 Includes Alternative / Private Markets (including but not limited to private equity, real estate and infrastructure), Multi-Asset and stewardship services revenue. The following table presents Federated's revenue disaggregated by performance obligation: (in thousands) 2018 Asset Management 1 $ 773,418 Administrative Services 199,269 Distribution 2 146,595 Other 3 16,395 Total Revenue $ 1,135,677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nd may include CDSC's and upfront commissions. A portion of this revenue relates to a performance obligation that has been satisfied in a prior period. 3 Includes shareholder service fees and stewardship services revenue. The following table presents Federated's revenue disaggregated by product type: (in thousands) 2018 Federated Funds $ 942,037 Separate Accounts 187,585 Other 1 6,055 Total Revenue $ 1,135,677 1 Includes stewardship services revenue.</t>
  </si>
  <si>
    <t>Remaining Unsatisfied Performance Obligations</t>
  </si>
  <si>
    <t>Based on existing contracts and the exchange rates as of December 31, 2018 , Federated may record future fixed revenue from stewardship services as presented in the following table: (in thousands) 2019 $ 8,231 2020 2,597 2021 1,553 2022 and thereafter 535 Total Remaining Unsatisfied Performance Obligations $ 12,916</t>
  </si>
  <si>
    <t>Concentration Risk (Tables)</t>
  </si>
  <si>
    <t>Schedules of Concentrations</t>
  </si>
  <si>
    <t>The following table presents Federated's revenue concentration by asset class over the last three years: 2018 2017 2016 Equity Assets 41 % 38 % 33 % Money Market Assets 37 % 41 % 45 % Fixed-Income Assets 16 % 17 % 17 % (b) Revenue Concentration by Investment Strategy The following table presents Federated's revenue concentration by investment strategy over the last three years: 2018 2017 2016 Federated Strategic Value Dividend strategy 1 15 % 18 % 15 % Federated Kaufmann Mid-Cap Growth strategy 2 10 % 9 % 8 % 1 Strategy includes Federated Funds and Separate Accounts . 2 Strategy includes Federated Funds .</t>
  </si>
  <si>
    <t>Voluntary Fee Waivers</t>
  </si>
  <si>
    <t>The impact of such fee waivers on various components of Federated's Consolidated Statements of Income was as follows for the years ended December 31: in millions 2018 2017 2016 Revenue $ 0.0 $ (4.4 ) $ (87.8 ) Less: Reduction in Distribution Expense 0.0 3.6 65.8 Operating Income 0.0 (0.8 ) (22.0 ) Less: Reduction in Noncontrolling Interest 0.0 0.0 0.0 Pre-tax Impact $ 0.0 $ (0.8 ) $ (22.0 )</t>
  </si>
  <si>
    <t>Consolidation (Tables)</t>
  </si>
  <si>
    <t>Consolidated VIEs</t>
  </si>
  <si>
    <t>The following table presents the balances related to the consolidated Federated Fund VIEs that were included on the Consolidated Balance Sheets as well as Federated's net interest in the consolidated Federated Fund VIEs at December 31: (in millions) 2018 2017 Cash and Cash Equivalents $ 0.0 $ 0.1 Investments—Consolidated Investment Companies 21.2 39.7 Receivables 0.4 1.0 Less: Liabilities 0.3 0.4 Less: Redeemable Noncontrolling Interest in Subsidiaries 11.2 27.7 Federated's Net Interest in Federated Fund VIEs $ 10.1 $ 12.7</t>
  </si>
  <si>
    <t>Fair Value Measurements (Tables)</t>
  </si>
  <si>
    <t>Classes of Financial Assets and Liabilities Measured at Fair Value on Recurring Basis</t>
  </si>
  <si>
    <t>The following table presents fair value measurements for classes of Federated's financial assets and liabilities measured at fair value on a recurring basis at December 31: (in thousands) Level 1 Level 2 Level 3 NAV Practical Expedient Total 2018 Financial Assets Cash and Cash Equivalents $ 156,832 $ 0 $ 0 $ 0 $ 156,832 Investments—Consolidated Investment Companies Equity Securities 1,269 633 0 0 1,902 Debt Securities 0 20,896 0 0 20,896 Investments—Affiliates and Other Equity Securities 6,684 403 38 279 7,404 Debt Securities 0 3,456 0 0 3,456 Other 597 0 70 0 667 Total Financial Assets $ 165,382 $ 25,388 $ 108 $ 279 $ 191,157 Total Financial Liabilities 1 $ 53 $ 3,852 $ 385 $ 0 $ 4,290 2017 Financial Assets Cash and Cash Equivalents $ 205,364 $ 0 $ 0 $ 110,900 $ 316,264 Investments—Consolidated Investment Companies Equity Securities 5,424 746 0 0 6,170 Debt Securities 0 39,241 0 0 39,241 Investments—Affiliates and Other Equity Securities 4,564 0 0 302 4,866 Debt Securities 0 2,997 0 0 2,997 Other 123 357 760 0 1,240 Total Financial Assets $ 215,475 $ 43,341 $ 760 $ 111,202 $ 370,778 Total Financial Liabilities 1 $ 0 $ 0 $ 1,203 $ 0 $ 1,203 1 Amounts primarily consist of derivative liabilities and acquisition-related future contingent consideration liabilities.</t>
  </si>
  <si>
    <t>Investments (Tables)</t>
  </si>
  <si>
    <t>Gains and Losses Recognized in (Loss) Gain on Securities, Net</t>
  </si>
  <si>
    <t>The following table presents gains and losses recognized in (Loss) Gain on Securities, net on the Consolidated Statements of Income in connection with Federated's investments: (in thousands) 2018 2017 2016 Investments—Consolidated Investment Companies Unrealized (Losses) Gains $ (3,142 ) $ 771 $ 4,232 Realized Gains 1 1,596 3,318 2,358 Realized Losses 1 (1,970 ) (1,073 ) (3,678 ) Net (Losses) Gains on Investments—Consolidated Investment Companies (3,516 ) 3,016 2,912 Investments—Affiliates and Other Unrealized (Losses) Gains Recognized on Securities Still Held (1,180 ) 118 392 Net Realized Gains (Losses) Recognized on Securities Sold 1 339 4,938 (1,196 ) Net (Losses) Gains on Investments—Affiliates and Other (841 ) 5,056 (804 ) (Loss) Gain on Securities, net $ (4,357 ) $ 8,072 $ 2,108 1 Realized gains and losses are computed on a specific-identification basis.</t>
  </si>
  <si>
    <t>Intangible Assets (Tables)</t>
  </si>
  <si>
    <t>Schedule of Finite-Lived Intangible Assets</t>
  </si>
  <si>
    <t>Finite-lived intangible assets represent customer relationships and consist of the following at December 31: (in thousands) 2018 2017 Cost $ 96,598 $ 6,300 Accumulated Amortization (11,203 ) (5,202 ) Carrying Value $ 85,395 $ 1,098</t>
  </si>
  <si>
    <t>Property and Equipment (Tables)</t>
  </si>
  <si>
    <t>Schedule of Property and Equipment</t>
  </si>
  <si>
    <t>Property and equipment consisted of the following at December 31: (in thousands) Estimated Useful Life 2018 2017 Computer Software and Hardware 1 to 7 years $ 85,894 $ 62,303 Leasehold Improvements Up to term of lease 33,379 21,975 Transportation Equipment 3 to 12 years 17,851 17,851 Office Furniture and Equipment 4 to 15 years 6,042 6,102 Total Cost 143,166 108,231 Accumulated Depreciation (89,937 ) (70,561 ) Property and Equipment, net $ 53,229 $ 37,670</t>
  </si>
  <si>
    <t>Share-Based Compensation (Tables)</t>
  </si>
  <si>
    <t>Summary of Activity of Non-Vested Restricted Stock Awards</t>
  </si>
  <si>
    <t>The following table summarizes activity of non-vested restricted stock awards for the year ended December 31, 2018 : Restricted Shares Weighted- Average Grant- Date Fair Value Non-vested at January 1, 2018 3,978,433 $ 24.90 Granted 1 899,269 28.30 Vested (866,259 ) 25.24 Forfeited (50,883 ) 25.54 Non-vested at December 31, 2018 3,960,560 $ 25.59 1 During 2018 , Federated awarded 451,769 shares of restricted Federated Class B common stock in connection with a bonus program in which certain key employees received a portion of their bonus in the form of restricted stock under the Plan . This restricted stock, which was granted on the bonus payment date and issued out of treasury, generally vests over a three -year period. Also during 2018 , Federated awarded 447,500 shares of restricted Federated Class B common stock to certain key employees. These restricted stock awards generally vest over a ten -year period.</t>
  </si>
  <si>
    <t>Income Taxes (Tables)</t>
  </si>
  <si>
    <t>Components of Income Tax Provision</t>
  </si>
  <si>
    <t>Income Tax Provision consisted of the following expense/(benefit) components for the years ended December 31: (in thousands) 2018 2017 2016 Current: Federal $ 54,447 $ 106,710 $ 93,538 State 7,359 9,446 8,121 Foreign (188 ) 217 265 Total Current 61,618 116,373 101,924 Deferred: Federal 7,616 (59,517 ) 17,057 State 1,750 638 597 Foreign 2,891 (393 ) (158 ) Total Deferred 12,257 (59,272 ) 17,496 Total $ 73,875 $ 57,101 $ 119,420</t>
  </si>
  <si>
    <t>Effective Income Tax Rate Reconciliation</t>
  </si>
  <si>
    <t>The reconciliation between the statutory income tax rate and the effective tax rate consisted of the following for the years ended December 31: 2018 2017 2016 Expected Federal Statutory Income Tax Rate 21.0 % 35.0 % 35.0 % Increase/(Decrease): State and Local Income Taxes, net of Federal Benefit 2.4 1.9 1.7 Non-Deductible Executive Compensation 1.1 0.0 0.0 Federal Rate Adjustment to Deferred Taxes 1 0.0 (20.2 ) 0.0 Other 0.4 (0.5 ) (1.7 ) Effective Tax Rate 24.9 % 16.2 % 35.0 % 1 Represents the impact of revaluing the net deferred tax liability due to the enactment of the Tax Act , and includes the federal tax benefit of any state and local deferred taxes.</t>
  </si>
  <si>
    <t>Deferred Tax Assets and Liabilities</t>
  </si>
  <si>
    <t>The tax effects of temporary differences that gave rise to significant portions of deferred tax assets and liabilities consisted of the following at December 31: (in thousands) 2018 2017 Deferred Tax Assets Tax Net Operating Loss Carryforwards $ 74,213 $ 48,722 Compensation Related 12,514 7,212 Other 2,553 2,564 Total Deferred Tax Assets 89,280 58,498 Valuation Allowance (56,925 ) (47,955 ) Total Deferred Tax Asset, net of Valuation Allowance $ 32,355 $ 10,543 Deferred Tax Liabilities Intangible Assets $ 174,812 $ 119,885 Property and Equipment 4,646 5,601 Other 1,061 1,926 Total Gross Deferred Tax Liability $ 180,519 $ 127,412 Net Deferred Tax Liability $ 148,164 $ 116,869</t>
  </si>
  <si>
    <t>Earnings Per Share Attributable to Federated Investors, Inc. Shareholders (Tables)</t>
  </si>
  <si>
    <t>Computation of Basic and Diluted Earnings Per Share</t>
  </si>
  <si>
    <t>The following table sets forth the computation of basic and diluted earnings per share using the two-class method for amounts attributable to Federated for the years ended December 31: (in thousands, except per share data) 2018 2017 2016 Numerator Net Income Attributable to Federated Investors, Inc. 1 $ 220,297 $ 291,341 $ 208,919 Less: Total Net Income Available to Participating Unvested Restricted Shareholders 2 (8,555 ) (11,420 ) (7,632 ) Total Net Income Attributable to Federated Common Stock - Basic 1 $ 211,742 $ 279,921 $ 201,287 Less: Total Net Income Available to Unvested Restricted Shareholders of a Nonpublic Consolidated Subsidiary (794 ) 0 0 Total Net Income Attributable to Federated Common Stock - Diluted 1 $ 210,948 $ 279,921 $ 201,287 Denominator Basic Weighted-Average Federated Common Stock 3 96,949 97,411 99,116 Dilutive Potential Shares from Stock Options 0 1 1 Diluted Weighted-Average Federated Common Stock 3 96,949 97,412 99,117 Earnings Per Share Net Income Attributable to Federated Common Stock - Basic and Diluted 3,4 $ 2.18 $ 2.87 $ 2.03 1 2017 includes a $70.4 million reduction to the income tax provision resulting from the revaluation of the net deferred tax liability due to the enactment of the Tax Act , thereby increasing net income. 2 Includes dividends paid on unvested restricted Federated Class B common shares and their proportionate share of undistributed earnings attributable to Federated shareholders. 3 Federated Common Stock excludes unvested restricted stock which are deemed participating securities in accordance with the two-class method of computing earnings per share. 4 2017 includes a $0.69 increase to earnings per share resulting from the revaluation of the net deferred tax liability due to the enactment of the Tax Act .</t>
  </si>
  <si>
    <t>Leases (Tables)</t>
  </si>
  <si>
    <t>Schedule of Future Minimum Rental Payments for Operating Leases</t>
  </si>
  <si>
    <t>The following is a schedule by year of future minimum payments required under the operating leases that have initial or remaining noncancelable lease terms in excess of one year as of December 31, 2018 : (in millions) 2019 $ 17.1 2020 17.9 2021 17.5 2022 18.2 2023 18.3 2024 and Thereafter 72.2 Total Minimum Lease Payments $ 161.2</t>
  </si>
  <si>
    <t>Accumulated Other Comprehensive Loss Attributable to Federated Investors, Inc. Shareholders (Tables)</t>
  </si>
  <si>
    <t>Schedule of Accumulated Other Comprehensive Income (Loss) [Table Text Block]</t>
  </si>
  <si>
    <t>The components of Accumulated Other Comprehensive Loss, net of tax attributable to Federated shareholders are as follows: (in thousands) Unrealized (Loss) Gain on Equity Securities 1 Foreign Currency Translation (Loss) Gain Total Balance at December 31, 2015 $ (3,795 ) $ (814 ) $ (4,609 ) Other Comprehensive Income (Loss) Before Reclassifications and Tax 4,761 (950 ) 3,811 Tax Impact (1,732 ) 333 (1,399 ) Reclassification Adjustment, before tax 2 2,632 0 2,632 Tax Impact 2 (958 ) 0 (958 ) Net Current-Period Other Comprehensive Income (Loss) 4,703 (617 ) 4,086 Balance at December 31, 2016 $ 908 $ (1,431 ) $ (523 ) Other Comprehensive Income Before Reclassifications and Tax 2,546 775 3,321 Tax Impact (904 ) (163 ) (1,067 ) Reclassification Adjustment, before tax (3,854 ) 0 (3,854 ) Tax Impact 1,333 0 1,333 Net Current-Period Other Comprehensive (Loss) Income (879 ) 612 (267 ) Balance at December 31, 2017 $ 29 $ (819 ) $ (790 ) Other Comprehensive Loss Before Reclassifications and Tax 0 (13,607 ) (13,607 ) Reclassification Adjustment, before tax 3 (80 ) (242 ) (322 ) Tax Impact 3 51 51 102 Net Current-Period Other Comprehensive Loss (29 ) (13,798 ) (13,827 ) Balance at December 31, 2018 $ 0 $ (14,617 ) $ (14,617 ) 1 Other than described in notes two and three below, amounts reclassified from Accumulated Other Comprehensive Loss, net of tax were recorded in (Loss) Gain on Securities, net on the Consolidated Statements of Income. 2 Amount includes reclassification of $0.8 million , net of tax from Accumulated Other Comprehensive Loss, net of tax to Retained Earnings on the Consolidated Balance Sheets as a result of the 2016 adoption of consolidation guidance. 3 Amount represents the reclassification from Accumulated Other Comprehensive Loss, net of tax to Retained Earnings on the Consolidated Balance Sheets as a result of the adoption of ASU 2016-01 and ASU 2018-02 .</t>
  </si>
  <si>
    <t>Commitments and Contingencies (Tables)</t>
  </si>
  <si>
    <t>Unrecorded Unconditional Purchase Obligations Disclosure</t>
  </si>
  <si>
    <t xml:space="preserve">The following table summarizes minimum noncancelable payments contractually due under Federated's significant service contracts: Payments due in After (in millions) 2019 2020 2021 2022 2023 2023 Total Purchase Obligations 1 $ 26.9 $ 6.7 $ 1.1 $ 0.0 $ 0.0 $ 0.0 $ 34.7 Other Obligations 2.1 0.7 0.0 0.0 0.0 0.0 2.8 Total $ 29.0 $ 7.4 $ 1.1 $ 0.0 $ 0.0 $ 0.0 $ 37.5 1 Federated is a party to various contracts pursuant to which it receives certain services, including services for marketing and information technology, access to various fund-related information systems and research databases, trade order transmission and recovery services as well as other services. These contracts contain certain minimum noncancelable payments, cancellation provisions and renewal terms. The contracts require payments through the year 2021. Costs for such services are expensed as incurred. </t>
  </si>
  <si>
    <t>Segment and Geographic Information (Tables)</t>
  </si>
  <si>
    <t>Schedule of Revenue and Net Property and Equipment by Geographical Areas</t>
  </si>
  <si>
    <t>Federated's revenues from U.S. and non-U.S. operations were as follows for the years ended December 31: (in thousands) 2018 2017 2016 U.S. $ 1,005,948 $ 1,069,567 $ 1,116,136 Non-U.S. 1 129,729 33,357 27,235 Total Revenue $ 1,135,677 $ 1,102,924 $ 1,143,371 1 This represents revenue earned by non-U.S. domiciled subsidiaries, primarily in the UK. Federated's net property and equipment for U.S. and non-U.S. operations was as follows at December 31: (in thousands) 2018 2017 U.S. $ 42,666 $ 37,328 Non-U.S. 1 10,563 342 Property and Equipment, net $ 53,229 $ 37,670 1 This represents net property and equipment held by non-U.S. domiciled subsidiaries, primarily in the UK.</t>
  </si>
  <si>
    <t>Supplementary Quarterly Financial Data (Unaudited) (Tables)</t>
  </si>
  <si>
    <t>Schedule of Quarterly Financial Data</t>
  </si>
  <si>
    <t>(in thousands, except per share data, for the quarters ended) March 31, June 30, September 30, December 31, 2018 1 Revenue $ 263,852 $ 255,993 $ 308,616 $ 307,216 Operating Income $ 79,671 $ 80,757 $ 81,898 $ 87,954 Net Income Including the Noncontrolling Interests in Subsidiaries 2 $ 60,006 $ 38,667 $ 61,994 $ 61,632 Amounts Attributable to Federated Investors, Inc. Net Income 2 $ 60,331 $ 38,822 $ 59,608 $ 61,536 Earnings Per Common Share – Basic and Diluted $ 0.60 $ 0.38 $ 0.59 $ 0.61 2017 Revenue $ 273,501 $ 272,796 $ 278,315 $ 278,312 Operating Income $ 77,773 $ 84,211 $ 88,690 $ 90,834 Net Income Including the Noncontrolling Interests in Subsidiaries 3 $ 51,027 $ 54,659 $ 57,241 $ 131,974 Amounts Attributable to Federated Investors, Inc. Net Income 3 $ 49,641 $ 53,451 $ 56,439 $ 131,810 Earnings Per Common Share – Basic and Diluted 4 $ 0.49 $ 0.53 $ 0.56 $ 1.31 1 The financial results of Hermes have been included in Federated's Consolidated Financial Statements from the July 1, 2018 effective date of the acquisition. 2 The quarter ended June 30, 2018 includes a $29.0 million loss related to two derivative financial instruments associated with the Hermes Acquisition (see Note (8) for additional information). 3 The quarter ended December 31, 2017 includes a $70.4 million reduction to the income tax provision resulting from the revaluation of the net deferred tax liability due to the enactment of the Tax Act , thereby increasing net income. 4 The quarter ended December 31, 2017 includes a $0.70 increase to earnings per share resulting from the revaluation of the net deferred tax liability due to the enactment of the Tax Act .</t>
  </si>
  <si>
    <t>Summary of Significant Accounting Policies (Details)</t>
  </si>
  <si>
    <t>Dec. 31, 2018USD ($)segment</t>
  </si>
  <si>
    <t>Dec. 31, 2017USD ($)</t>
  </si>
  <si>
    <t>Dec. 31, 2016USD ($)</t>
  </si>
  <si>
    <t>Impairments to investments</t>
  </si>
  <si>
    <t>Property, Plant and Equipment [Line Items]</t>
  </si>
  <si>
    <t>Fully depreciated assets taken out of service</t>
  </si>
  <si>
    <t>Property and equipment asset impairments</t>
  </si>
  <si>
    <t>Goodwill impairments</t>
  </si>
  <si>
    <t>Indefinite-lived intangible asset impairments</t>
  </si>
  <si>
    <t>Finite-lived intangible asset impairments</t>
  </si>
  <si>
    <t>Deferred sales commission asset estimated period of benefit</t>
  </si>
  <si>
    <t>6 years</t>
  </si>
  <si>
    <t>Deferred sales commission amortization expense</t>
  </si>
  <si>
    <t>Deferred sales commission asset impairments</t>
  </si>
  <si>
    <t>Deferred sales commissions expensed as incurred</t>
  </si>
  <si>
    <t>Termination period</t>
  </si>
  <si>
    <t>60 days</t>
  </si>
  <si>
    <t>Expensed advertising costs</t>
  </si>
  <si>
    <t>Number of operating segments | segment</t>
  </si>
  <si>
    <t>Number of reporting units | segment</t>
  </si>
  <si>
    <t>Minimum</t>
  </si>
  <si>
    <t>Estimated useful life</t>
  </si>
  <si>
    <t>1 year</t>
  </si>
  <si>
    <t>3 months</t>
  </si>
  <si>
    <t>Maximum</t>
  </si>
  <si>
    <t>15 years</t>
  </si>
  <si>
    <t>12 months</t>
  </si>
  <si>
    <t>Software and Software Development Costs</t>
  </si>
  <si>
    <t>4 years</t>
  </si>
  <si>
    <t>Recent Accounting Pronouncements (Details) - USD ($) $ in Thousands</t>
  </si>
  <si>
    <t>3 Months Ended</t>
  </si>
  <si>
    <t>Sep. 30, 2018</t>
  </si>
  <si>
    <t>Mar. 31, 2018</t>
  </si>
  <si>
    <t>Sep. 30, 2017</t>
  </si>
  <si>
    <t>Jun. 30, 2017</t>
  </si>
  <si>
    <t>Mar. 31, 2017</t>
  </si>
  <si>
    <t>Jan. 01, 2019</t>
  </si>
  <si>
    <t>Jan. 01, 2018</t>
  </si>
  <si>
    <t>New Accounting Pronouncements or Change in Accounting Principle [Line Items]</t>
  </si>
  <si>
    <t>Accounting Standards Update 2014-09 | Other Service Fees, net—Affiliates</t>
  </si>
  <si>
    <t>Accounting Standards Update 2014-09 | Investment Advisory Fees, net—Affiliates</t>
  </si>
  <si>
    <t>Accounting Standards Update 2014-09 | Investment Advisory Fees, net—Other</t>
  </si>
  <si>
    <t>Accounting Standards Update 2014-09 | Retained Earnings</t>
  </si>
  <si>
    <t>Cumulative-effect adjustment</t>
  </si>
  <si>
    <t>Subsequent Event | Accounting Standards Update 2016-02</t>
  </si>
  <si>
    <t>Right-of-use asset</t>
  </si>
  <si>
    <t>Lease liability</t>
  </si>
  <si>
    <t>Business Combinations - Narrative (Details) $ in Thousands, £ in Millions</t>
  </si>
  <si>
    <t>Jul. 01, 2018USD ($)</t>
  </si>
  <si>
    <t>Jul. 01, 2018GBP (£)</t>
  </si>
  <si>
    <t>Jun. 30, 2018USD ($)</t>
  </si>
  <si>
    <t>Dec. 31, 2018USD ($)</t>
  </si>
  <si>
    <t>Business Acquisition [Line Items]</t>
  </si>
  <si>
    <t>Drawdown from existing revolving credit facility</t>
  </si>
  <si>
    <t>Redeemable noncontrolling interest in subsidiaries</t>
  </si>
  <si>
    <t>Derivative loss</t>
  </si>
  <si>
    <t>Foreign Currency Forward</t>
  </si>
  <si>
    <t>Hermes</t>
  </si>
  <si>
    <t>Hermes | Restricted Stock | Put Option</t>
  </si>
  <si>
    <t>Period after vesting</t>
  </si>
  <si>
    <t>9 months</t>
  </si>
  <si>
    <t>Hermes | Restricted Stock | Minimum</t>
  </si>
  <si>
    <t>Vesting period</t>
  </si>
  <si>
    <t>3 years</t>
  </si>
  <si>
    <t>Hermes | Restricted Stock | Maximum</t>
  </si>
  <si>
    <t>5 years</t>
  </si>
  <si>
    <t>Remaining interest contributed to employee benefit trust</t>
  </si>
  <si>
    <t>10.50%</t>
  </si>
  <si>
    <t>Hermes | BTPS</t>
  </si>
  <si>
    <t>Ownership interest retained</t>
  </si>
  <si>
    <t>29.50%</t>
  </si>
  <si>
    <t>Payments to acquire business</t>
  </si>
  <si>
    <t>Fair value of Redeemable noncontrolling interest</t>
  </si>
  <si>
    <t>33.00%</t>
  </si>
  <si>
    <t>Transaction costs</t>
  </si>
  <si>
    <t>Transaction costs expensed</t>
  </si>
  <si>
    <t>Foreign exchange gain</t>
  </si>
  <si>
    <t>Hermes revenue</t>
  </si>
  <si>
    <t>Hermes net income</t>
  </si>
  <si>
    <t>Business Combinations - Summary of Allocation Preliminary Purchase Price (Details) - USD ($) $ in Thousands</t>
  </si>
  <si>
    <t>Jul. 01, 2018</t>
  </si>
  <si>
    <t>Less: Long-Term Deferred Tax Liability, net</t>
  </si>
  <si>
    <t>Less: Liabilities Assumed</t>
  </si>
  <si>
    <t>Less: Fair Value of Redeemable Noncontrolling Interest in Subsidiary</t>
  </si>
  <si>
    <t>Total Purchase Price Consideration</t>
  </si>
  <si>
    <t>Receivables</t>
  </si>
  <si>
    <t>Hermes | Trade Name</t>
  </si>
  <si>
    <t>Indefinite-lived intangible assets</t>
  </si>
  <si>
    <t>Hermes | Investment Advisory Contracts</t>
  </si>
  <si>
    <t>Hermes | Customer Relationships</t>
  </si>
  <si>
    <t>Customer relationships</t>
  </si>
  <si>
    <t>Weighted-average useful life</t>
  </si>
  <si>
    <t>8 years 5 months</t>
  </si>
  <si>
    <t>Business Combinations - Summary of Unaudited Pro Forma Financial Information (Details) - USD ($) $ in Millions</t>
  </si>
  <si>
    <t>Hermes net Income</t>
  </si>
  <si>
    <t>Revenue from Contracts with Customers - Disaggregation of Revenue by Asset Class (Details) - USD ($) $ in Thousands</t>
  </si>
  <si>
    <t>Disaggregation of Revenue [Line Items]</t>
  </si>
  <si>
    <t>Equity</t>
  </si>
  <si>
    <t>Money Market</t>
  </si>
  <si>
    <t>Fixed-Income</t>
  </si>
  <si>
    <t>Revenue from Contracts with Customers - Disaggregation of Revenue by Performance Obligation (Details) - USD ($) $ in Thousands</t>
  </si>
  <si>
    <t>Asset Management</t>
  </si>
  <si>
    <t>Administrative Services</t>
  </si>
  <si>
    <t>Revenue from Contracts with Customers - Disaggregation of Revenue by Product Type (Details) - USD ($) $ in Thousands</t>
  </si>
  <si>
    <t>Federated Funds</t>
  </si>
  <si>
    <t>Separate Accounts</t>
  </si>
  <si>
    <t>Revenue from Contracts with Customers - Narrative (Details)</t>
  </si>
  <si>
    <t>Contract terms</t>
  </si>
  <si>
    <t>Generally, contracts are billed in arrears on a quarterly basis and have a three year duration, after which the customer can terminate the agreement with a three to twelve month notice.</t>
  </si>
  <si>
    <t>Revenue from Contracts with Customers - Remaining Unsatisfied Performance Obligations (Details) $ in Thousands</t>
  </si>
  <si>
    <t>Total Remaining Unsatisfied Performance Obligations</t>
  </si>
  <si>
    <t>Revenue, Remaining Performance Obligation, Expected Timing of Satisfaction, Start Date [Axis]: 2019-01-01</t>
  </si>
  <si>
    <t>Revenue, Remaining Performance Obligation, Expected Timing of Satisfaction [Line Items]</t>
  </si>
  <si>
    <t>Expected timing of satisfac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Concentration Risk - Schedule of Revenue Concentration (Details) - Product Concentration Risk</t>
  </si>
  <si>
    <t>Equity Assets</t>
  </si>
  <si>
    <t>Concentration Risk [Line Items]</t>
  </si>
  <si>
    <t>Concentration risk</t>
  </si>
  <si>
    <t>41.00%</t>
  </si>
  <si>
    <t>38.00%</t>
  </si>
  <si>
    <t>Money Market Assets</t>
  </si>
  <si>
    <t>37.00%</t>
  </si>
  <si>
    <t>45.00%</t>
  </si>
  <si>
    <t>Fixed-Income Assets</t>
  </si>
  <si>
    <t>16.00%</t>
  </si>
  <si>
    <t>17.00%</t>
  </si>
  <si>
    <t>Concentration Risk - Voluntary Fee Waivers (Details) - USD ($) $ in Millions</t>
  </si>
  <si>
    <t>Less: Reduction in Distribution Expense</t>
  </si>
  <si>
    <t>Less: Reduction in Noncontrolling Interest</t>
  </si>
  <si>
    <t>Pre-tax Impact</t>
  </si>
  <si>
    <t>Concentration Risk - Schedule of Revenue Concentration by Investment Strategy/Fund (Details) - Product Concentration Risk</t>
  </si>
  <si>
    <t>Federated Strategic Value Dividend strategy</t>
  </si>
  <si>
    <t>15.00%</t>
  </si>
  <si>
    <t>18.00%</t>
  </si>
  <si>
    <t>Federated Kaufmann Mid-Cap Growth strategy</t>
  </si>
  <si>
    <t>10.00%</t>
  </si>
  <si>
    <t>9.00%</t>
  </si>
  <si>
    <t>8.00%</t>
  </si>
  <si>
    <t>Concentration Risk - Narrative (Details)</t>
  </si>
  <si>
    <t>Customer Concentration Risk | The Bank of New York Mellon Corporation</t>
  </si>
  <si>
    <t>13.00%</t>
  </si>
  <si>
    <t>Consolidation - Narrative (Details) - USD ($)</t>
  </si>
  <si>
    <t>Variable Interest Entity [Line Items]</t>
  </si>
  <si>
    <t>Accounts receivable from Federated Funds</t>
  </si>
  <si>
    <t>Fee Waivers</t>
  </si>
  <si>
    <t>Financial Support, Fee Waivers</t>
  </si>
  <si>
    <t>Money market funds</t>
  </si>
  <si>
    <t>Financial Support, Capital Contributions</t>
  </si>
  <si>
    <t>Non-Consolidated Variable Interest Entity, Not Primary Beneficiary</t>
  </si>
  <si>
    <t>AUM for nonconsolidated Federated Funds</t>
  </si>
  <si>
    <t>Accounts Receivable | Non-Consolidated Variable Interest Entity, Not Primary Beneficiary</t>
  </si>
  <si>
    <t>Federated's maximum risk of loss in non-consolidated investment companies</t>
  </si>
  <si>
    <t>Investments—Affiliates and Other | Non-Consolidated Variable Interest Entity, Not Primary Beneficiary</t>
  </si>
  <si>
    <t>Consolidation - Consolidated Federated Fund VIEs (Details) - USD ($) $ in Millions</t>
  </si>
  <si>
    <t>Federated's Net Interest in Federated Fund VIEs</t>
  </si>
  <si>
    <t>Variable Interest Entity, Primary Beneficiary, Aggregated Disclosure</t>
  </si>
  <si>
    <t>Less: Liabilities</t>
  </si>
  <si>
    <t>Less: Redeemable Noncontrolling Interest in Subsidiaries</t>
  </si>
  <si>
    <t>Variable Interest Entity, Primary Beneficiary, Aggregated Disclosure | Cash and Cash Equivalents</t>
  </si>
  <si>
    <t>Consolidated VIE assets</t>
  </si>
  <si>
    <t>Variable Interest Entity, Primary Beneficiary, Aggregated Disclosure | Investments—Consolidated Investment Companies</t>
  </si>
  <si>
    <t>Variable Interest Entity, Primary Beneficiary, Aggregated Disclosure | Receivables</t>
  </si>
  <si>
    <t>Fair Value Measurements - Classes of Financial Assets and Liabilities Measured at Fair Value on Recurring Basis (Details) - Fair Value, Measurements, Recurring - USD ($) $ in Thousands</t>
  </si>
  <si>
    <t>Financial Assets</t>
  </si>
  <si>
    <t>Equity Securities</t>
  </si>
  <si>
    <t>Debt Securities</t>
  </si>
  <si>
    <t>Total Financial Assets</t>
  </si>
  <si>
    <t>Total Financial Liabilities</t>
  </si>
  <si>
    <t>NAV Practical Expedient</t>
  </si>
  <si>
    <t>Fair Value Measurements - Narrative (Details) - USD ($) $ in Millions</t>
  </si>
  <si>
    <t>Fair Value, Assets Measured on Recurring Basis, Unobservable Input Reconciliation [Line Items]</t>
  </si>
  <si>
    <t>Derivatives (Details) £ in Millions, $ in Millions</t>
  </si>
  <si>
    <t>Jun. 30, 2018USD ($)instrument</t>
  </si>
  <si>
    <t>Dec. 31, 2018GBP (£)</t>
  </si>
  <si>
    <t>Derivative [Line Items]</t>
  </si>
  <si>
    <t>Number of derivative instruments held | instrument</t>
  </si>
  <si>
    <t>Notional amount | £</t>
  </si>
  <si>
    <t>Foreign Currency Forward | Other Current Liabilities</t>
  </si>
  <si>
    <t>Derivative liability</t>
  </si>
  <si>
    <t>Investments - Narrative (Details) - USD ($) $ in Thousands</t>
  </si>
  <si>
    <t>Schedule of Investments [Line Items]</t>
  </si>
  <si>
    <t>Consolidated Investment Companies</t>
  </si>
  <si>
    <t>Domestic and Foreign Debt Securities</t>
  </si>
  <si>
    <t>Equity Securities - Small and Mid-Cap</t>
  </si>
  <si>
    <t>Investments-affiliates and other</t>
  </si>
  <si>
    <t>Separate Accounts | Domestic and Foreign Debt Securities</t>
  </si>
  <si>
    <t>Separate Accounts | Equity</t>
  </si>
  <si>
    <t>Investments - Gains and Losses Recognized in (Loss) Gain on Securities, Net (Details) - USD ($) $ in Thousands</t>
  </si>
  <si>
    <t>Gain (Loss) on Securities [Line Items]</t>
  </si>
  <si>
    <t>Unrealized (Losses) Gains</t>
  </si>
  <si>
    <t>Realized Gains</t>
  </si>
  <si>
    <t>Realized Losses</t>
  </si>
  <si>
    <t>Net Realized Gains (Losses) Recognized on Securities Sold</t>
  </si>
  <si>
    <t>Intangible Assets - Narrative (Details) - USD ($) $ in Millions</t>
  </si>
  <si>
    <t>Finite-lived Intangible Assets</t>
  </si>
  <si>
    <t>Increase in cost of finite-lived intangible assets</t>
  </si>
  <si>
    <t>Amortization expense for finite-lived intangible assets</t>
  </si>
  <si>
    <t>Expected aggregate annual amortization expense for finite-lived intangible assets in 2019</t>
  </si>
  <si>
    <t>Expected aggregate annual amortization expense for finite-lived intangible assets in 2020</t>
  </si>
  <si>
    <t>Expected aggregate annual amortization expense for finite-lived intangible assets in 2021</t>
  </si>
  <si>
    <t>Expected aggregate annual amortization expense for finite-lived intangible assets in 2022</t>
  </si>
  <si>
    <t>Expected aggregate annual amortization expense for finite-lived intangible assets in 2023</t>
  </si>
  <si>
    <t>Renewable investment advisory contracts [Member]</t>
  </si>
  <si>
    <t>Indefinite-lived Intangible Assets [Line Items]</t>
  </si>
  <si>
    <t>Trade Name</t>
  </si>
  <si>
    <t>Intangible Assets - Schedule of Finite-Lived Intangible Assets (Details) - Customer Relationships - USD ($) $ in Thousands</t>
  </si>
  <si>
    <t>Finite-Lived Intangible Assets [Line Items]</t>
  </si>
  <si>
    <t>Cost</t>
  </si>
  <si>
    <t>Accumulated Amortization</t>
  </si>
  <si>
    <t>Carrying Value</t>
  </si>
  <si>
    <t>Property and Equipment - Schedule of Property and Equipment (Details) - USD ($) $ in Thousands</t>
  </si>
  <si>
    <t>Total Cost</t>
  </si>
  <si>
    <t>Accumulated Depreciation</t>
  </si>
  <si>
    <t>Estimated Useful Life</t>
  </si>
  <si>
    <t>Computer Software and Hardware</t>
  </si>
  <si>
    <t>Computer Software and Hardware | Minimum</t>
  </si>
  <si>
    <t>Computer Software and Hardware | Maximum</t>
  </si>
  <si>
    <t>7 years</t>
  </si>
  <si>
    <t>Leasehold Improvements</t>
  </si>
  <si>
    <t>Transportation Equipment [Member]</t>
  </si>
  <si>
    <t>Transportation Equipment [Member] | Minimum</t>
  </si>
  <si>
    <t>Transportation Equipment [Member] | Maximum</t>
  </si>
  <si>
    <t>12 years</t>
  </si>
  <si>
    <t>Office Furniture and Equipment</t>
  </si>
  <si>
    <t>Office Furniture and Equipment | Minimum</t>
  </si>
  <si>
    <t>Office Furniture and Equipment | Maximum</t>
  </si>
  <si>
    <t>Property and Equipment - Narrative (Details) - USD ($) $ in Millions</t>
  </si>
  <si>
    <t>Depreciation expense</t>
  </si>
  <si>
    <t>Debt (Details) - USD ($)</t>
  </si>
  <si>
    <t>Jun. 05, 2017</t>
  </si>
  <si>
    <t>Jun. 04, 2017</t>
  </si>
  <si>
    <t>Line of Credit Facility [Line Items]</t>
  </si>
  <si>
    <t>Line of credit facility, maximum borrowing capacity</t>
  </si>
  <si>
    <t>Borrowings under term loan</t>
  </si>
  <si>
    <t>Credit Agreement accordion feature</t>
  </si>
  <si>
    <t>Credit Agreement outstanding borrowings</t>
  </si>
  <si>
    <t>Credit Agreement, interest rate at period end</t>
  </si>
  <si>
    <t>3.474%</t>
  </si>
  <si>
    <t>2.486%</t>
  </si>
  <si>
    <t>Credit Agreement, commitment fee percentage</t>
  </si>
  <si>
    <t>0.125%</t>
  </si>
  <si>
    <t>Credit Agreement, current borrowing capacity</t>
  </si>
  <si>
    <t>Swing Line</t>
  </si>
  <si>
    <t>Employee Benefit Plans (Details) - USD ($) $ in Millions</t>
  </si>
  <si>
    <t>Defined Contribution Plan Disclosure [Line Items]</t>
  </si>
  <si>
    <t>Employer matching contribution</t>
  </si>
  <si>
    <t>4.50%</t>
  </si>
  <si>
    <t>4.00%</t>
  </si>
  <si>
    <t>Matching contributions recorded in compensation and related expense</t>
  </si>
  <si>
    <t>Number of hours of service for vesting, per year</t>
  </si>
  <si>
    <t>1000 hours</t>
  </si>
  <si>
    <t>Number of years of service for vesting</t>
  </si>
  <si>
    <t>2 years</t>
  </si>
  <si>
    <t>Annual vesting percentage</t>
  </si>
  <si>
    <t>20.00%</t>
  </si>
  <si>
    <t>Number of years for incremental percentage vesting until participant fully vested in company's matching contribution</t>
  </si>
  <si>
    <t>Maximum number of shares of Class B common stock for Employee Stock Purchase Plan</t>
  </si>
  <si>
    <t>Employee stock purchase plan, maximum annual contributions per employee, Percent</t>
  </si>
  <si>
    <t>Number of shares purchased by employees</t>
  </si>
  <si>
    <t>Number of shares purchased by employees since inception</t>
  </si>
  <si>
    <t>Subsequent Event</t>
  </si>
  <si>
    <t>5.00%</t>
  </si>
  <si>
    <t>First Salary Deferral Contribution</t>
  </si>
  <si>
    <t>100.00%</t>
  </si>
  <si>
    <t>Percent of employees' gross pay</t>
  </si>
  <si>
    <t>3.00%</t>
  </si>
  <si>
    <t>2.00%</t>
  </si>
  <si>
    <t>First Salary Deferral Contribution | Subsequent Event</t>
  </si>
  <si>
    <t>Second Salary Deferral Contribution</t>
  </si>
  <si>
    <t>50.00%</t>
  </si>
  <si>
    <t>Second Salary Deferral Contribution | Subsequent Event</t>
  </si>
  <si>
    <t>Salary deferral contributions rate</t>
  </si>
  <si>
    <t>1.00%</t>
  </si>
  <si>
    <t>Share-Based Compensation - Narrative (Details) - USD ($) $ / shares in Units, $ in Thousands</t>
  </si>
  <si>
    <t>6 Months Ended</t>
  </si>
  <si>
    <t>Share-based Compensation Arrangement by Share-based Payment Award [Line Items]</t>
  </si>
  <si>
    <t>Number of shares authorized under Stock Incentive Plan</t>
  </si>
  <si>
    <t>Number of shares available for grant under Stock Incentive Plan</t>
  </si>
  <si>
    <t>Tax benefit from share-based compensation</t>
  </si>
  <si>
    <t>Nonvested awards, total compensation cost not yet recognized</t>
  </si>
  <si>
    <t>Nonvested awards, total compensation cost not yet recognized, period for recognition</t>
  </si>
  <si>
    <t>Restricted stock granted in period (in shares)</t>
  </si>
  <si>
    <t>Restricted stock granted in period, weighted average grant date fair value (usd per share)</t>
  </si>
  <si>
    <t>Restricted stock, vested in period, total fair value</t>
  </si>
  <si>
    <t>Class B common stock bonus</t>
  </si>
  <si>
    <t>Award requisite service period</t>
  </si>
  <si>
    <t>Class B common stock key employees</t>
  </si>
  <si>
    <t>10 years</t>
  </si>
  <si>
    <t>Subsidiary Stock Plan</t>
  </si>
  <si>
    <t>Allocated Share-based Compensation Expense</t>
  </si>
  <si>
    <t>Share-Based Compensation - Nonvested Restricted Stock Units (Details) - $ / shares</t>
  </si>
  <si>
    <t>Restricted Shares</t>
  </si>
  <si>
    <t>Non-vested, beginning balance (in shares)</t>
  </si>
  <si>
    <t>Granted (in shares)</t>
  </si>
  <si>
    <t>Vested (in shares)</t>
  </si>
  <si>
    <t>Forfeited (in shares)</t>
  </si>
  <si>
    <t>Non-vested, ending balance (in shares)</t>
  </si>
  <si>
    <t>Weighted- Average Grant- Date Fair Value</t>
  </si>
  <si>
    <t>Non-vested, beginning balance (usd per share)</t>
  </si>
  <si>
    <t>Granted (usd per share</t>
  </si>
  <si>
    <t>Vested (usd per share)</t>
  </si>
  <si>
    <t>Forfeited (usd per share)</t>
  </si>
  <si>
    <t>Non-vested, ending balance (usd per share)</t>
  </si>
  <si>
    <t>Vesting period, years</t>
  </si>
  <si>
    <t>Common Stock (Details) - USD ($) $ / shares in Units, $ in Thousands</t>
  </si>
  <si>
    <t>Oct. 31, 2016</t>
  </si>
  <si>
    <t>Class of Stock [Line Items]</t>
  </si>
  <si>
    <t>Dividends paid</t>
  </si>
  <si>
    <t>Amount paid for repurchase of common stock</t>
  </si>
  <si>
    <t>Treasury</t>
  </si>
  <si>
    <t>Repurchased shares</t>
  </si>
  <si>
    <t>Number of shares authorized under share repurchase program</t>
  </si>
  <si>
    <t>Remaining number of shares authorized to be repurchased</t>
  </si>
  <si>
    <t>Special Dividend</t>
  </si>
  <si>
    <t>Common stock, dividends, per share, cash paid (usd per share)</t>
  </si>
  <si>
    <t>Income Taxes - Components of Income Tax Expense (Benefit) (Details) - USD ($) $ in Thousands</t>
  </si>
  <si>
    <t>Current:</t>
  </si>
  <si>
    <t>Federal</t>
  </si>
  <si>
    <t>State</t>
  </si>
  <si>
    <t>Foreign</t>
  </si>
  <si>
    <t>Total Current</t>
  </si>
  <si>
    <t>Deferred:</t>
  </si>
  <si>
    <t>Total Deferred</t>
  </si>
  <si>
    <t>Income Taxes - Effective Income Tax Rate Reconciliation (Details)</t>
  </si>
  <si>
    <t>Expected Federal Statutory Income Tax Rate</t>
  </si>
  <si>
    <t>21.00%</t>
  </si>
  <si>
    <t>35.00%</t>
  </si>
  <si>
    <t>Increase/(Decrease):</t>
  </si>
  <si>
    <t>State and Local Income Taxes, net of Federal Benefit</t>
  </si>
  <si>
    <t>2.40%</t>
  </si>
  <si>
    <t>1.90%</t>
  </si>
  <si>
    <t>1.70%</t>
  </si>
  <si>
    <t>Non-Deductible Executive Compensation</t>
  </si>
  <si>
    <t>1.10%</t>
  </si>
  <si>
    <t>0.00%</t>
  </si>
  <si>
    <t>Federal Rate Adjustment to Deferred Taxes</t>
  </si>
  <si>
    <t>(20.20%)</t>
  </si>
  <si>
    <t>0.40%</t>
  </si>
  <si>
    <t>(0.50%)</t>
  </si>
  <si>
    <t>(1.70%)</t>
  </si>
  <si>
    <t>Effective Tax Rate</t>
  </si>
  <si>
    <t>24.90%</t>
  </si>
  <si>
    <t>16.20%</t>
  </si>
  <si>
    <t>Income Taxes - Narrative (Details) - USD ($) $ in Thousands</t>
  </si>
  <si>
    <t>Effective tax rate</t>
  </si>
  <si>
    <t>Income tax expense (benefit), continuing operations, adjustment of deferred tax (asset) liability</t>
  </si>
  <si>
    <t>Federal statutory income tax rate</t>
  </si>
  <si>
    <t>Increase (decrease) in other deferred liability</t>
  </si>
  <si>
    <t>Net operating loss carryforwards</t>
  </si>
  <si>
    <t>Operating Loss Carryforwards [Line Items]</t>
  </si>
  <si>
    <t>Valuation allowance, amount</t>
  </si>
  <si>
    <t>Unrecognized tax benefits</t>
  </si>
  <si>
    <t>State Tax Net Operating Losses</t>
  </si>
  <si>
    <t>Percent of deferred tax asset for which valuation allowance has been recognized</t>
  </si>
  <si>
    <t>Foreign Tax Net Operating Losses</t>
  </si>
  <si>
    <t>68.00%</t>
  </si>
  <si>
    <t>31.00%</t>
  </si>
  <si>
    <t>Income Taxes - Deferred Tax Assets and Liabilities (Details) - USD ($) $ in Thousands</t>
  </si>
  <si>
    <t>Deferred Tax Assets</t>
  </si>
  <si>
    <t>Tax Net Operating Loss Carryforwards</t>
  </si>
  <si>
    <t>Compensation Related</t>
  </si>
  <si>
    <t>Total Deferred Tax Assets</t>
  </si>
  <si>
    <t>Valuation Allowance</t>
  </si>
  <si>
    <t>Total Deferred Tax Asset, net of Valuation Allowance</t>
  </si>
  <si>
    <t>Deferred Tax Liabilities</t>
  </si>
  <si>
    <t>Total Gross Deferred Tax Liability</t>
  </si>
  <si>
    <t>Net Deferred Tax Liability</t>
  </si>
  <si>
    <t>Earnings Per Share Attributable to Federated Investors, Inc. Shareholders (Details) - USD ($) $ / shares in Units, shares in Thousands, $ in Thousands</t>
  </si>
  <si>
    <t>Numerator</t>
  </si>
  <si>
    <t>Net Income Attributable to Federated Investors, Inc.</t>
  </si>
  <si>
    <t>Less: Total Net Income Available to Participating Unvested Restricted Shareholders</t>
  </si>
  <si>
    <t>Total Net Income Attributable to Federated Common Stock - Basic</t>
  </si>
  <si>
    <t>Less: Total Net Income Available to Unvested Restricted Shareholders of a Nonpublic Consolidated Subsidiary</t>
  </si>
  <si>
    <t>Total Net Income Attributable to Federated Common Stock - Diluted</t>
  </si>
  <si>
    <t>Denominator</t>
  </si>
  <si>
    <t>Basic Weighted-Average Federated Common Stock (in shares)</t>
  </si>
  <si>
    <t>Dilutive Potential Shares from Stock Options (in shares)</t>
  </si>
  <si>
    <t>Diluted Weighted-Average Federated Common Stock (in shares)</t>
  </si>
  <si>
    <t>Reduction to income tax provision</t>
  </si>
  <si>
    <t>Earnings per share impact of revaluation of net deferred tax liability (usd per share)</t>
  </si>
  <si>
    <t>Leases - Schedule of Future Minimum Rental Payments for Operating Leases (Details) $ in Millions</t>
  </si>
  <si>
    <t>2024 and Thereafter</t>
  </si>
  <si>
    <t>Total Minimum Lease Payments</t>
  </si>
  <si>
    <t>Leases - Narrative (Details) - USD ($) $ in Millions</t>
  </si>
  <si>
    <t>Rent expense</t>
  </si>
  <si>
    <t>Accumulated Other Comprehensive Loss Attributable to Federated Investors, Inc. Shareholders (Details) - USD ($) $ in Thousands</t>
  </si>
  <si>
    <t>Jan. 01, 2016</t>
  </si>
  <si>
    <t>AOCI Including Portion Attributable to Noncontrolling Interest, Net of Tax [Roll Forward]</t>
  </si>
  <si>
    <t>Beginning balance</t>
  </si>
  <si>
    <t>Other Comprehensive Income (Loss) Before Reclassifications and Tax</t>
  </si>
  <si>
    <t>Tax Impact</t>
  </si>
  <si>
    <t>Reclassification Adjustment, before tax</t>
  </si>
  <si>
    <t>Net Current-Period Other Comprehensive Income (Loss)</t>
  </si>
  <si>
    <t>Ending balance</t>
  </si>
  <si>
    <t>Adoption of new accounting pronouncements</t>
  </si>
  <si>
    <t>Unrealized (Loss) Gain on Equity Securities</t>
  </si>
  <si>
    <t>Retained Earnings | Accounting Standards Update 2015-02</t>
  </si>
  <si>
    <t>Commitments and Contingencies (Details) $ in Millions</t>
  </si>
  <si>
    <t>Unrecorded Unconditional Purchase Obligation [Line Items]</t>
  </si>
  <si>
    <t>Purchase Obligations</t>
  </si>
  <si>
    <t>Other Obligations</t>
  </si>
  <si>
    <t>Segment and Geographic Information (Details) $ in Thousands</t>
  </si>
  <si>
    <t>Sep. 30, 2018USD ($)</t>
  </si>
  <si>
    <t>Mar. 31, 2018USD ($)</t>
  </si>
  <si>
    <t>Sep. 30, 2017USD ($)</t>
  </si>
  <si>
    <t>Jun. 30, 2017USD ($)</t>
  </si>
  <si>
    <t>Mar. 31, 2017USD ($)</t>
  </si>
  <si>
    <t>Revenues from External Customers and Long-Lived Assets [Line Items]</t>
  </si>
  <si>
    <t>U.S.</t>
  </si>
  <si>
    <t>Non-U.S.</t>
  </si>
  <si>
    <t>Subsequent Events (Details) $ / shares in Units, $ in Thousands, £ in Millions</t>
  </si>
  <si>
    <t>Feb. 15, 2019USD ($)</t>
  </si>
  <si>
    <t>Jan. 24, 2019$ / shares</t>
  </si>
  <si>
    <t>Jan. 15, 2019GBP (£)</t>
  </si>
  <si>
    <t>Subsequent Event [Line Items]</t>
  </si>
  <si>
    <t>Dividends paid | $</t>
  </si>
  <si>
    <t>Face amount | £</t>
  </si>
  <si>
    <t>Dividends declared per share to shareholders (usd per share) | $ / shares</t>
  </si>
  <si>
    <t>Subsequent Event | Foreign Currency Forward</t>
  </si>
  <si>
    <t>Supplementary Quarterly Financial Data (Unaudited) (Details) - USD ($) $ / shares in Units, $ in Thousands</t>
  </si>
  <si>
    <t>Net income</t>
  </si>
  <si>
    <t>Derivative, Loss on Derivative</t>
  </si>
  <si>
    <t>Label</t>
  </si>
  <si>
    <t>Element</t>
  </si>
  <si>
    <t>Value</t>
  </si>
  <si>
    <t>Parent [Member]</t>
  </si>
  <si>
    <t>Cumulative Effect of New Accounting Principle in Period of Adoption</t>
  </si>
  <si>
    <t>us-gaap_CumulativeEffectOfNewAccountingPrincipleInPeriodOfAdoption</t>
  </si>
  <si>
    <t>Common Stock [Member]</t>
  </si>
  <si>
    <t>Redeemable Noncontrolling Interest in Subsidiaries Temporary Equity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2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B16" s="4" t="s">
        <v>21</v>
      </c>
    </row>
    <row r="17" spans="1:4">
      <c r="A17" s="4" t="s">
        <v>27</v>
      </c>
      <c r="B17" s="4" t="s">
        <v>28</v>
      </c>
    </row>
    <row r="18" spans="1:4">
      <c r="A18" s="4" t="s">
        <v>29</v>
      </c>
      <c r="B18" s="4" t="s">
        <v>28</v>
      </c>
    </row>
    <row r="19" spans="1:4">
      <c r="A19" s="4" t="s">
        <v>30</v>
      </c>
      <c r="B19" s="4" t="s">
        <v>31</v>
      </c>
    </row>
    <row r="20" spans="1:4">
      <c r="A20" s="4" t="s">
        <v>32</v>
      </c>
      <c r="D20" s="6" t="n">
        <v>2.2</v>
      </c>
    </row>
    <row r="21" spans="1:4">
      <c r="A21" s="4" t="s">
        <v>33</v>
      </c>
    </row>
    <row r="22" spans="1:4">
      <c r="A22" s="3" t="s">
        <v>5</v>
      </c>
    </row>
    <row r="23" spans="1:4">
      <c r="A23" s="4" t="s">
        <v>34</v>
      </c>
      <c r="C23" s="5" t="n">
        <v>9000</v>
      </c>
    </row>
    <row r="24" spans="1:4">
      <c r="A24" s="4" t="s">
        <v>35</v>
      </c>
    </row>
    <row r="25" spans="1:4">
      <c r="A25" s="3" t="s">
        <v>5</v>
      </c>
    </row>
    <row r="26" spans="1:4">
      <c r="A26" s="4" t="s">
        <v>34</v>
      </c>
      <c r="C26" s="5" t="n">
        <v>100792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6832000</v>
      </c>
      <c r="C3" s="7" t="n">
        <v>316264000</v>
      </c>
    </row>
    <row r="4" spans="1:3">
      <c r="A4" s="4" t="s">
        <v>40</v>
      </c>
      <c r="B4" s="5" t="n">
        <v>22798000</v>
      </c>
      <c r="C4" s="5" t="n">
        <v>45411000</v>
      </c>
    </row>
    <row r="5" spans="1:3">
      <c r="A5" s="4" t="s">
        <v>41</v>
      </c>
      <c r="B5" s="5" t="n">
        <v>10860000</v>
      </c>
      <c r="C5" s="5" t="n">
        <v>7863000</v>
      </c>
    </row>
    <row r="6" spans="1:3">
      <c r="A6" s="4" t="s">
        <v>42</v>
      </c>
      <c r="B6" s="5" t="n">
        <v>60094000</v>
      </c>
      <c r="C6" s="5" t="n">
        <v>26033000</v>
      </c>
    </row>
    <row r="7" spans="1:3">
      <c r="A7" s="4" t="s">
        <v>43</v>
      </c>
      <c r="B7" s="5" t="n">
        <v>34985000</v>
      </c>
      <c r="C7" s="5" t="n">
        <v>27449000</v>
      </c>
    </row>
    <row r="8" spans="1:3">
      <c r="A8" s="4" t="s">
        <v>44</v>
      </c>
      <c r="B8" s="5" t="n">
        <v>16513000</v>
      </c>
      <c r="C8" s="5" t="n">
        <v>11747000</v>
      </c>
    </row>
    <row r="9" spans="1:3">
      <c r="A9" s="4" t="s">
        <v>45</v>
      </c>
      <c r="B9" s="5" t="n">
        <v>2019000</v>
      </c>
      <c r="C9" s="5" t="n">
        <v>2507000</v>
      </c>
    </row>
    <row r="10" spans="1:3">
      <c r="A10" s="4" t="s">
        <v>46</v>
      </c>
      <c r="B10" s="5" t="n">
        <v>304101000</v>
      </c>
      <c r="C10" s="5" t="n">
        <v>437274000</v>
      </c>
    </row>
    <row r="11" spans="1:3">
      <c r="A11" s="3" t="s">
        <v>47</v>
      </c>
    </row>
    <row r="12" spans="1:3">
      <c r="A12" s="4" t="s">
        <v>48</v>
      </c>
      <c r="B12" s="5" t="n">
        <v>809608000</v>
      </c>
      <c r="C12" s="5" t="n">
        <v>660040000</v>
      </c>
    </row>
    <row r="13" spans="1:3">
      <c r="A13" s="4" t="s">
        <v>49</v>
      </c>
      <c r="B13" s="5" t="n">
        <v>339639000</v>
      </c>
      <c r="C13" s="5" t="n">
        <v>76875000</v>
      </c>
    </row>
    <row r="14" spans="1:3">
      <c r="A14" s="4" t="s">
        <v>50</v>
      </c>
      <c r="B14" s="5" t="n">
        <v>53229000</v>
      </c>
      <c r="C14" s="5" t="n">
        <v>37670000</v>
      </c>
    </row>
    <row r="15" spans="1:3">
      <c r="A15" s="4" t="s">
        <v>51</v>
      </c>
      <c r="B15" s="5" t="n">
        <v>37106000</v>
      </c>
      <c r="C15" s="5" t="n">
        <v>19551000</v>
      </c>
    </row>
    <row r="16" spans="1:3">
      <c r="A16" s="4" t="s">
        <v>52</v>
      </c>
      <c r="B16" s="5" t="n">
        <v>1239582000</v>
      </c>
      <c r="C16" s="5" t="n">
        <v>794136000</v>
      </c>
    </row>
    <row r="17" spans="1:3">
      <c r="A17" s="4" t="s">
        <v>53</v>
      </c>
      <c r="B17" s="5" t="n">
        <v>1543683000</v>
      </c>
      <c r="C17" s="5" t="n">
        <v>1231410000</v>
      </c>
    </row>
    <row r="18" spans="1:3">
      <c r="A18" s="3" t="s">
        <v>54</v>
      </c>
    </row>
    <row r="19" spans="1:3">
      <c r="A19" s="4" t="s">
        <v>55</v>
      </c>
      <c r="B19" s="5" t="n">
        <v>56110000</v>
      </c>
      <c r="C19" s="5" t="n">
        <v>47595000</v>
      </c>
    </row>
    <row r="20" spans="1:3">
      <c r="A20" s="4" t="s">
        <v>56</v>
      </c>
      <c r="B20" s="5" t="n">
        <v>113865000</v>
      </c>
      <c r="C20" s="5" t="n">
        <v>74572000</v>
      </c>
    </row>
    <row r="21" spans="1:3">
      <c r="A21" s="4" t="s">
        <v>57</v>
      </c>
      <c r="B21" s="5" t="n">
        <v>11205000</v>
      </c>
      <c r="C21" s="5" t="n">
        <v>6682000</v>
      </c>
    </row>
    <row r="22" spans="1:3">
      <c r="A22" s="4" t="s">
        <v>58</v>
      </c>
      <c r="B22" s="5" t="n">
        <v>181180000</v>
      </c>
      <c r="C22" s="5" t="n">
        <v>128849000</v>
      </c>
    </row>
    <row r="23" spans="1:3">
      <c r="A23" s="3" t="s">
        <v>59</v>
      </c>
    </row>
    <row r="24" spans="1:3">
      <c r="A24" s="4" t="s">
        <v>60</v>
      </c>
      <c r="B24" s="5" t="n">
        <v>135000000</v>
      </c>
      <c r="C24" s="5" t="n">
        <v>170000000</v>
      </c>
    </row>
    <row r="25" spans="1:3">
      <c r="A25" s="4" t="s">
        <v>61</v>
      </c>
      <c r="B25" s="5" t="n">
        <v>148164000</v>
      </c>
      <c r="C25" s="5" t="n">
        <v>117620000</v>
      </c>
    </row>
    <row r="26" spans="1:3">
      <c r="A26" s="4" t="s">
        <v>62</v>
      </c>
      <c r="B26" s="5" t="n">
        <v>39705000</v>
      </c>
      <c r="C26" s="5" t="n">
        <v>23563000</v>
      </c>
    </row>
    <row r="27" spans="1:3">
      <c r="A27" s="4" t="s">
        <v>63</v>
      </c>
      <c r="B27" s="5" t="n">
        <v>322869000</v>
      </c>
      <c r="C27" s="5" t="n">
        <v>311183000</v>
      </c>
    </row>
    <row r="28" spans="1:3">
      <c r="A28" s="4" t="s">
        <v>64</v>
      </c>
      <c r="B28" s="5" t="n">
        <v>504049000</v>
      </c>
      <c r="C28" s="5" t="n">
        <v>440032000</v>
      </c>
    </row>
    <row r="29" spans="1:3">
      <c r="A29" s="4" t="s">
        <v>65</v>
      </c>
      <c r="B29" s="4" t="s">
        <v>66</v>
      </c>
      <c r="C29" s="4" t="s">
        <v>66</v>
      </c>
    </row>
    <row r="30" spans="1:3">
      <c r="A30" s="3" t="s">
        <v>67</v>
      </c>
    </row>
    <row r="31" spans="1:3">
      <c r="A31" s="4" t="s">
        <v>68</v>
      </c>
      <c r="B31" s="5" t="n">
        <v>182513000</v>
      </c>
      <c r="C31" s="5" t="n">
        <v>30163000</v>
      </c>
    </row>
    <row r="32" spans="1:3">
      <c r="A32" s="3" t="s">
        <v>69</v>
      </c>
    </row>
    <row r="33" spans="1:3">
      <c r="A33" s="4" t="s">
        <v>70</v>
      </c>
      <c r="B33" s="5" t="n">
        <v>791823000</v>
      </c>
      <c r="C33" s="5" t="n">
        <v>697359000</v>
      </c>
    </row>
    <row r="34" spans="1:3">
      <c r="A34" s="4" t="s">
        <v>71</v>
      </c>
      <c r="B34" s="5" t="n">
        <v>-287337000</v>
      </c>
      <c r="C34" s="5" t="n">
        <v>-278732000</v>
      </c>
    </row>
    <row r="35" spans="1:3">
      <c r="A35" s="4" t="s">
        <v>72</v>
      </c>
      <c r="B35" s="5" t="n">
        <v>-14617000</v>
      </c>
      <c r="C35" s="5" t="n">
        <v>-790000</v>
      </c>
    </row>
    <row r="36" spans="1:3">
      <c r="A36" s="4" t="s">
        <v>73</v>
      </c>
      <c r="B36" s="5" t="n">
        <v>857121000</v>
      </c>
      <c r="C36" s="5" t="n">
        <v>761215000</v>
      </c>
    </row>
    <row r="37" spans="1:3">
      <c r="A37" s="4" t="s">
        <v>74</v>
      </c>
      <c r="B37" s="5" t="n">
        <v>1543683000</v>
      </c>
      <c r="C37" s="5" t="n">
        <v>1231410000</v>
      </c>
    </row>
    <row r="38" spans="1:3">
      <c r="A38" s="4" t="s">
        <v>33</v>
      </c>
    </row>
    <row r="39" spans="1:3">
      <c r="A39" s="3" t="s">
        <v>69</v>
      </c>
    </row>
    <row r="40" spans="1:3">
      <c r="A40" s="4" t="s">
        <v>75</v>
      </c>
      <c r="B40" s="5" t="n">
        <v>189000</v>
      </c>
      <c r="C40" s="5" t="n">
        <v>189000</v>
      </c>
    </row>
    <row r="41" spans="1:3">
      <c r="A41" s="4" t="s">
        <v>35</v>
      </c>
    </row>
    <row r="42" spans="1:3">
      <c r="A42" s="3" t="s">
        <v>69</v>
      </c>
    </row>
    <row r="43" spans="1:3">
      <c r="A43" s="4" t="s">
        <v>75</v>
      </c>
      <c r="B43" s="7" t="n">
        <v>367063000</v>
      </c>
      <c r="C43" s="7" t="n">
        <v>3431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5</v>
      </c>
      <c r="B1" s="2" t="s">
        <v>1</v>
      </c>
    </row>
    <row r="2" spans="1:2">
      <c r="B2" s="2" t="s">
        <v>2</v>
      </c>
    </row>
    <row r="3" spans="1:2">
      <c r="A3" s="3" t="s">
        <v>254</v>
      </c>
    </row>
    <row r="4" spans="1:2">
      <c r="A4" s="4" t="s">
        <v>75</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7" t="n">
        <v>50</v>
      </c>
      <c r="C3" s="7" t="n">
        <v>60</v>
      </c>
    </row>
    <row r="4" spans="1:3">
      <c r="A4" s="4" t="s">
        <v>79</v>
      </c>
      <c r="B4" s="5" t="n">
        <v>8702074</v>
      </c>
      <c r="C4" s="5" t="n">
        <v>8405003</v>
      </c>
    </row>
    <row r="5" spans="1:3">
      <c r="A5" s="4" t="s">
        <v>33</v>
      </c>
    </row>
    <row r="6" spans="1:3">
      <c r="A6" s="4" t="s">
        <v>80</v>
      </c>
      <c r="B6" s="7" t="n">
        <v>0</v>
      </c>
      <c r="C6" s="7" t="n">
        <v>0</v>
      </c>
    </row>
    <row r="7" spans="1:3">
      <c r="A7" s="4" t="s">
        <v>81</v>
      </c>
      <c r="B7" s="5" t="n">
        <v>20000</v>
      </c>
      <c r="C7" s="5" t="n">
        <v>20000</v>
      </c>
    </row>
    <row r="8" spans="1:3">
      <c r="A8" s="4" t="s">
        <v>82</v>
      </c>
      <c r="B8" s="5" t="n">
        <v>9000</v>
      </c>
      <c r="C8" s="5" t="n">
        <v>9000</v>
      </c>
    </row>
    <row r="9" spans="1:3">
      <c r="A9" s="4" t="s">
        <v>83</v>
      </c>
      <c r="B9" s="5" t="n">
        <v>9000</v>
      </c>
      <c r="C9" s="5" t="n">
        <v>9000</v>
      </c>
    </row>
    <row r="10" spans="1:3">
      <c r="A10" s="4" t="s">
        <v>35</v>
      </c>
    </row>
    <row r="11" spans="1:3">
      <c r="A11" s="4" t="s">
        <v>80</v>
      </c>
      <c r="B11" s="7" t="n">
        <v>0</v>
      </c>
      <c r="C11" s="7" t="n">
        <v>0</v>
      </c>
    </row>
    <row r="12" spans="1:3">
      <c r="A12" s="4" t="s">
        <v>81</v>
      </c>
      <c r="B12" s="5" t="n">
        <v>900000000</v>
      </c>
      <c r="C12" s="5" t="n">
        <v>900000000</v>
      </c>
    </row>
    <row r="13" spans="1:3">
      <c r="A13" s="4" t="s">
        <v>82</v>
      </c>
      <c r="B13" s="5" t="n">
        <v>109505456</v>
      </c>
      <c r="C13" s="5" t="n">
        <v>109505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row r="6" spans="1:2">
      <c r="A6" s="4" t="s">
        <v>284</v>
      </c>
      <c r="B6" s="4" t="s">
        <v>285</v>
      </c>
    </row>
    <row r="7" spans="1:2">
      <c r="A7" s="4" t="s">
        <v>286</v>
      </c>
      <c r="B7" s="4" t="s">
        <v>287</v>
      </c>
    </row>
    <row r="8" spans="1:2">
      <c r="A8" s="4" t="s">
        <v>218</v>
      </c>
      <c r="B8" s="4" t="s">
        <v>288</v>
      </c>
    </row>
    <row r="9" spans="1:2">
      <c r="A9" s="4" t="s">
        <v>39</v>
      </c>
      <c r="B9" s="4" t="s">
        <v>289</v>
      </c>
    </row>
    <row r="10" spans="1:2">
      <c r="A10" s="4" t="s">
        <v>236</v>
      </c>
      <c r="B10" s="4" t="s">
        <v>290</v>
      </c>
    </row>
    <row r="11" spans="1:2">
      <c r="A11" s="4" t="s">
        <v>291</v>
      </c>
      <c r="B11" s="4" t="s">
        <v>292</v>
      </c>
    </row>
    <row r="12" spans="1:2">
      <c r="A12" s="4" t="s">
        <v>24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135</v>
      </c>
      <c r="B17" s="4" t="s">
        <v>302</v>
      </c>
    </row>
    <row r="18" spans="1:2">
      <c r="A18" s="4" t="s">
        <v>303</v>
      </c>
      <c r="B18" s="4" t="s">
        <v>304</v>
      </c>
    </row>
    <row r="19" spans="1:2">
      <c r="A19" s="4" t="s">
        <v>251</v>
      </c>
      <c r="B19" s="4" t="s">
        <v>305</v>
      </c>
    </row>
    <row r="20" spans="1:2">
      <c r="A20" s="4" t="s">
        <v>262</v>
      </c>
      <c r="B20" s="4" t="s">
        <v>306</v>
      </c>
    </row>
    <row r="21" spans="1:2">
      <c r="A21" s="4" t="s">
        <v>307</v>
      </c>
      <c r="B21" s="4" t="s">
        <v>308</v>
      </c>
    </row>
    <row r="22" spans="1:2">
      <c r="A22" s="4" t="s">
        <v>256</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215</v>
      </c>
      <c r="B27"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v>
      </c>
      <c r="B1" s="2" t="s">
        <v>1</v>
      </c>
    </row>
    <row r="2" spans="1:4">
      <c r="B2" s="2" t="s">
        <v>2</v>
      </c>
      <c r="C2" s="2" t="s">
        <v>37</v>
      </c>
      <c r="D2" s="2" t="s">
        <v>85</v>
      </c>
    </row>
    <row r="3" spans="1:4">
      <c r="A3" s="3" t="s">
        <v>86</v>
      </c>
    </row>
    <row r="4" spans="1:4">
      <c r="A4" s="4" t="s">
        <v>87</v>
      </c>
      <c r="B4" s="7" t="n">
        <v>1135677</v>
      </c>
      <c r="C4" s="7" t="n">
        <v>1102924</v>
      </c>
      <c r="D4" s="7" t="n">
        <v>1143371</v>
      </c>
    </row>
    <row r="5" spans="1:4">
      <c r="A5" s="3" t="s">
        <v>88</v>
      </c>
    </row>
    <row r="6" spans="1:4">
      <c r="A6" s="4" t="s">
        <v>89</v>
      </c>
      <c r="B6" s="5" t="n">
        <v>354765</v>
      </c>
      <c r="C6" s="5" t="n">
        <v>289215</v>
      </c>
      <c r="D6" s="5" t="n">
        <v>296466</v>
      </c>
    </row>
    <row r="7" spans="1:4">
      <c r="A7" s="4" t="s">
        <v>90</v>
      </c>
      <c r="B7" s="5" t="n">
        <v>287580</v>
      </c>
      <c r="C7" s="5" t="n">
        <v>342779</v>
      </c>
      <c r="D7" s="5" t="n">
        <v>383648</v>
      </c>
    </row>
    <row r="8" spans="1:4">
      <c r="A8" s="4" t="s">
        <v>91</v>
      </c>
      <c r="B8" s="5" t="n">
        <v>42903</v>
      </c>
      <c r="C8" s="5" t="n">
        <v>29064</v>
      </c>
      <c r="D8" s="5" t="n">
        <v>29443</v>
      </c>
    </row>
    <row r="9" spans="1:4">
      <c r="A9" s="4" t="s">
        <v>92</v>
      </c>
      <c r="B9" s="5" t="n">
        <v>39925</v>
      </c>
      <c r="C9" s="5" t="n">
        <v>31971</v>
      </c>
      <c r="D9" s="5" t="n">
        <v>31271</v>
      </c>
    </row>
    <row r="10" spans="1:4">
      <c r="A10" s="4" t="s">
        <v>93</v>
      </c>
      <c r="B10" s="5" t="n">
        <v>34622</v>
      </c>
      <c r="C10" s="5" t="n">
        <v>29258</v>
      </c>
      <c r="D10" s="5" t="n">
        <v>27379</v>
      </c>
    </row>
    <row r="11" spans="1:4">
      <c r="A11" s="4" t="s">
        <v>94</v>
      </c>
      <c r="B11" s="5" t="n">
        <v>16141</v>
      </c>
      <c r="C11" s="5" t="n">
        <v>11166</v>
      </c>
      <c r="D11" s="5" t="n">
        <v>14522</v>
      </c>
    </row>
    <row r="12" spans="1:4">
      <c r="A12" s="4" t="s">
        <v>95</v>
      </c>
      <c r="B12" s="5" t="n">
        <v>15594</v>
      </c>
      <c r="C12" s="5" t="n">
        <v>12646</v>
      </c>
      <c r="D12" s="5" t="n">
        <v>13228</v>
      </c>
    </row>
    <row r="13" spans="1:4">
      <c r="A13" s="4" t="s">
        <v>96</v>
      </c>
      <c r="B13" s="5" t="n">
        <v>13867</v>
      </c>
      <c r="C13" s="5" t="n">
        <v>15317</v>
      </c>
      <c r="D13" s="5" t="n">
        <v>11731</v>
      </c>
    </row>
    <row r="14" spans="1:4">
      <c r="A14" s="4" t="s">
        <v>97</v>
      </c>
      <c r="B14" s="5" t="n">
        <v>805397</v>
      </c>
      <c r="C14" s="5" t="n">
        <v>761416</v>
      </c>
      <c r="D14" s="5" t="n">
        <v>807688</v>
      </c>
    </row>
    <row r="15" spans="1:4">
      <c r="A15" s="4" t="s">
        <v>98</v>
      </c>
      <c r="B15" s="5" t="n">
        <v>330280</v>
      </c>
      <c r="C15" s="5" t="n">
        <v>341508</v>
      </c>
      <c r="D15" s="5" t="n">
        <v>335683</v>
      </c>
    </row>
    <row r="16" spans="1:4">
      <c r="A16" s="3" t="s">
        <v>99</v>
      </c>
    </row>
    <row r="17" spans="1:4">
      <c r="A17" s="4" t="s">
        <v>100</v>
      </c>
      <c r="B17" s="5" t="n">
        <v>5985</v>
      </c>
      <c r="C17" s="5" t="n">
        <v>7236</v>
      </c>
      <c r="D17" s="5" t="n">
        <v>7256</v>
      </c>
    </row>
    <row r="18" spans="1:4">
      <c r="A18" s="4" t="s">
        <v>101</v>
      </c>
      <c r="B18" s="5" t="n">
        <v>-4357</v>
      </c>
      <c r="C18" s="5" t="n">
        <v>8072</v>
      </c>
      <c r="D18" s="5" t="n">
        <v>2108</v>
      </c>
    </row>
    <row r="19" spans="1:4">
      <c r="A19" s="4" t="s">
        <v>102</v>
      </c>
      <c r="B19" s="5" t="n">
        <v>-5885</v>
      </c>
      <c r="C19" s="5" t="n">
        <v>-4772</v>
      </c>
      <c r="D19" s="5" t="n">
        <v>-4173</v>
      </c>
    </row>
    <row r="20" spans="1:4">
      <c r="A20" s="4" t="s">
        <v>103</v>
      </c>
      <c r="B20" s="5" t="n">
        <v>-29849</v>
      </c>
      <c r="C20" s="5" t="n">
        <v>-42</v>
      </c>
      <c r="D20" s="5" t="n">
        <v>60</v>
      </c>
    </row>
    <row r="21" spans="1:4">
      <c r="A21" s="4" t="s">
        <v>104</v>
      </c>
      <c r="B21" s="5" t="n">
        <v>-34106</v>
      </c>
      <c r="C21" s="5" t="n">
        <v>10494</v>
      </c>
      <c r="D21" s="5" t="n">
        <v>5251</v>
      </c>
    </row>
    <row r="22" spans="1:4">
      <c r="A22" s="4" t="s">
        <v>105</v>
      </c>
      <c r="B22" s="5" t="n">
        <v>296174</v>
      </c>
      <c r="C22" s="5" t="n">
        <v>352002</v>
      </c>
      <c r="D22" s="5" t="n">
        <v>340934</v>
      </c>
    </row>
    <row r="23" spans="1:4">
      <c r="A23" s="4" t="s">
        <v>106</v>
      </c>
      <c r="B23" s="5" t="n">
        <v>73875</v>
      </c>
      <c r="C23" s="5" t="n">
        <v>57101</v>
      </c>
      <c r="D23" s="5" t="n">
        <v>119420</v>
      </c>
    </row>
    <row r="24" spans="1:4">
      <c r="A24" s="4" t="s">
        <v>107</v>
      </c>
      <c r="B24" s="5" t="n">
        <v>222299</v>
      </c>
      <c r="C24" s="5" t="n">
        <v>294901</v>
      </c>
      <c r="D24" s="5" t="n">
        <v>221514</v>
      </c>
    </row>
    <row r="25" spans="1:4">
      <c r="A25" s="4" t="s">
        <v>108</v>
      </c>
      <c r="B25" s="5" t="n">
        <v>2002</v>
      </c>
      <c r="C25" s="5" t="n">
        <v>3560</v>
      </c>
      <c r="D25" s="5" t="n">
        <v>12595</v>
      </c>
    </row>
    <row r="26" spans="1:4">
      <c r="A26" s="4" t="s">
        <v>109</v>
      </c>
      <c r="B26" s="7" t="n">
        <v>220297</v>
      </c>
      <c r="C26" s="7" t="n">
        <v>291341</v>
      </c>
      <c r="D26" s="7" t="n">
        <v>208919</v>
      </c>
    </row>
    <row r="27" spans="1:4">
      <c r="A27" s="3" t="s">
        <v>110</v>
      </c>
    </row>
    <row r="28" spans="1:4">
      <c r="A28" s="4" t="s">
        <v>111</v>
      </c>
      <c r="B28" s="8" t="n">
        <v>2.18</v>
      </c>
      <c r="C28" s="8" t="n">
        <v>2.87</v>
      </c>
      <c r="D28" s="8" t="n">
        <v>2.03</v>
      </c>
    </row>
    <row r="29" spans="1:4">
      <c r="A29" s="4" t="s">
        <v>112</v>
      </c>
      <c r="B29" s="8" t="n">
        <v>1.06</v>
      </c>
      <c r="C29" s="7" t="n">
        <v>1</v>
      </c>
      <c r="D29" s="7" t="n">
        <v>2</v>
      </c>
    </row>
    <row r="30" spans="1:4">
      <c r="A30" s="4" t="s">
        <v>113</v>
      </c>
    </row>
    <row r="31" spans="1:4">
      <c r="A31" s="3" t="s">
        <v>86</v>
      </c>
    </row>
    <row r="32" spans="1:4">
      <c r="A32" s="4" t="s">
        <v>87</v>
      </c>
      <c r="B32" s="7" t="n">
        <v>585832</v>
      </c>
      <c r="C32" s="7" t="n">
        <v>591112</v>
      </c>
      <c r="D32" s="7" t="n">
        <v>654224</v>
      </c>
    </row>
    <row r="33" spans="1:4">
      <c r="A33" s="4" t="s">
        <v>114</v>
      </c>
    </row>
    <row r="34" spans="1:4">
      <c r="A34" s="3" t="s">
        <v>86</v>
      </c>
    </row>
    <row r="35" spans="1:4">
      <c r="A35" s="4" t="s">
        <v>87</v>
      </c>
      <c r="B35" s="5" t="n">
        <v>187586</v>
      </c>
      <c r="C35" s="5" t="n">
        <v>140558</v>
      </c>
      <c r="D35" s="5" t="n">
        <v>112601</v>
      </c>
    </row>
    <row r="36" spans="1:4">
      <c r="A36" s="4" t="s">
        <v>115</v>
      </c>
    </row>
    <row r="37" spans="1:4">
      <c r="A37" s="3" t="s">
        <v>86</v>
      </c>
    </row>
    <row r="38" spans="1:4">
      <c r="A38" s="4" t="s">
        <v>87</v>
      </c>
      <c r="B38" s="5" t="n">
        <v>199269</v>
      </c>
      <c r="C38" s="5" t="n">
        <v>188814</v>
      </c>
      <c r="D38" s="5" t="n">
        <v>211646</v>
      </c>
    </row>
    <row r="39" spans="1:4">
      <c r="A39" s="4" t="s">
        <v>116</v>
      </c>
    </row>
    <row r="40" spans="1:4">
      <c r="A40" s="3" t="s">
        <v>86</v>
      </c>
    </row>
    <row r="41" spans="1:4">
      <c r="A41" s="4" t="s">
        <v>87</v>
      </c>
      <c r="B41" s="5" t="n">
        <v>156935</v>
      </c>
      <c r="C41" s="5" t="n">
        <v>176397</v>
      </c>
      <c r="D41" s="5" t="n">
        <v>160024</v>
      </c>
    </row>
    <row r="42" spans="1:4">
      <c r="A42" s="4" t="s">
        <v>117</v>
      </c>
    </row>
    <row r="43" spans="1:4">
      <c r="A43" s="3" t="s">
        <v>86</v>
      </c>
    </row>
    <row r="44" spans="1:4">
      <c r="A44" s="4" t="s">
        <v>87</v>
      </c>
      <c r="B44" s="7" t="n">
        <v>6055</v>
      </c>
      <c r="C44" s="7" t="n">
        <v>6043</v>
      </c>
      <c r="D44" s="7" t="n">
        <v>48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52</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0</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63</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68</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71</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77</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376</v>
      </c>
      <c r="B1" s="2" t="s">
        <v>1</v>
      </c>
    </row>
    <row r="2" spans="1:4">
      <c r="B2" s="2" t="s">
        <v>377</v>
      </c>
      <c r="C2" s="2" t="s">
        <v>378</v>
      </c>
      <c r="D2" s="2" t="s">
        <v>379</v>
      </c>
    </row>
    <row r="3" spans="1:4">
      <c r="A3" s="3" t="s">
        <v>213</v>
      </c>
    </row>
    <row r="4" spans="1:4">
      <c r="A4" s="4" t="s">
        <v>380</v>
      </c>
      <c r="B4" s="7" t="n">
        <v>0</v>
      </c>
      <c r="C4" s="7" t="n">
        <v>0</v>
      </c>
      <c r="D4" s="7" t="n">
        <v>0</v>
      </c>
    </row>
    <row r="5" spans="1:4">
      <c r="A5" s="3" t="s">
        <v>381</v>
      </c>
    </row>
    <row r="6" spans="1:4">
      <c r="A6" s="4" t="s">
        <v>382</v>
      </c>
      <c r="B6" s="5" t="n">
        <v>3500000</v>
      </c>
      <c r="C6" s="5" t="n">
        <v>4800000</v>
      </c>
    </row>
    <row r="7" spans="1:4">
      <c r="A7" s="4" t="s">
        <v>383</v>
      </c>
      <c r="B7" s="5" t="n">
        <v>0</v>
      </c>
      <c r="C7" s="5" t="n">
        <v>0</v>
      </c>
      <c r="D7" s="5" t="n">
        <v>0</v>
      </c>
    </row>
    <row r="8" spans="1:4">
      <c r="A8" s="4" t="s">
        <v>384</v>
      </c>
      <c r="B8" s="5" t="n">
        <v>0</v>
      </c>
      <c r="C8" s="5" t="n">
        <v>0</v>
      </c>
      <c r="D8" s="5" t="n">
        <v>0</v>
      </c>
    </row>
    <row r="9" spans="1:4">
      <c r="A9" s="4" t="s">
        <v>385</v>
      </c>
      <c r="B9" s="5" t="n">
        <v>0</v>
      </c>
      <c r="C9" s="5" t="n">
        <v>0</v>
      </c>
      <c r="D9" s="5" t="n">
        <v>0</v>
      </c>
    </row>
    <row r="10" spans="1:4">
      <c r="A10" s="4" t="s">
        <v>386</v>
      </c>
      <c r="B10" s="7" t="n">
        <v>0</v>
      </c>
      <c r="C10" s="5" t="n">
        <v>0</v>
      </c>
      <c r="D10" s="5" t="n">
        <v>0</v>
      </c>
    </row>
    <row r="11" spans="1:4">
      <c r="A11" s="4" t="s">
        <v>387</v>
      </c>
      <c r="B11" s="4" t="s">
        <v>388</v>
      </c>
    </row>
    <row r="12" spans="1:4">
      <c r="A12" s="4" t="s">
        <v>389</v>
      </c>
      <c r="B12" s="7" t="n">
        <v>2967000</v>
      </c>
      <c r="C12" s="5" t="n">
        <v>8025000</v>
      </c>
      <c r="D12" s="5" t="n">
        <v>11980000</v>
      </c>
    </row>
    <row r="13" spans="1:4">
      <c r="A13" s="4" t="s">
        <v>390</v>
      </c>
      <c r="B13" s="5" t="n">
        <v>0</v>
      </c>
      <c r="C13" s="5" t="n">
        <v>0</v>
      </c>
      <c r="D13" s="5" t="n">
        <v>0</v>
      </c>
    </row>
    <row r="14" spans="1:4">
      <c r="A14" s="4" t="s">
        <v>391</v>
      </c>
      <c r="B14" s="7" t="n">
        <v>4700000</v>
      </c>
      <c r="C14" s="5" t="n">
        <v>1400000</v>
      </c>
      <c r="D14" s="5" t="n">
        <v>3100000</v>
      </c>
    </row>
    <row r="15" spans="1:4">
      <c r="A15" s="4" t="s">
        <v>392</v>
      </c>
      <c r="B15" s="4" t="s">
        <v>393</v>
      </c>
    </row>
    <row r="16" spans="1:4">
      <c r="A16" s="4" t="s">
        <v>394</v>
      </c>
      <c r="B16" s="7" t="n">
        <v>5200000</v>
      </c>
      <c r="C16" s="7" t="n">
        <v>1500000</v>
      </c>
      <c r="D16" s="7" t="n">
        <v>2700000</v>
      </c>
    </row>
    <row r="17" spans="1:4">
      <c r="A17" s="4" t="s">
        <v>395</v>
      </c>
      <c r="B17" s="5" t="n">
        <v>1</v>
      </c>
    </row>
    <row r="18" spans="1:4">
      <c r="A18" s="4" t="s">
        <v>396</v>
      </c>
      <c r="B18" s="5" t="n">
        <v>1</v>
      </c>
    </row>
    <row r="19" spans="1:4">
      <c r="A19" s="4" t="s">
        <v>397</v>
      </c>
    </row>
    <row r="20" spans="1:4">
      <c r="A20" s="3" t="s">
        <v>381</v>
      </c>
    </row>
    <row r="21" spans="1:4">
      <c r="A21" s="4" t="s">
        <v>398</v>
      </c>
      <c r="B21" s="4" t="s">
        <v>399</v>
      </c>
    </row>
    <row r="22" spans="1:4">
      <c r="A22" s="4" t="s">
        <v>392</v>
      </c>
      <c r="B22" s="4" t="s">
        <v>400</v>
      </c>
    </row>
    <row r="23" spans="1:4">
      <c r="A23" s="4" t="s">
        <v>401</v>
      </c>
    </row>
    <row r="24" spans="1:4">
      <c r="A24" s="3" t="s">
        <v>381</v>
      </c>
    </row>
    <row r="25" spans="1:4">
      <c r="A25" s="4" t="s">
        <v>398</v>
      </c>
      <c r="B25" s="4" t="s">
        <v>402</v>
      </c>
    </row>
    <row r="26" spans="1:4">
      <c r="A26" s="4" t="s">
        <v>392</v>
      </c>
      <c r="B26" s="4" t="s">
        <v>403</v>
      </c>
    </row>
    <row r="27" spans="1:4">
      <c r="A27" s="4" t="s">
        <v>404</v>
      </c>
    </row>
    <row r="28" spans="1:4">
      <c r="A28" s="3" t="s">
        <v>381</v>
      </c>
    </row>
    <row r="29" spans="1:4">
      <c r="A29" s="4" t="s">
        <v>398</v>
      </c>
      <c r="B29" s="4" t="s">
        <v>4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06</v>
      </c>
      <c r="B1" s="2" t="s">
        <v>407</v>
      </c>
      <c r="J1" s="2" t="s">
        <v>1</v>
      </c>
    </row>
    <row r="2" spans="1:14">
      <c r="B2" s="2" t="s">
        <v>2</v>
      </c>
      <c r="C2" s="2" t="s">
        <v>408</v>
      </c>
      <c r="D2" s="2" t="s">
        <v>4</v>
      </c>
      <c r="E2" s="2" t="s">
        <v>409</v>
      </c>
      <c r="F2" s="2" t="s">
        <v>37</v>
      </c>
      <c r="G2" s="2" t="s">
        <v>410</v>
      </c>
      <c r="H2" s="2" t="s">
        <v>411</v>
      </c>
      <c r="I2" s="2" t="s">
        <v>412</v>
      </c>
      <c r="J2" s="2" t="s">
        <v>2</v>
      </c>
      <c r="K2" s="2" t="s">
        <v>37</v>
      </c>
      <c r="L2" s="2" t="s">
        <v>85</v>
      </c>
      <c r="M2" s="2" t="s">
        <v>413</v>
      </c>
      <c r="N2" s="2" t="s">
        <v>414</v>
      </c>
    </row>
    <row r="3" spans="1:14">
      <c r="A3" s="3" t="s">
        <v>415</v>
      </c>
    </row>
    <row r="4" spans="1:14">
      <c r="A4" s="4" t="s">
        <v>86</v>
      </c>
      <c r="B4" s="7" t="n">
        <v>307216</v>
      </c>
      <c r="C4" s="7" t="n">
        <v>308616</v>
      </c>
      <c r="D4" s="7" t="n">
        <v>255993</v>
      </c>
      <c r="E4" s="7" t="n">
        <v>263852</v>
      </c>
      <c r="F4" s="7" t="n">
        <v>278312</v>
      </c>
      <c r="G4" s="7" t="n">
        <v>278315</v>
      </c>
      <c r="H4" s="7" t="n">
        <v>272796</v>
      </c>
      <c r="I4" s="7" t="n">
        <v>273501</v>
      </c>
      <c r="J4" s="7" t="n">
        <v>1135677</v>
      </c>
      <c r="K4" s="7" t="n">
        <v>1102924</v>
      </c>
      <c r="L4" s="7" t="n">
        <v>1143371</v>
      </c>
    </row>
    <row r="5" spans="1:14">
      <c r="A5" s="4" t="s">
        <v>116</v>
      </c>
    </row>
    <row r="6" spans="1:14">
      <c r="A6" s="3" t="s">
        <v>415</v>
      </c>
    </row>
    <row r="7" spans="1:14">
      <c r="A7" s="4" t="s">
        <v>86</v>
      </c>
      <c r="J7" s="5" t="n">
        <v>156935</v>
      </c>
      <c r="K7" s="5" t="n">
        <v>176397</v>
      </c>
      <c r="L7" s="5" t="n">
        <v>160024</v>
      </c>
    </row>
    <row r="8" spans="1:14">
      <c r="A8" s="4" t="s">
        <v>113</v>
      </c>
    </row>
    <row r="9" spans="1:14">
      <c r="A9" s="3" t="s">
        <v>415</v>
      </c>
    </row>
    <row r="10" spans="1:14">
      <c r="A10" s="4" t="s">
        <v>86</v>
      </c>
      <c r="J10" s="5" t="n">
        <v>585832</v>
      </c>
      <c r="K10" s="5" t="n">
        <v>591112</v>
      </c>
      <c r="L10" s="5" t="n">
        <v>654224</v>
      </c>
    </row>
    <row r="11" spans="1:14">
      <c r="A11" s="4" t="s">
        <v>114</v>
      </c>
    </row>
    <row r="12" spans="1:14">
      <c r="A12" s="3" t="s">
        <v>415</v>
      </c>
    </row>
    <row r="13" spans="1:14">
      <c r="A13" s="4" t="s">
        <v>86</v>
      </c>
      <c r="J13" s="5" t="n">
        <v>187586</v>
      </c>
      <c r="K13" s="7" t="n">
        <v>140558</v>
      </c>
      <c r="L13" s="7" t="n">
        <v>112601</v>
      </c>
    </row>
    <row r="14" spans="1:14">
      <c r="A14" s="4" t="s">
        <v>416</v>
      </c>
    </row>
    <row r="15" spans="1:14">
      <c r="A15" s="3" t="s">
        <v>415</v>
      </c>
    </row>
    <row r="16" spans="1:14">
      <c r="A16" s="4" t="s">
        <v>86</v>
      </c>
      <c r="J16" s="5" t="n">
        <v>1500</v>
      </c>
    </row>
    <row r="17" spans="1:14">
      <c r="A17" s="4" t="s">
        <v>417</v>
      </c>
    </row>
    <row r="18" spans="1:14">
      <c r="A18" s="3" t="s">
        <v>415</v>
      </c>
    </row>
    <row r="19" spans="1:14">
      <c r="A19" s="4" t="s">
        <v>86</v>
      </c>
      <c r="J19" s="5" t="n">
        <v>-34300</v>
      </c>
    </row>
    <row r="20" spans="1:14">
      <c r="A20" s="4" t="s">
        <v>418</v>
      </c>
    </row>
    <row r="21" spans="1:14">
      <c r="A21" s="3" t="s">
        <v>415</v>
      </c>
    </row>
    <row r="22" spans="1:14">
      <c r="A22" s="4" t="s">
        <v>86</v>
      </c>
      <c r="J22" s="7" t="n">
        <v>6300</v>
      </c>
    </row>
    <row r="23" spans="1:14">
      <c r="A23" s="4" t="s">
        <v>419</v>
      </c>
    </row>
    <row r="24" spans="1:14">
      <c r="A24" s="3" t="s">
        <v>415</v>
      </c>
    </row>
    <row r="25" spans="1:14">
      <c r="A25" s="4" t="s">
        <v>420</v>
      </c>
      <c r="N25" s="7" t="n">
        <v>8100</v>
      </c>
    </row>
    <row r="26" spans="1:14">
      <c r="A26" s="4" t="s">
        <v>420</v>
      </c>
      <c r="N26" s="7" t="n">
        <v>8000</v>
      </c>
    </row>
    <row r="27" spans="1:14">
      <c r="A27" s="4" t="s">
        <v>421</v>
      </c>
    </row>
    <row r="28" spans="1:14">
      <c r="A28" s="3" t="s">
        <v>415</v>
      </c>
    </row>
    <row r="29" spans="1:14">
      <c r="A29" s="4" t="s">
        <v>422</v>
      </c>
      <c r="M29" s="7" t="n">
        <v>112000</v>
      </c>
    </row>
    <row r="30" spans="1:14">
      <c r="A30" s="4" t="s">
        <v>423</v>
      </c>
      <c r="M30" s="7" t="n">
        <v>134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7</v>
      </c>
      <c r="D2" s="2" t="s">
        <v>85</v>
      </c>
    </row>
    <row r="3" spans="1:4">
      <c r="A3" s="3" t="s">
        <v>119</v>
      </c>
    </row>
    <row r="4" spans="1:4">
      <c r="A4" s="4" t="s">
        <v>107</v>
      </c>
      <c r="B4" s="7" t="n">
        <v>222299</v>
      </c>
      <c r="C4" s="7" t="n">
        <v>294901</v>
      </c>
      <c r="D4" s="7" t="n">
        <v>221514</v>
      </c>
    </row>
    <row r="5" spans="1:4">
      <c r="A5" s="3" t="s">
        <v>120</v>
      </c>
    </row>
    <row r="6" spans="1:4">
      <c r="A6" s="4" t="s">
        <v>121</v>
      </c>
      <c r="B6" s="5" t="n">
        <v>-13607</v>
      </c>
      <c r="C6" s="5" t="n">
        <v>612</v>
      </c>
      <c r="D6" s="5" t="n">
        <v>-617</v>
      </c>
    </row>
    <row r="7" spans="1:4">
      <c r="A7" s="4" t="s">
        <v>122</v>
      </c>
      <c r="B7" s="5" t="n">
        <v>-191</v>
      </c>
      <c r="C7" s="5" t="n">
        <v>0</v>
      </c>
      <c r="D7" s="5" t="n">
        <v>0</v>
      </c>
    </row>
    <row r="8" spans="1:4">
      <c r="A8" s="4" t="s">
        <v>123</v>
      </c>
      <c r="B8" s="5" t="n">
        <v>0</v>
      </c>
      <c r="C8" s="5" t="n">
        <v>1642</v>
      </c>
      <c r="D8" s="5" t="n">
        <v>3029</v>
      </c>
    </row>
    <row r="9" spans="1:4">
      <c r="A9" s="4" t="s">
        <v>124</v>
      </c>
      <c r="B9" s="5" t="n">
        <v>-29</v>
      </c>
      <c r="C9" s="5" t="n">
        <v>-2521</v>
      </c>
      <c r="D9" s="5" t="n">
        <v>1674</v>
      </c>
    </row>
    <row r="10" spans="1:4">
      <c r="A10" s="3" t="s">
        <v>67</v>
      </c>
    </row>
    <row r="11" spans="1:4">
      <c r="A11" s="4" t="s">
        <v>125</v>
      </c>
      <c r="B11" s="5" t="n">
        <v>-6009</v>
      </c>
      <c r="C11" s="5" t="n">
        <v>0</v>
      </c>
      <c r="D11" s="5" t="n">
        <v>-13</v>
      </c>
    </row>
    <row r="12" spans="1:4">
      <c r="A12" s="4" t="s">
        <v>126</v>
      </c>
      <c r="B12" s="5" t="n">
        <v>-19836</v>
      </c>
      <c r="C12" s="5" t="n">
        <v>-267</v>
      </c>
      <c r="D12" s="5" t="n">
        <v>4073</v>
      </c>
    </row>
    <row r="13" spans="1:4">
      <c r="A13" s="4" t="s">
        <v>127</v>
      </c>
      <c r="B13" s="5" t="n">
        <v>202463</v>
      </c>
      <c r="C13" s="5" t="n">
        <v>294634</v>
      </c>
      <c r="D13" s="5" t="n">
        <v>225587</v>
      </c>
    </row>
    <row r="14" spans="1:4">
      <c r="A14" s="4" t="s">
        <v>128</v>
      </c>
      <c r="B14" s="5" t="n">
        <v>-4007</v>
      </c>
      <c r="C14" s="5" t="n">
        <v>3084</v>
      </c>
      <c r="D14" s="5" t="n">
        <v>3189</v>
      </c>
    </row>
    <row r="15" spans="1:4">
      <c r="A15" s="4" t="s">
        <v>129</v>
      </c>
      <c r="B15" s="5" t="n">
        <v>0</v>
      </c>
      <c r="C15" s="5" t="n">
        <v>476</v>
      </c>
      <c r="D15" s="5" t="n">
        <v>9393</v>
      </c>
    </row>
    <row r="16" spans="1:4">
      <c r="A16" s="4" t="s">
        <v>130</v>
      </c>
      <c r="B16" s="7" t="n">
        <v>206470</v>
      </c>
      <c r="C16" s="7" t="n">
        <v>291074</v>
      </c>
      <c r="D16" s="7" t="n">
        <v>2130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4</v>
      </c>
      <c r="B1" s="2" t="s">
        <v>425</v>
      </c>
      <c r="C1" s="2" t="s">
        <v>426</v>
      </c>
      <c r="D1" s="2" t="s">
        <v>427</v>
      </c>
      <c r="E1" s="2" t="s">
        <v>428</v>
      </c>
      <c r="F1" s="2" t="s">
        <v>428</v>
      </c>
      <c r="G1" s="2" t="s">
        <v>378</v>
      </c>
      <c r="H1" s="2" t="s">
        <v>379</v>
      </c>
    </row>
    <row r="2" spans="1:8">
      <c r="A2" s="3" t="s">
        <v>429</v>
      </c>
    </row>
    <row r="3" spans="1:8">
      <c r="A3" s="4" t="s">
        <v>430</v>
      </c>
      <c r="F3" s="7" t="n">
        <v>87650</v>
      </c>
      <c r="G3" s="7" t="n">
        <v>0</v>
      </c>
      <c r="H3" s="7" t="n">
        <v>0</v>
      </c>
    </row>
    <row r="4" spans="1:8">
      <c r="A4" s="4" t="s">
        <v>431</v>
      </c>
      <c r="E4" s="7" t="n">
        <v>182513</v>
      </c>
      <c r="F4" s="5" t="n">
        <v>182513</v>
      </c>
      <c r="G4" s="5" t="n">
        <v>30163</v>
      </c>
    </row>
    <row r="5" spans="1:8">
      <c r="A5" s="4" t="s">
        <v>432</v>
      </c>
      <c r="D5" s="7" t="n">
        <v>29000</v>
      </c>
    </row>
    <row r="6" spans="1:8">
      <c r="A6" s="4" t="s">
        <v>433</v>
      </c>
    </row>
    <row r="7" spans="1:8">
      <c r="A7" s="3" t="s">
        <v>429</v>
      </c>
    </row>
    <row r="8" spans="1:8">
      <c r="A8" s="4" t="s">
        <v>432</v>
      </c>
      <c r="F8" s="5" t="n">
        <v>4000</v>
      </c>
    </row>
    <row r="9" spans="1:8">
      <c r="A9" s="4" t="s">
        <v>434</v>
      </c>
    </row>
    <row r="10" spans="1:8">
      <c r="A10" s="3" t="s">
        <v>429</v>
      </c>
    </row>
    <row r="11" spans="1:8">
      <c r="A11" s="4" t="s">
        <v>431</v>
      </c>
      <c r="E11" s="5" t="n">
        <v>170900</v>
      </c>
      <c r="F11" s="5" t="n">
        <v>170900</v>
      </c>
    </row>
    <row r="12" spans="1:8">
      <c r="A12" s="4" t="s">
        <v>435</v>
      </c>
    </row>
    <row r="13" spans="1:8">
      <c r="A13" s="3" t="s">
        <v>429</v>
      </c>
    </row>
    <row r="14" spans="1:8">
      <c r="A14" s="4" t="s">
        <v>436</v>
      </c>
      <c r="B14" s="4" t="s">
        <v>437</v>
      </c>
      <c r="C14" s="4" t="s">
        <v>437</v>
      </c>
    </row>
    <row r="15" spans="1:8">
      <c r="A15" s="4" t="s">
        <v>438</v>
      </c>
    </row>
    <row r="16" spans="1:8">
      <c r="A16" s="3" t="s">
        <v>429</v>
      </c>
    </row>
    <row r="17" spans="1:8">
      <c r="A17" s="4" t="s">
        <v>439</v>
      </c>
      <c r="B17" s="4" t="s">
        <v>440</v>
      </c>
      <c r="C17" s="4" t="s">
        <v>440</v>
      </c>
    </row>
    <row r="18" spans="1:8">
      <c r="A18" s="4" t="s">
        <v>441</v>
      </c>
    </row>
    <row r="19" spans="1:8">
      <c r="A19" s="3" t="s">
        <v>429</v>
      </c>
    </row>
    <row r="20" spans="1:8">
      <c r="A20" s="4" t="s">
        <v>439</v>
      </c>
      <c r="B20" s="4" t="s">
        <v>442</v>
      </c>
      <c r="C20" s="4" t="s">
        <v>442</v>
      </c>
    </row>
    <row r="21" spans="1:8">
      <c r="A21" s="4" t="s">
        <v>434</v>
      </c>
    </row>
    <row r="22" spans="1:8">
      <c r="A22" s="3" t="s">
        <v>429</v>
      </c>
    </row>
    <row r="23" spans="1:8">
      <c r="A23" s="4" t="s">
        <v>443</v>
      </c>
      <c r="B23" s="4" t="s">
        <v>444</v>
      </c>
      <c r="C23" s="4" t="s">
        <v>444</v>
      </c>
    </row>
    <row r="24" spans="1:8">
      <c r="A24" s="4" t="s">
        <v>445</v>
      </c>
    </row>
    <row r="25" spans="1:8">
      <c r="A25" s="3" t="s">
        <v>429</v>
      </c>
    </row>
    <row r="26" spans="1:8">
      <c r="A26" s="4" t="s">
        <v>446</v>
      </c>
      <c r="B26" s="4" t="s">
        <v>447</v>
      </c>
      <c r="C26" s="4" t="s">
        <v>447</v>
      </c>
    </row>
    <row r="27" spans="1:8">
      <c r="A27" s="4" t="s">
        <v>434</v>
      </c>
    </row>
    <row r="28" spans="1:8">
      <c r="A28" s="3" t="s">
        <v>429</v>
      </c>
    </row>
    <row r="29" spans="1:8">
      <c r="A29" s="4" t="s">
        <v>448</v>
      </c>
      <c r="B29" s="7" t="n">
        <v>344300</v>
      </c>
      <c r="C29" s="9" t="n">
        <v>260.7</v>
      </c>
    </row>
    <row r="30" spans="1:8">
      <c r="A30" s="4" t="s">
        <v>430</v>
      </c>
      <c r="B30" s="7" t="n">
        <v>18000</v>
      </c>
    </row>
    <row r="31" spans="1:8">
      <c r="A31" s="4" t="s">
        <v>449</v>
      </c>
      <c r="B31" s="4" t="s">
        <v>450</v>
      </c>
      <c r="C31" s="4" t="s">
        <v>450</v>
      </c>
    </row>
    <row r="32" spans="1:8">
      <c r="A32" s="4" t="s">
        <v>451</v>
      </c>
      <c r="E32" s="5" t="n">
        <v>15100</v>
      </c>
      <c r="F32" s="5" t="n">
        <v>15100</v>
      </c>
    </row>
    <row r="33" spans="1:8">
      <c r="A33" s="4" t="s">
        <v>452</v>
      </c>
      <c r="F33" s="7" t="n">
        <v>13300</v>
      </c>
      <c r="G33" s="7" t="n">
        <v>1800</v>
      </c>
    </row>
    <row r="34" spans="1:8">
      <c r="A34" s="4" t="s">
        <v>453</v>
      </c>
      <c r="D34" s="7" t="n">
        <v>1700</v>
      </c>
    </row>
    <row r="35" spans="1:8">
      <c r="A35" s="4" t="s">
        <v>454</v>
      </c>
      <c r="E35" s="5" t="n">
        <v>100800</v>
      </c>
    </row>
    <row r="36" spans="1:8">
      <c r="A36" s="4" t="s">
        <v>455</v>
      </c>
      <c r="E36" s="7" t="n">
        <v>9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56</v>
      </c>
      <c r="B1" s="2" t="s">
        <v>457</v>
      </c>
      <c r="C1" s="2" t="s">
        <v>2</v>
      </c>
      <c r="D1" s="2" t="s">
        <v>37</v>
      </c>
    </row>
    <row r="2" spans="1:4">
      <c r="A2" s="3" t="s">
        <v>429</v>
      </c>
    </row>
    <row r="3" spans="1:4">
      <c r="A3" s="4" t="s">
        <v>48</v>
      </c>
      <c r="C3" s="7" t="n">
        <v>809608</v>
      </c>
      <c r="D3" s="7" t="n">
        <v>660040</v>
      </c>
    </row>
    <row r="4" spans="1:4">
      <c r="A4" s="4" t="s">
        <v>434</v>
      </c>
    </row>
    <row r="5" spans="1:4">
      <c r="A5" s="3" t="s">
        <v>429</v>
      </c>
    </row>
    <row r="6" spans="1:4">
      <c r="A6" s="4" t="s">
        <v>39</v>
      </c>
      <c r="B6" s="7" t="n">
        <v>175800</v>
      </c>
    </row>
    <row r="7" spans="1:4">
      <c r="A7" s="4" t="s">
        <v>45</v>
      </c>
      <c r="B7" s="5" t="n">
        <v>53700</v>
      </c>
    </row>
    <row r="8" spans="1:4">
      <c r="A8" s="4" t="s">
        <v>48</v>
      </c>
      <c r="B8" s="5" t="n">
        <v>154900</v>
      </c>
    </row>
    <row r="9" spans="1:4">
      <c r="A9" s="4" t="s">
        <v>239</v>
      </c>
      <c r="B9" s="5" t="n">
        <v>276200</v>
      </c>
    </row>
    <row r="10" spans="1:4">
      <c r="A10" s="4" t="s">
        <v>51</v>
      </c>
      <c r="B10" s="5" t="n">
        <v>35100</v>
      </c>
    </row>
    <row r="11" spans="1:4">
      <c r="A11" s="4" t="s">
        <v>458</v>
      </c>
      <c r="B11" s="5" t="n">
        <v>-19500</v>
      </c>
    </row>
    <row r="12" spans="1:4">
      <c r="A12" s="4" t="s">
        <v>459</v>
      </c>
      <c r="B12" s="5" t="n">
        <v>-162300</v>
      </c>
    </row>
    <row r="13" spans="1:4">
      <c r="A13" s="4" t="s">
        <v>460</v>
      </c>
      <c r="B13" s="5" t="n">
        <v>-169600</v>
      </c>
    </row>
    <row r="14" spans="1:4">
      <c r="A14" s="4" t="s">
        <v>461</v>
      </c>
      <c r="B14" s="5" t="n">
        <v>344300</v>
      </c>
    </row>
    <row r="15" spans="1:4">
      <c r="A15" s="4" t="s">
        <v>462</v>
      </c>
      <c r="B15" s="5" t="n">
        <v>31900</v>
      </c>
    </row>
    <row r="16" spans="1:4">
      <c r="A16" s="4" t="s">
        <v>50</v>
      </c>
      <c r="B16" s="5" t="n">
        <v>11200</v>
      </c>
    </row>
    <row r="17" spans="1:4">
      <c r="A17" s="4" t="s">
        <v>56</v>
      </c>
      <c r="B17" s="5" t="n">
        <v>130300</v>
      </c>
    </row>
    <row r="18" spans="1:4">
      <c r="A18" s="4" t="s">
        <v>463</v>
      </c>
    </row>
    <row r="19" spans="1:4">
      <c r="A19" s="3" t="s">
        <v>429</v>
      </c>
    </row>
    <row r="20" spans="1:4">
      <c r="A20" s="4" t="s">
        <v>464</v>
      </c>
      <c r="B20" s="5" t="n">
        <v>49900</v>
      </c>
    </row>
    <row r="21" spans="1:4">
      <c r="A21" s="4" t="s">
        <v>465</v>
      </c>
    </row>
    <row r="22" spans="1:4">
      <c r="A22" s="3" t="s">
        <v>429</v>
      </c>
    </row>
    <row r="23" spans="1:4">
      <c r="A23" s="4" t="s">
        <v>464</v>
      </c>
      <c r="B23" s="5" t="n">
        <v>132700</v>
      </c>
    </row>
    <row r="24" spans="1:4">
      <c r="A24" s="4" t="s">
        <v>466</v>
      </c>
    </row>
    <row r="25" spans="1:4">
      <c r="A25" s="3" t="s">
        <v>429</v>
      </c>
    </row>
    <row r="26" spans="1:4">
      <c r="A26" s="4" t="s">
        <v>467</v>
      </c>
      <c r="B26" s="7" t="n">
        <v>93600</v>
      </c>
    </row>
    <row r="27" spans="1:4">
      <c r="A27" s="4" t="s">
        <v>468</v>
      </c>
      <c r="B27" s="4" t="s">
        <v>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0</v>
      </c>
      <c r="B1" s="2" t="s">
        <v>407</v>
      </c>
      <c r="C1" s="2" t="s">
        <v>1</v>
      </c>
    </row>
    <row r="2" spans="1:4">
      <c r="B2" s="2" t="s">
        <v>4</v>
      </c>
      <c r="C2" s="2" t="s">
        <v>2</v>
      </c>
      <c r="D2" s="2" t="s">
        <v>37</v>
      </c>
    </row>
    <row r="3" spans="1:4">
      <c r="A3" s="3" t="s">
        <v>429</v>
      </c>
    </row>
    <row r="4" spans="1:4">
      <c r="A4" s="4" t="s">
        <v>432</v>
      </c>
      <c r="B4" s="7" t="n">
        <v>29</v>
      </c>
    </row>
    <row r="5" spans="1:4">
      <c r="A5" s="4" t="s">
        <v>433</v>
      </c>
    </row>
    <row r="6" spans="1:4">
      <c r="A6" s="3" t="s">
        <v>429</v>
      </c>
    </row>
    <row r="7" spans="1:4">
      <c r="A7" s="4" t="s">
        <v>432</v>
      </c>
      <c r="C7" s="7" t="n">
        <v>4</v>
      </c>
    </row>
    <row r="8" spans="1:4">
      <c r="A8" s="4" t="s">
        <v>434</v>
      </c>
    </row>
    <row r="9" spans="1:4">
      <c r="A9" s="3" t="s">
        <v>429</v>
      </c>
    </row>
    <row r="10" spans="1:4">
      <c r="A10" s="4" t="s">
        <v>454</v>
      </c>
      <c r="C10" s="10" t="n">
        <v>1230.5</v>
      </c>
      <c r="D10" s="6" t="n">
        <v>1268.6</v>
      </c>
    </row>
    <row r="11" spans="1:4">
      <c r="A11" s="4" t="s">
        <v>471</v>
      </c>
      <c r="C11" s="6" t="n">
        <v>241.4</v>
      </c>
      <c r="D11" s="6" t="n">
        <v>306.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07</v>
      </c>
      <c r="J1" s="2" t="s">
        <v>1</v>
      </c>
    </row>
    <row r="2" spans="1:12">
      <c r="B2" s="2" t="s">
        <v>2</v>
      </c>
      <c r="C2" s="2" t="s">
        <v>408</v>
      </c>
      <c r="D2" s="2" t="s">
        <v>4</v>
      </c>
      <c r="E2" s="2" t="s">
        <v>409</v>
      </c>
      <c r="F2" s="2" t="s">
        <v>37</v>
      </c>
      <c r="G2" s="2" t="s">
        <v>410</v>
      </c>
      <c r="H2" s="2" t="s">
        <v>411</v>
      </c>
      <c r="I2" s="2" t="s">
        <v>412</v>
      </c>
      <c r="J2" s="2" t="s">
        <v>2</v>
      </c>
      <c r="K2" s="2" t="s">
        <v>37</v>
      </c>
      <c r="L2" s="2" t="s">
        <v>85</v>
      </c>
    </row>
    <row r="3" spans="1:12">
      <c r="A3" s="3" t="s">
        <v>473</v>
      </c>
    </row>
    <row r="4" spans="1:12">
      <c r="A4" s="4" t="s">
        <v>87</v>
      </c>
      <c r="B4" s="7" t="n">
        <v>307216</v>
      </c>
      <c r="C4" s="7" t="n">
        <v>308616</v>
      </c>
      <c r="D4" s="7" t="n">
        <v>255993</v>
      </c>
      <c r="E4" s="7" t="n">
        <v>263852</v>
      </c>
      <c r="F4" s="7" t="n">
        <v>278312</v>
      </c>
      <c r="G4" s="7" t="n">
        <v>278315</v>
      </c>
      <c r="H4" s="7" t="n">
        <v>272796</v>
      </c>
      <c r="I4" s="7" t="n">
        <v>273501</v>
      </c>
      <c r="J4" s="7" t="n">
        <v>1135677</v>
      </c>
      <c r="K4" s="7" t="n">
        <v>1102924</v>
      </c>
      <c r="L4" s="7" t="n">
        <v>1143371</v>
      </c>
    </row>
    <row r="5" spans="1:12">
      <c r="A5" s="4" t="s">
        <v>474</v>
      </c>
    </row>
    <row r="6" spans="1:12">
      <c r="A6" s="3" t="s">
        <v>473</v>
      </c>
    </row>
    <row r="7" spans="1:12">
      <c r="A7" s="4" t="s">
        <v>87</v>
      </c>
      <c r="J7" s="5" t="n">
        <v>470436</v>
      </c>
    </row>
    <row r="8" spans="1:12">
      <c r="A8" s="4" t="s">
        <v>475</v>
      </c>
    </row>
    <row r="9" spans="1:12">
      <c r="A9" s="3" t="s">
        <v>473</v>
      </c>
    </row>
    <row r="10" spans="1:12">
      <c r="A10" s="4" t="s">
        <v>87</v>
      </c>
      <c r="J10" s="5" t="n">
        <v>414746</v>
      </c>
    </row>
    <row r="11" spans="1:12">
      <c r="A11" s="4" t="s">
        <v>476</v>
      </c>
    </row>
    <row r="12" spans="1:12">
      <c r="A12" s="3" t="s">
        <v>473</v>
      </c>
    </row>
    <row r="13" spans="1:12">
      <c r="A13" s="4" t="s">
        <v>87</v>
      </c>
      <c r="J13" s="5" t="n">
        <v>180152</v>
      </c>
    </row>
    <row r="14" spans="1:12">
      <c r="A14" s="4" t="s">
        <v>96</v>
      </c>
    </row>
    <row r="15" spans="1:12">
      <c r="A15" s="3" t="s">
        <v>473</v>
      </c>
    </row>
    <row r="16" spans="1:12">
      <c r="A16" s="4" t="s">
        <v>87</v>
      </c>
      <c r="J16" s="7" t="n">
        <v>7034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07</v>
      </c>
      <c r="J1" s="2" t="s">
        <v>1</v>
      </c>
    </row>
    <row r="2" spans="1:12">
      <c r="B2" s="2" t="s">
        <v>2</v>
      </c>
      <c r="C2" s="2" t="s">
        <v>408</v>
      </c>
      <c r="D2" s="2" t="s">
        <v>4</v>
      </c>
      <c r="E2" s="2" t="s">
        <v>409</v>
      </c>
      <c r="F2" s="2" t="s">
        <v>37</v>
      </c>
      <c r="G2" s="2" t="s">
        <v>410</v>
      </c>
      <c r="H2" s="2" t="s">
        <v>411</v>
      </c>
      <c r="I2" s="2" t="s">
        <v>412</v>
      </c>
      <c r="J2" s="2" t="s">
        <v>2</v>
      </c>
      <c r="K2" s="2" t="s">
        <v>37</v>
      </c>
      <c r="L2" s="2" t="s">
        <v>85</v>
      </c>
    </row>
    <row r="3" spans="1:12">
      <c r="A3" s="3" t="s">
        <v>473</v>
      </c>
    </row>
    <row r="4" spans="1:12">
      <c r="A4" s="4" t="s">
        <v>87</v>
      </c>
      <c r="B4" s="7" t="n">
        <v>307216</v>
      </c>
      <c r="C4" s="7" t="n">
        <v>308616</v>
      </c>
      <c r="D4" s="7" t="n">
        <v>255993</v>
      </c>
      <c r="E4" s="7" t="n">
        <v>263852</v>
      </c>
      <c r="F4" s="7" t="n">
        <v>278312</v>
      </c>
      <c r="G4" s="7" t="n">
        <v>278315</v>
      </c>
      <c r="H4" s="7" t="n">
        <v>272796</v>
      </c>
      <c r="I4" s="7" t="n">
        <v>273501</v>
      </c>
      <c r="J4" s="7" t="n">
        <v>1135677</v>
      </c>
      <c r="K4" s="7" t="n">
        <v>1102924</v>
      </c>
      <c r="L4" s="7" t="n">
        <v>1143371</v>
      </c>
    </row>
    <row r="5" spans="1:12">
      <c r="A5" s="4" t="s">
        <v>478</v>
      </c>
    </row>
    <row r="6" spans="1:12">
      <c r="A6" s="3" t="s">
        <v>473</v>
      </c>
    </row>
    <row r="7" spans="1:12">
      <c r="A7" s="4" t="s">
        <v>87</v>
      </c>
      <c r="J7" s="5" t="n">
        <v>773418</v>
      </c>
    </row>
    <row r="8" spans="1:12">
      <c r="A8" s="4" t="s">
        <v>479</v>
      </c>
    </row>
    <row r="9" spans="1:12">
      <c r="A9" s="3" t="s">
        <v>473</v>
      </c>
    </row>
    <row r="10" spans="1:12">
      <c r="A10" s="4" t="s">
        <v>87</v>
      </c>
      <c r="J10" s="5" t="n">
        <v>199269</v>
      </c>
    </row>
    <row r="11" spans="1:12">
      <c r="A11" s="4" t="s">
        <v>90</v>
      </c>
    </row>
    <row r="12" spans="1:12">
      <c r="A12" s="3" t="s">
        <v>473</v>
      </c>
    </row>
    <row r="13" spans="1:12">
      <c r="A13" s="4" t="s">
        <v>87</v>
      </c>
      <c r="J13" s="5" t="n">
        <v>146595</v>
      </c>
    </row>
    <row r="14" spans="1:12">
      <c r="A14" s="4" t="s">
        <v>96</v>
      </c>
    </row>
    <row r="15" spans="1:12">
      <c r="A15" s="3" t="s">
        <v>473</v>
      </c>
    </row>
    <row r="16" spans="1:12">
      <c r="A16" s="4" t="s">
        <v>87</v>
      </c>
      <c r="J16" s="7" t="n">
        <v>1639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07</v>
      </c>
      <c r="J1" s="2" t="s">
        <v>1</v>
      </c>
    </row>
    <row r="2" spans="1:12">
      <c r="B2" s="2" t="s">
        <v>2</v>
      </c>
      <c r="C2" s="2" t="s">
        <v>408</v>
      </c>
      <c r="D2" s="2" t="s">
        <v>4</v>
      </c>
      <c r="E2" s="2" t="s">
        <v>409</v>
      </c>
      <c r="F2" s="2" t="s">
        <v>37</v>
      </c>
      <c r="G2" s="2" t="s">
        <v>410</v>
      </c>
      <c r="H2" s="2" t="s">
        <v>411</v>
      </c>
      <c r="I2" s="2" t="s">
        <v>412</v>
      </c>
      <c r="J2" s="2" t="s">
        <v>2</v>
      </c>
      <c r="K2" s="2" t="s">
        <v>37</v>
      </c>
      <c r="L2" s="2" t="s">
        <v>85</v>
      </c>
    </row>
    <row r="3" spans="1:12">
      <c r="A3" s="3" t="s">
        <v>473</v>
      </c>
    </row>
    <row r="4" spans="1:12">
      <c r="A4" s="4" t="s">
        <v>87</v>
      </c>
      <c r="B4" s="7" t="n">
        <v>307216</v>
      </c>
      <c r="C4" s="7" t="n">
        <v>308616</v>
      </c>
      <c r="D4" s="7" t="n">
        <v>255993</v>
      </c>
      <c r="E4" s="7" t="n">
        <v>263852</v>
      </c>
      <c r="F4" s="7" t="n">
        <v>278312</v>
      </c>
      <c r="G4" s="7" t="n">
        <v>278315</v>
      </c>
      <c r="H4" s="7" t="n">
        <v>272796</v>
      </c>
      <c r="I4" s="7" t="n">
        <v>273501</v>
      </c>
      <c r="J4" s="7" t="n">
        <v>1135677</v>
      </c>
      <c r="K4" s="7" t="n">
        <v>1102924</v>
      </c>
      <c r="L4" s="7" t="n">
        <v>1143371</v>
      </c>
    </row>
    <row r="5" spans="1:12">
      <c r="A5" s="4" t="s">
        <v>481</v>
      </c>
    </row>
    <row r="6" spans="1:12">
      <c r="A6" s="3" t="s">
        <v>473</v>
      </c>
    </row>
    <row r="7" spans="1:12">
      <c r="A7" s="4" t="s">
        <v>87</v>
      </c>
      <c r="J7" s="5" t="n">
        <v>942037</v>
      </c>
    </row>
    <row r="8" spans="1:12">
      <c r="A8" s="4" t="s">
        <v>482</v>
      </c>
    </row>
    <row r="9" spans="1:12">
      <c r="A9" s="3" t="s">
        <v>473</v>
      </c>
    </row>
    <row r="10" spans="1:12">
      <c r="A10" s="4" t="s">
        <v>87</v>
      </c>
      <c r="J10" s="5" t="n">
        <v>187585</v>
      </c>
    </row>
    <row r="11" spans="1:12">
      <c r="A11" s="4" t="s">
        <v>96</v>
      </c>
    </row>
    <row r="12" spans="1:12">
      <c r="A12" s="3" t="s">
        <v>473</v>
      </c>
    </row>
    <row r="13" spans="1:12">
      <c r="A13" s="4" t="s">
        <v>87</v>
      </c>
      <c r="J13" s="7" t="n">
        <v>605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483</v>
      </c>
      <c r="B1" s="2" t="s">
        <v>1</v>
      </c>
    </row>
    <row r="2" spans="1:2">
      <c r="B2" s="2" t="s">
        <v>2</v>
      </c>
    </row>
    <row r="3" spans="1:2">
      <c r="A3" s="3" t="s">
        <v>222</v>
      </c>
    </row>
    <row r="4" spans="1:2">
      <c r="A4" s="4" t="s">
        <v>484</v>
      </c>
      <c r="B4" s="4" t="s">
        <v>485</v>
      </c>
    </row>
    <row r="5" spans="1:2">
      <c r="A5" s="3" t="s">
        <v>473</v>
      </c>
    </row>
    <row r="6" spans="1:2">
      <c r="A6" s="4" t="s">
        <v>392</v>
      </c>
      <c r="B6" s="4" t="s">
        <v>393</v>
      </c>
    </row>
    <row r="7" spans="1:2">
      <c r="A7" s="4" t="s">
        <v>397</v>
      </c>
    </row>
    <row r="8" spans="1:2">
      <c r="A8" s="3" t="s">
        <v>473</v>
      </c>
    </row>
    <row r="9" spans="1:2">
      <c r="A9" s="4" t="s">
        <v>392</v>
      </c>
      <c r="B9" s="4" t="s">
        <v>400</v>
      </c>
    </row>
    <row r="10" spans="1:2">
      <c r="A10" s="4" t="s">
        <v>401</v>
      </c>
    </row>
    <row r="11" spans="1:2">
      <c r="A11" s="3" t="s">
        <v>473</v>
      </c>
    </row>
    <row r="12" spans="1:2">
      <c r="A12" s="4" t="s">
        <v>392</v>
      </c>
      <c r="B12" s="4" t="s">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28</v>
      </c>
    </row>
    <row r="2" spans="1:2">
      <c r="A2" s="3" t="s">
        <v>222</v>
      </c>
    </row>
    <row r="3" spans="1:2">
      <c r="A3" s="4" t="s">
        <v>487</v>
      </c>
      <c r="B3" s="7" t="n">
        <v>12916</v>
      </c>
    </row>
    <row r="4" spans="1:2">
      <c r="A4" s="4" t="s">
        <v>488</v>
      </c>
    </row>
    <row r="5" spans="1:2">
      <c r="A5" s="3" t="s">
        <v>222</v>
      </c>
    </row>
    <row r="6" spans="1:2">
      <c r="A6" s="4" t="s">
        <v>487</v>
      </c>
      <c r="B6" s="7" t="n">
        <v>8231</v>
      </c>
    </row>
    <row r="7" spans="1:2">
      <c r="A7" s="3" t="s">
        <v>489</v>
      </c>
    </row>
    <row r="8" spans="1:2">
      <c r="A8" s="4" t="s">
        <v>490</v>
      </c>
      <c r="B8" s="4" t="s">
        <v>399</v>
      </c>
    </row>
    <row r="9" spans="1:2">
      <c r="A9" s="4" t="s">
        <v>491</v>
      </c>
    </row>
    <row r="10" spans="1:2">
      <c r="A10" s="3" t="s">
        <v>222</v>
      </c>
    </row>
    <row r="11" spans="1:2">
      <c r="A11" s="4" t="s">
        <v>487</v>
      </c>
      <c r="B11" s="7" t="n">
        <v>2597</v>
      </c>
    </row>
    <row r="12" spans="1:2">
      <c r="A12" s="3" t="s">
        <v>489</v>
      </c>
    </row>
    <row r="13" spans="1:2">
      <c r="A13" s="4" t="s">
        <v>490</v>
      </c>
      <c r="B13" s="4" t="s">
        <v>399</v>
      </c>
    </row>
    <row r="14" spans="1:2">
      <c r="A14" s="4" t="s">
        <v>492</v>
      </c>
    </row>
    <row r="15" spans="1:2">
      <c r="A15" s="3" t="s">
        <v>222</v>
      </c>
    </row>
    <row r="16" spans="1:2">
      <c r="A16" s="4" t="s">
        <v>487</v>
      </c>
      <c r="B16" s="7" t="n">
        <v>1553</v>
      </c>
    </row>
    <row r="17" spans="1:2">
      <c r="A17" s="3" t="s">
        <v>489</v>
      </c>
    </row>
    <row r="18" spans="1:2">
      <c r="A18" s="4" t="s">
        <v>490</v>
      </c>
      <c r="B18" s="4" t="s">
        <v>399</v>
      </c>
    </row>
    <row r="19" spans="1:2">
      <c r="A19" s="4" t="s">
        <v>493</v>
      </c>
    </row>
    <row r="20" spans="1:2">
      <c r="A20" s="3" t="s">
        <v>222</v>
      </c>
    </row>
    <row r="21" spans="1:2">
      <c r="A21" s="4" t="s">
        <v>487</v>
      </c>
      <c r="B21" s="7" t="n">
        <v>535</v>
      </c>
    </row>
    <row r="22" spans="1:2">
      <c r="A22" s="3" t="s">
        <v>489</v>
      </c>
    </row>
    <row r="23" spans="1:2">
      <c r="A23" s="4" t="s">
        <v>490</v>
      </c>
      <c r="B23" s="4" t="s">
        <v>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7</v>
      </c>
      <c r="D2" s="2" t="s">
        <v>85</v>
      </c>
    </row>
    <row r="3" spans="1:4">
      <c r="A3" s="4" t="s">
        <v>495</v>
      </c>
    </row>
    <row r="4" spans="1:4">
      <c r="A4" s="3" t="s">
        <v>496</v>
      </c>
    </row>
    <row r="5" spans="1:4">
      <c r="A5" s="4" t="s">
        <v>497</v>
      </c>
      <c r="B5" s="4" t="s">
        <v>498</v>
      </c>
      <c r="C5" s="4" t="s">
        <v>499</v>
      </c>
      <c r="D5" s="4" t="s">
        <v>450</v>
      </c>
    </row>
    <row r="6" spans="1:4">
      <c r="A6" s="4" t="s">
        <v>500</v>
      </c>
    </row>
    <row r="7" spans="1:4">
      <c r="A7" s="3" t="s">
        <v>496</v>
      </c>
    </row>
    <row r="8" spans="1:4">
      <c r="A8" s="4" t="s">
        <v>497</v>
      </c>
      <c r="B8" s="4" t="s">
        <v>501</v>
      </c>
      <c r="C8" s="4" t="s">
        <v>498</v>
      </c>
      <c r="D8" s="4" t="s">
        <v>502</v>
      </c>
    </row>
    <row r="9" spans="1:4">
      <c r="A9" s="4" t="s">
        <v>503</v>
      </c>
    </row>
    <row r="10" spans="1:4">
      <c r="A10" s="3" t="s">
        <v>496</v>
      </c>
    </row>
    <row r="11" spans="1:4">
      <c r="A11" s="4" t="s">
        <v>497</v>
      </c>
      <c r="B11" s="4" t="s">
        <v>504</v>
      </c>
      <c r="C11" s="4" t="s">
        <v>505</v>
      </c>
      <c r="D11" s="4" t="s">
        <v>5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6</v>
      </c>
      <c r="B1" s="2" t="s">
        <v>1</v>
      </c>
    </row>
    <row r="2" spans="1:4">
      <c r="B2" s="2" t="s">
        <v>2</v>
      </c>
      <c r="C2" s="2" t="s">
        <v>37</v>
      </c>
      <c r="D2" s="2" t="s">
        <v>85</v>
      </c>
    </row>
    <row r="3" spans="1:4">
      <c r="A3" s="3" t="s">
        <v>225</v>
      </c>
    </row>
    <row r="4" spans="1:4">
      <c r="A4" s="4" t="s">
        <v>86</v>
      </c>
      <c r="B4" s="7" t="n">
        <v>0</v>
      </c>
      <c r="C4" s="6" t="n">
        <v>-4.4</v>
      </c>
      <c r="D4" s="6" t="n">
        <v>-87.8</v>
      </c>
    </row>
    <row r="5" spans="1:4">
      <c r="A5" s="4" t="s">
        <v>507</v>
      </c>
      <c r="B5" s="5" t="n">
        <v>0</v>
      </c>
      <c r="C5" s="10" t="n">
        <v>3.6</v>
      </c>
      <c r="D5" s="10" t="n">
        <v>65.8</v>
      </c>
    </row>
    <row r="6" spans="1:4">
      <c r="A6" s="4" t="s">
        <v>98</v>
      </c>
      <c r="B6" s="5" t="n">
        <v>0</v>
      </c>
      <c r="C6" s="10" t="n">
        <v>-0.8</v>
      </c>
      <c r="D6" s="5" t="n">
        <v>-22</v>
      </c>
    </row>
    <row r="7" spans="1:4">
      <c r="A7" s="4" t="s">
        <v>508</v>
      </c>
      <c r="B7" s="5" t="n">
        <v>0</v>
      </c>
      <c r="C7" s="5" t="n">
        <v>0</v>
      </c>
      <c r="D7" s="5" t="n">
        <v>0</v>
      </c>
    </row>
    <row r="8" spans="1:4">
      <c r="A8" s="4" t="s">
        <v>509</v>
      </c>
      <c r="B8" s="7" t="n">
        <v>0</v>
      </c>
      <c r="C8" s="6" t="n">
        <v>-0.8</v>
      </c>
      <c r="D8" s="7"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0"/>
    <col customWidth="1" max="2" min="2" width="11"/>
    <col customWidth="1" max="3" min="3" width="8"/>
    <col customWidth="1" max="4" min="4" width="13"/>
    <col customWidth="1" max="5" min="5" width="20"/>
    <col customWidth="1" max="6" min="6" width="20"/>
    <col customWidth="1" max="7" min="7" width="15"/>
    <col customWidth="1" max="8" min="8" width="18"/>
    <col customWidth="1" max="9" min="9" width="49"/>
    <col customWidth="1" max="10" min="10" width="27"/>
    <col customWidth="1" max="11" min="11" width="52"/>
    <col customWidth="1" max="12" min="12" width="69"/>
  </cols>
  <sheetData>
    <row r="1" spans="1:12">
      <c r="A1" s="1" t="s">
        <v>131</v>
      </c>
      <c r="B1" s="2" t="s">
        <v>132</v>
      </c>
      <c r="C1" s="2" t="s">
        <v>33</v>
      </c>
      <c r="D1" s="2" t="s">
        <v>75</v>
      </c>
      <c r="E1" s="2" t="s">
        <v>133</v>
      </c>
      <c r="F1" s="2" t="s">
        <v>134</v>
      </c>
      <c r="G1" s="2" t="s">
        <v>135</v>
      </c>
      <c r="H1" s="2" t="s">
        <v>70</v>
      </c>
      <c r="I1" s="2" t="s">
        <v>136</v>
      </c>
      <c r="J1" s="2" t="s">
        <v>137</v>
      </c>
      <c r="K1" s="2" t="s">
        <v>138</v>
      </c>
      <c r="L1" s="2" t="s">
        <v>139</v>
      </c>
    </row>
    <row r="2" spans="1:12">
      <c r="A2" s="4" t="s">
        <v>140</v>
      </c>
      <c r="E2" s="5" t="n">
        <v>9000</v>
      </c>
      <c r="F2" s="5" t="n">
        <v>104094027</v>
      </c>
    </row>
    <row r="3" spans="1:12">
      <c r="A3" s="4" t="s">
        <v>141</v>
      </c>
      <c r="G3" s="5" t="n">
        <v>5411429</v>
      </c>
    </row>
    <row r="4" spans="1:12">
      <c r="A4" s="4" t="s">
        <v>142</v>
      </c>
      <c r="B4" s="7" t="n">
        <v>648972</v>
      </c>
      <c r="D4" s="7" t="n">
        <v>298579</v>
      </c>
      <c r="G4" s="7" t="n">
        <v>-191939</v>
      </c>
      <c r="H4" s="7" t="n">
        <v>545785</v>
      </c>
      <c r="I4" s="7" t="n">
        <v>-4609</v>
      </c>
      <c r="J4" s="7" t="n">
        <v>647816</v>
      </c>
      <c r="K4" s="7" t="n">
        <v>1156</v>
      </c>
    </row>
    <row r="5" spans="1:12">
      <c r="A5" s="4" t="s">
        <v>143</v>
      </c>
      <c r="L5" s="7" t="n">
        <v>8734</v>
      </c>
    </row>
    <row r="6" spans="1:12">
      <c r="A6" s="3" t="s">
        <v>144</v>
      </c>
    </row>
    <row r="7" spans="1:12">
      <c r="A7" s="4" t="s">
        <v>109</v>
      </c>
      <c r="B7" s="5" t="n">
        <v>218312</v>
      </c>
      <c r="H7" s="5" t="n">
        <v>208919</v>
      </c>
      <c r="J7" s="5" t="n">
        <v>208919</v>
      </c>
      <c r="K7" s="5" t="n">
        <v>9393</v>
      </c>
      <c r="L7" s="5" t="n">
        <v>3202</v>
      </c>
    </row>
    <row r="8" spans="1:12">
      <c r="A8" s="4" t="s">
        <v>145</v>
      </c>
      <c r="B8" s="5" t="n">
        <v>3255</v>
      </c>
      <c r="I8" s="5" t="n">
        <v>3255</v>
      </c>
      <c r="J8" s="5" t="n">
        <v>3255</v>
      </c>
      <c r="L8" s="5" t="n">
        <v>-13</v>
      </c>
    </row>
    <row r="9" spans="1:12">
      <c r="A9" s="4" t="s">
        <v>146</v>
      </c>
      <c r="L9" s="5" t="n">
        <v>17868</v>
      </c>
    </row>
    <row r="10" spans="1:12">
      <c r="A10" s="4" t="s">
        <v>147</v>
      </c>
      <c r="L10" s="5" t="n">
        <v>-4579</v>
      </c>
    </row>
    <row r="11" spans="1:12">
      <c r="A11" s="4" t="s">
        <v>148</v>
      </c>
      <c r="F11" s="5" t="n">
        <v>948860</v>
      </c>
    </row>
    <row r="12" spans="1:12">
      <c r="A12" s="4" t="s">
        <v>148</v>
      </c>
      <c r="G12" s="5" t="n">
        <v>-948860</v>
      </c>
    </row>
    <row r="13" spans="1:12">
      <c r="A13" s="4" t="s">
        <v>149</v>
      </c>
      <c r="B13" s="5" t="n">
        <v>23715</v>
      </c>
      <c r="D13" s="5" t="n">
        <v>22280</v>
      </c>
      <c r="G13" s="7" t="n">
        <v>20150</v>
      </c>
      <c r="H13" s="5" t="n">
        <v>-18715</v>
      </c>
      <c r="J13" s="5" t="n">
        <v>23715</v>
      </c>
    </row>
    <row r="14" spans="1:12">
      <c r="A14" s="4" t="s">
        <v>150</v>
      </c>
      <c r="B14" s="5" t="n">
        <v>-205329</v>
      </c>
      <c r="H14" s="5" t="n">
        <v>-205329</v>
      </c>
      <c r="J14" s="5" t="n">
        <v>-205329</v>
      </c>
    </row>
    <row r="15" spans="1:12">
      <c r="A15" s="4" t="s">
        <v>151</v>
      </c>
      <c r="B15" s="5" t="n">
        <v>-9591</v>
      </c>
      <c r="K15" s="5" t="n">
        <v>-9591</v>
      </c>
      <c r="L15" s="5" t="n">
        <v>-8700</v>
      </c>
    </row>
    <row r="16" spans="1:12">
      <c r="A16" s="4" t="s">
        <v>152</v>
      </c>
      <c r="F16" s="5" t="n">
        <v>-3053204</v>
      </c>
    </row>
    <row r="17" spans="1:12">
      <c r="A17" s="4" t="s">
        <v>152</v>
      </c>
      <c r="G17" s="5" t="n">
        <v>3053204</v>
      </c>
    </row>
    <row r="18" spans="1:12">
      <c r="A18" s="4" t="s">
        <v>153</v>
      </c>
      <c r="B18" s="5" t="n">
        <v>-83593</v>
      </c>
      <c r="G18" s="7" t="n">
        <v>-83593</v>
      </c>
      <c r="J18" s="5" t="n">
        <v>-83593</v>
      </c>
    </row>
    <row r="19" spans="1:12">
      <c r="A19" s="4" t="s">
        <v>154</v>
      </c>
      <c r="E19" s="5" t="n">
        <v>9000</v>
      </c>
      <c r="F19" s="5" t="n">
        <v>101989683</v>
      </c>
    </row>
    <row r="20" spans="1:12">
      <c r="A20" s="4" t="s">
        <v>155</v>
      </c>
      <c r="G20" s="5" t="n">
        <v>7515773</v>
      </c>
    </row>
    <row r="21" spans="1:12">
      <c r="A21" s="4" t="s">
        <v>156</v>
      </c>
      <c r="B21" s="5" t="n">
        <v>595784</v>
      </c>
      <c r="D21" s="5" t="n">
        <v>320982</v>
      </c>
      <c r="G21" s="7" t="n">
        <v>-255382</v>
      </c>
      <c r="H21" s="5" t="n">
        <v>529749</v>
      </c>
      <c r="I21" s="5" t="n">
        <v>-523</v>
      </c>
      <c r="J21" s="5" t="n">
        <v>594826</v>
      </c>
      <c r="K21" s="5" t="n">
        <v>958</v>
      </c>
    </row>
    <row r="22" spans="1:12">
      <c r="A22" s="4" t="s">
        <v>157</v>
      </c>
      <c r="L22" s="5" t="n">
        <v>31362</v>
      </c>
    </row>
    <row r="23" spans="1:12">
      <c r="A23" s="3" t="s">
        <v>144</v>
      </c>
    </row>
    <row r="24" spans="1:12">
      <c r="A24" s="4" t="s">
        <v>109</v>
      </c>
      <c r="B24" s="5" t="n">
        <v>291817</v>
      </c>
      <c r="H24" s="5" t="n">
        <v>291341</v>
      </c>
      <c r="J24" s="5" t="n">
        <v>291341</v>
      </c>
      <c r="K24" s="5" t="n">
        <v>476</v>
      </c>
      <c r="L24" s="5" t="n">
        <v>3084</v>
      </c>
    </row>
    <row r="25" spans="1:12">
      <c r="A25" s="4" t="s">
        <v>145</v>
      </c>
      <c r="B25" s="5" t="n">
        <v>-267</v>
      </c>
      <c r="I25" s="5" t="n">
        <v>-267</v>
      </c>
      <c r="J25" s="5" t="n">
        <v>-267</v>
      </c>
    </row>
    <row r="26" spans="1:12">
      <c r="A26" s="4" t="s">
        <v>146</v>
      </c>
      <c r="L26" s="5" t="n">
        <v>4687</v>
      </c>
    </row>
    <row r="27" spans="1:12">
      <c r="A27" s="4" t="s">
        <v>147</v>
      </c>
      <c r="L27" s="5" t="n">
        <v>-67</v>
      </c>
    </row>
    <row r="28" spans="1:12">
      <c r="A28" s="4" t="s">
        <v>148</v>
      </c>
      <c r="F28" s="5" t="n">
        <v>952570</v>
      </c>
    </row>
    <row r="29" spans="1:12">
      <c r="A29" s="4" t="s">
        <v>148</v>
      </c>
      <c r="G29" s="5" t="n">
        <v>-952570</v>
      </c>
    </row>
    <row r="30" spans="1:12">
      <c r="A30" s="4" t="s">
        <v>149</v>
      </c>
      <c r="B30" s="5" t="n">
        <v>23695</v>
      </c>
      <c r="D30" s="5" t="n">
        <v>22396</v>
      </c>
      <c r="G30" s="7" t="n">
        <v>23607</v>
      </c>
      <c r="H30" s="5" t="n">
        <v>-22308</v>
      </c>
      <c r="J30" s="5" t="n">
        <v>23695</v>
      </c>
    </row>
    <row r="31" spans="1:12">
      <c r="A31" s="4" t="s">
        <v>150</v>
      </c>
      <c r="B31" s="5" t="n">
        <v>-101423</v>
      </c>
      <c r="H31" s="5" t="n">
        <v>-101423</v>
      </c>
      <c r="J31" s="5" t="n">
        <v>-101423</v>
      </c>
    </row>
    <row r="32" spans="1:12">
      <c r="A32" s="4" t="s">
        <v>151</v>
      </c>
      <c r="B32" s="5" t="n">
        <v>-1434</v>
      </c>
      <c r="K32" s="5" t="n">
        <v>-1434</v>
      </c>
      <c r="L32" s="5" t="n">
        <v>-8903</v>
      </c>
    </row>
    <row r="33" spans="1:12">
      <c r="A33" s="4" t="s">
        <v>152</v>
      </c>
      <c r="F33" s="5" t="n">
        <v>-1841800</v>
      </c>
    </row>
    <row r="34" spans="1:12">
      <c r="A34" s="4" t="s">
        <v>152</v>
      </c>
      <c r="G34" s="5" t="n">
        <v>1841800</v>
      </c>
    </row>
    <row r="35" spans="1:12">
      <c r="A35" s="4" t="s">
        <v>153</v>
      </c>
      <c r="B35" s="7" t="n">
        <v>-46957</v>
      </c>
      <c r="G35" s="7" t="n">
        <v>-46957</v>
      </c>
      <c r="J35" s="5" t="n">
        <v>-46957</v>
      </c>
    </row>
    <row r="36" spans="1:12">
      <c r="A36" s="4" t="s">
        <v>158</v>
      </c>
      <c r="C36" s="5" t="n">
        <v>9000</v>
      </c>
      <c r="E36" s="5" t="n">
        <v>9000</v>
      </c>
      <c r="F36" s="5" t="n">
        <v>101100453</v>
      </c>
    </row>
    <row r="37" spans="1:12">
      <c r="A37" s="4" t="s">
        <v>159</v>
      </c>
      <c r="B37" s="5" t="n">
        <v>8405003</v>
      </c>
      <c r="G37" s="5" t="n">
        <v>8405003</v>
      </c>
    </row>
    <row r="38" spans="1:12">
      <c r="A38" s="4" t="s">
        <v>160</v>
      </c>
      <c r="B38" s="7" t="n">
        <v>761215</v>
      </c>
      <c r="D38" s="5" t="n">
        <v>343378</v>
      </c>
      <c r="G38" s="7" t="n">
        <v>-278732</v>
      </c>
      <c r="H38" s="5" t="n">
        <v>697359</v>
      </c>
      <c r="I38" s="5" t="n">
        <v>-790</v>
      </c>
      <c r="J38" s="5" t="n">
        <v>761215</v>
      </c>
      <c r="K38" s="5" t="n">
        <v>0</v>
      </c>
    </row>
    <row r="39" spans="1:12">
      <c r="A39" s="4" t="s">
        <v>161</v>
      </c>
      <c r="L39" s="5" t="n">
        <v>30163</v>
      </c>
    </row>
    <row r="40" spans="1:12">
      <c r="A40" s="3" t="s">
        <v>144</v>
      </c>
    </row>
    <row r="41" spans="1:12">
      <c r="A41" s="4" t="s">
        <v>109</v>
      </c>
      <c r="B41" s="5" t="n">
        <v>220297</v>
      </c>
      <c r="H41" s="5" t="n">
        <v>220297</v>
      </c>
      <c r="J41" s="5" t="n">
        <v>220297</v>
      </c>
      <c r="L41" s="5" t="n">
        <v>2002</v>
      </c>
    </row>
    <row r="42" spans="1:12">
      <c r="A42" s="4" t="s">
        <v>145</v>
      </c>
      <c r="B42" s="5" t="n">
        <v>-13573</v>
      </c>
      <c r="I42" s="5" t="n">
        <v>-13573</v>
      </c>
      <c r="J42" s="5" t="n">
        <v>-13573</v>
      </c>
      <c r="L42" s="5" t="n">
        <v>-6009</v>
      </c>
    </row>
    <row r="43" spans="1:12">
      <c r="A43" s="4" t="s">
        <v>146</v>
      </c>
      <c r="L43" s="5" t="n">
        <v>7040</v>
      </c>
    </row>
    <row r="44" spans="1:12">
      <c r="A44" s="4" t="s">
        <v>147</v>
      </c>
      <c r="L44" s="5" t="n">
        <v>-1751</v>
      </c>
    </row>
    <row r="45" spans="1:12">
      <c r="A45" s="4" t="s">
        <v>148</v>
      </c>
      <c r="F45" s="5" t="n">
        <v>908719</v>
      </c>
    </row>
    <row r="46" spans="1:12">
      <c r="A46" s="4" t="s">
        <v>148</v>
      </c>
      <c r="G46" s="5" t="n">
        <v>-908719</v>
      </c>
    </row>
    <row r="47" spans="1:12">
      <c r="A47" s="4" t="s">
        <v>149</v>
      </c>
      <c r="B47" s="5" t="n">
        <v>25318</v>
      </c>
      <c r="D47" s="5" t="n">
        <v>23874</v>
      </c>
      <c r="G47" s="7" t="n">
        <v>20495</v>
      </c>
      <c r="H47" s="5" t="n">
        <v>-19051</v>
      </c>
      <c r="J47" s="5" t="n">
        <v>25318</v>
      </c>
    </row>
    <row r="48" spans="1:12">
      <c r="A48" s="4" t="s">
        <v>150</v>
      </c>
      <c r="B48" s="5" t="n">
        <v>-106907</v>
      </c>
      <c r="H48" s="5" t="n">
        <v>-106907</v>
      </c>
      <c r="J48" s="5" t="n">
        <v>-106907</v>
      </c>
    </row>
    <row r="49" spans="1:12">
      <c r="A49" s="4" t="s">
        <v>151</v>
      </c>
      <c r="L49" s="5" t="n">
        <v>-18492</v>
      </c>
    </row>
    <row r="50" spans="1:12">
      <c r="A50" s="4" t="s">
        <v>162</v>
      </c>
      <c r="L50" s="5" t="n">
        <v>-169560</v>
      </c>
    </row>
    <row r="51" spans="1:12">
      <c r="A51" s="4" t="s">
        <v>152</v>
      </c>
      <c r="F51" s="5" t="n">
        <v>-1205790</v>
      </c>
    </row>
    <row r="52" spans="1:12">
      <c r="A52" s="4" t="s">
        <v>152</v>
      </c>
      <c r="G52" s="5" t="n">
        <v>1205790</v>
      </c>
    </row>
    <row r="53" spans="1:12">
      <c r="A53" s="4" t="s">
        <v>153</v>
      </c>
      <c r="B53" s="7" t="n">
        <v>-29100</v>
      </c>
      <c r="G53" s="7" t="n">
        <v>-29100</v>
      </c>
      <c r="J53" s="5" t="n">
        <v>-29100</v>
      </c>
    </row>
    <row r="54" spans="1:12">
      <c r="A54" s="4" t="s">
        <v>163</v>
      </c>
      <c r="C54" s="5" t="n">
        <v>9000</v>
      </c>
      <c r="E54" s="5" t="n">
        <v>9000</v>
      </c>
      <c r="F54" s="5" t="n">
        <v>100803382</v>
      </c>
    </row>
    <row r="55" spans="1:12">
      <c r="A55" s="4" t="s">
        <v>164</v>
      </c>
      <c r="B55" s="5" t="n">
        <v>8702074</v>
      </c>
      <c r="G55" s="5" t="n">
        <v>8702074</v>
      </c>
    </row>
    <row r="56" spans="1:12">
      <c r="A56" s="4" t="s">
        <v>165</v>
      </c>
      <c r="B56" s="7" t="n">
        <v>857121</v>
      </c>
      <c r="D56" s="7" t="n">
        <v>367252</v>
      </c>
      <c r="G56" s="7" t="n">
        <v>-287337</v>
      </c>
      <c r="H56" s="7" t="n">
        <v>791823</v>
      </c>
      <c r="I56" s="7" t="n">
        <v>-14617</v>
      </c>
      <c r="J56" s="7" t="n">
        <v>857121</v>
      </c>
      <c r="K56" s="7" t="n">
        <v>0</v>
      </c>
    </row>
    <row r="57" spans="1:12">
      <c r="A57" s="4" t="s">
        <v>166</v>
      </c>
      <c r="L57" s="7" t="n">
        <v>1825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7</v>
      </c>
      <c r="D2" s="2" t="s">
        <v>85</v>
      </c>
    </row>
    <row r="3" spans="1:4">
      <c r="A3" s="4" t="s">
        <v>511</v>
      </c>
    </row>
    <row r="4" spans="1:4">
      <c r="A4" s="3" t="s">
        <v>496</v>
      </c>
    </row>
    <row r="5" spans="1:4">
      <c r="A5" s="4" t="s">
        <v>497</v>
      </c>
      <c r="B5" s="4" t="s">
        <v>512</v>
      </c>
      <c r="C5" s="4" t="s">
        <v>513</v>
      </c>
      <c r="D5" s="4" t="s">
        <v>512</v>
      </c>
    </row>
    <row r="6" spans="1:4">
      <c r="A6" s="4" t="s">
        <v>514</v>
      </c>
    </row>
    <row r="7" spans="1:4">
      <c r="A7" s="3" t="s">
        <v>496</v>
      </c>
    </row>
    <row r="8" spans="1:4">
      <c r="A8" s="4" t="s">
        <v>497</v>
      </c>
      <c r="B8" s="4" t="s">
        <v>515</v>
      </c>
      <c r="C8" s="4" t="s">
        <v>516</v>
      </c>
      <c r="D8" s="4" t="s">
        <v>5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8</v>
      </c>
      <c r="B1" s="2" t="s">
        <v>1</v>
      </c>
    </row>
    <row r="2" spans="1:4">
      <c r="B2" s="2" t="s">
        <v>2</v>
      </c>
      <c r="C2" s="2" t="s">
        <v>37</v>
      </c>
      <c r="D2" s="2" t="s">
        <v>85</v>
      </c>
    </row>
    <row r="3" spans="1:4">
      <c r="A3" s="4" t="s">
        <v>519</v>
      </c>
    </row>
    <row r="4" spans="1:4">
      <c r="A4" s="3" t="s">
        <v>496</v>
      </c>
    </row>
    <row r="5" spans="1:4">
      <c r="A5" s="4" t="s">
        <v>497</v>
      </c>
      <c r="B5" s="4" t="s">
        <v>520</v>
      </c>
      <c r="C5" s="4" t="s">
        <v>504</v>
      </c>
      <c r="D5" s="4" t="s">
        <v>5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7</v>
      </c>
    </row>
    <row r="3" spans="1:3">
      <c r="A3" s="3" t="s">
        <v>522</v>
      </c>
    </row>
    <row r="4" spans="1:3">
      <c r="A4" s="4" t="s">
        <v>523</v>
      </c>
      <c r="B4" s="7" t="n">
        <v>35000000</v>
      </c>
      <c r="C4" s="7" t="n">
        <v>27400000</v>
      </c>
    </row>
    <row r="5" spans="1:3">
      <c r="A5" s="4" t="s">
        <v>524</v>
      </c>
      <c r="B5" s="5" t="n">
        <v>358200000</v>
      </c>
      <c r="C5" s="5" t="n">
        <v>345500000</v>
      </c>
    </row>
    <row r="6" spans="1:3">
      <c r="A6" s="4" t="s">
        <v>525</v>
      </c>
    </row>
    <row r="7" spans="1:3">
      <c r="A7" s="3" t="s">
        <v>522</v>
      </c>
    </row>
    <row r="8" spans="1:3">
      <c r="A8" s="4" t="s">
        <v>526</v>
      </c>
      <c r="B8" s="5" t="n">
        <v>242900000</v>
      </c>
      <c r="C8" s="5" t="n">
        <v>222100000</v>
      </c>
    </row>
    <row r="9" spans="1:3">
      <c r="A9" s="4" t="s">
        <v>527</v>
      </c>
    </row>
    <row r="10" spans="1:3">
      <c r="A10" s="3" t="s">
        <v>522</v>
      </c>
    </row>
    <row r="11" spans="1:3">
      <c r="A11" s="4" t="s">
        <v>526</v>
      </c>
      <c r="B11" s="5" t="n">
        <v>0</v>
      </c>
      <c r="C11" s="5" t="n">
        <v>0</v>
      </c>
    </row>
    <row r="12" spans="1:3">
      <c r="A12" s="4" t="s">
        <v>528</v>
      </c>
    </row>
    <row r="13" spans="1:3">
      <c r="A13" s="3" t="s">
        <v>522</v>
      </c>
    </row>
    <row r="14" spans="1:3">
      <c r="A14" s="4" t="s">
        <v>529</v>
      </c>
      <c r="C14" s="5" t="n">
        <v>55800000</v>
      </c>
    </row>
    <row r="15" spans="1:3">
      <c r="A15" s="4" t="s">
        <v>530</v>
      </c>
    </row>
    <row r="16" spans="1:3">
      <c r="A16" s="3" t="s">
        <v>522</v>
      </c>
    </row>
    <row r="17" spans="1:3">
      <c r="A17" s="4" t="s">
        <v>531</v>
      </c>
      <c r="B17" s="7" t="n">
        <v>16200000</v>
      </c>
      <c r="C17" s="5" t="n">
        <v>2300000</v>
      </c>
    </row>
    <row r="18" spans="1:3">
      <c r="A18" s="4" t="s">
        <v>532</v>
      </c>
    </row>
    <row r="19" spans="1:3">
      <c r="A19" s="3" t="s">
        <v>522</v>
      </c>
    </row>
    <row r="20" spans="1:3">
      <c r="A20" s="4" t="s">
        <v>531</v>
      </c>
      <c r="C20" s="7" t="n">
        <v>9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3" t="s">
        <v>522</v>
      </c>
    </row>
    <row r="3" spans="1:3">
      <c r="A3" s="4" t="s">
        <v>534</v>
      </c>
      <c r="B3" s="6" t="n">
        <v>10.1</v>
      </c>
      <c r="C3" s="6" t="n">
        <v>12.7</v>
      </c>
    </row>
    <row r="4" spans="1:3">
      <c r="A4" s="4" t="s">
        <v>535</v>
      </c>
    </row>
    <row r="5" spans="1:3">
      <c r="A5" s="3" t="s">
        <v>522</v>
      </c>
    </row>
    <row r="6" spans="1:3">
      <c r="A6" s="4" t="s">
        <v>536</v>
      </c>
      <c r="B6" s="10" t="n">
        <v>0.3</v>
      </c>
      <c r="C6" s="10" t="n">
        <v>0.4</v>
      </c>
    </row>
    <row r="7" spans="1:3">
      <c r="A7" s="4" t="s">
        <v>537</v>
      </c>
      <c r="B7" s="10" t="n">
        <v>11.2</v>
      </c>
      <c r="C7" s="10" t="n">
        <v>27.7</v>
      </c>
    </row>
    <row r="8" spans="1:3">
      <c r="A8" s="4" t="s">
        <v>538</v>
      </c>
    </row>
    <row r="9" spans="1:3">
      <c r="A9" s="3" t="s">
        <v>522</v>
      </c>
    </row>
    <row r="10" spans="1:3">
      <c r="A10" s="4" t="s">
        <v>539</v>
      </c>
      <c r="B10" s="5" t="n">
        <v>0</v>
      </c>
      <c r="C10" s="10" t="n">
        <v>0.1</v>
      </c>
    </row>
    <row r="11" spans="1:3">
      <c r="A11" s="4" t="s">
        <v>540</v>
      </c>
    </row>
    <row r="12" spans="1:3">
      <c r="A12" s="3" t="s">
        <v>522</v>
      </c>
    </row>
    <row r="13" spans="1:3">
      <c r="A13" s="4" t="s">
        <v>539</v>
      </c>
      <c r="B13" s="10" t="n">
        <v>21.2</v>
      </c>
      <c r="C13" s="10" t="n">
        <v>39.7</v>
      </c>
    </row>
    <row r="14" spans="1:3">
      <c r="A14" s="4" t="s">
        <v>541</v>
      </c>
    </row>
    <row r="15" spans="1:3">
      <c r="A15" s="3" t="s">
        <v>522</v>
      </c>
    </row>
    <row r="16" spans="1:3">
      <c r="A16" s="4" t="s">
        <v>539</v>
      </c>
      <c r="B16" s="6" t="n">
        <v>0.4</v>
      </c>
      <c r="C16"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7</v>
      </c>
    </row>
    <row r="2" spans="1:3">
      <c r="A2" s="3" t="s">
        <v>543</v>
      </c>
    </row>
    <row r="3" spans="1:3">
      <c r="A3" s="4" t="s">
        <v>39</v>
      </c>
      <c r="B3" s="7" t="n">
        <v>156832</v>
      </c>
      <c r="C3" s="7" t="n">
        <v>316264</v>
      </c>
    </row>
    <row r="4" spans="1:3">
      <c r="A4" s="3" t="s">
        <v>40</v>
      </c>
    </row>
    <row r="5" spans="1:3">
      <c r="A5" s="4" t="s">
        <v>544</v>
      </c>
      <c r="B5" s="5" t="n">
        <v>1902</v>
      </c>
      <c r="C5" s="5" t="n">
        <v>6170</v>
      </c>
    </row>
    <row r="6" spans="1:3">
      <c r="A6" s="4" t="s">
        <v>545</v>
      </c>
      <c r="B6" s="5" t="n">
        <v>20896</v>
      </c>
      <c r="C6" s="5" t="n">
        <v>39241</v>
      </c>
    </row>
    <row r="7" spans="1:3">
      <c r="A7" s="3" t="s">
        <v>41</v>
      </c>
    </row>
    <row r="8" spans="1:3">
      <c r="A8" s="4" t="s">
        <v>544</v>
      </c>
      <c r="B8" s="5" t="n">
        <v>7404</v>
      </c>
      <c r="C8" s="5" t="n">
        <v>4866</v>
      </c>
    </row>
    <row r="9" spans="1:3">
      <c r="A9" s="4" t="s">
        <v>545</v>
      </c>
      <c r="B9" s="5" t="n">
        <v>3456</v>
      </c>
      <c r="C9" s="5" t="n">
        <v>2997</v>
      </c>
    </row>
    <row r="10" spans="1:3">
      <c r="A10" s="4" t="s">
        <v>96</v>
      </c>
      <c r="B10" s="5" t="n">
        <v>667</v>
      </c>
      <c r="C10" s="5" t="n">
        <v>1240</v>
      </c>
    </row>
    <row r="11" spans="1:3">
      <c r="A11" s="4" t="s">
        <v>546</v>
      </c>
      <c r="B11" s="5" t="n">
        <v>191157</v>
      </c>
      <c r="C11" s="5" t="n">
        <v>370778</v>
      </c>
    </row>
    <row r="12" spans="1:3">
      <c r="A12" s="4" t="s">
        <v>547</v>
      </c>
      <c r="B12" s="5" t="n">
        <v>4290</v>
      </c>
      <c r="C12" s="5" t="n">
        <v>1203</v>
      </c>
    </row>
    <row r="13" spans="1:3">
      <c r="A13" s="11" t="n">
        <v>1</v>
      </c>
    </row>
    <row r="14" spans="1:3">
      <c r="A14" s="3" t="s">
        <v>543</v>
      </c>
    </row>
    <row r="15" spans="1:3">
      <c r="A15" s="4" t="s">
        <v>39</v>
      </c>
      <c r="B15" s="5" t="n">
        <v>156832</v>
      </c>
      <c r="C15" s="5" t="n">
        <v>205364</v>
      </c>
    </row>
    <row r="16" spans="1:3">
      <c r="A16" s="3" t="s">
        <v>40</v>
      </c>
    </row>
    <row r="17" spans="1:3">
      <c r="A17" s="4" t="s">
        <v>544</v>
      </c>
      <c r="B17" s="5" t="n">
        <v>1269</v>
      </c>
      <c r="C17" s="5" t="n">
        <v>5424</v>
      </c>
    </row>
    <row r="18" spans="1:3">
      <c r="A18" s="4" t="s">
        <v>545</v>
      </c>
      <c r="B18" s="5" t="n">
        <v>0</v>
      </c>
      <c r="C18" s="5" t="n">
        <v>0</v>
      </c>
    </row>
    <row r="19" spans="1:3">
      <c r="A19" s="3" t="s">
        <v>41</v>
      </c>
    </row>
    <row r="20" spans="1:3">
      <c r="A20" s="4" t="s">
        <v>544</v>
      </c>
      <c r="B20" s="5" t="n">
        <v>6684</v>
      </c>
      <c r="C20" s="5" t="n">
        <v>4564</v>
      </c>
    </row>
    <row r="21" spans="1:3">
      <c r="A21" s="4" t="s">
        <v>545</v>
      </c>
      <c r="B21" s="5" t="n">
        <v>0</v>
      </c>
      <c r="C21" s="5" t="n">
        <v>0</v>
      </c>
    </row>
    <row r="22" spans="1:3">
      <c r="A22" s="4" t="s">
        <v>96</v>
      </c>
      <c r="B22" s="5" t="n">
        <v>597</v>
      </c>
      <c r="C22" s="5" t="n">
        <v>123</v>
      </c>
    </row>
    <row r="23" spans="1:3">
      <c r="A23" s="4" t="s">
        <v>546</v>
      </c>
      <c r="B23" s="5" t="n">
        <v>165382</v>
      </c>
      <c r="C23" s="5" t="n">
        <v>215475</v>
      </c>
    </row>
    <row r="24" spans="1:3">
      <c r="A24" s="4" t="s">
        <v>547</v>
      </c>
      <c r="B24" s="5" t="n">
        <v>53</v>
      </c>
      <c r="C24" s="5" t="n">
        <v>0</v>
      </c>
    </row>
    <row r="25" spans="1:3">
      <c r="A25" s="11" t="n">
        <v>2</v>
      </c>
    </row>
    <row r="26" spans="1:3">
      <c r="A26" s="3" t="s">
        <v>543</v>
      </c>
    </row>
    <row r="27" spans="1:3">
      <c r="A27" s="4" t="s">
        <v>39</v>
      </c>
      <c r="B27" s="5" t="n">
        <v>0</v>
      </c>
      <c r="C27" s="5" t="n">
        <v>0</v>
      </c>
    </row>
    <row r="28" spans="1:3">
      <c r="A28" s="3" t="s">
        <v>40</v>
      </c>
    </row>
    <row r="29" spans="1:3">
      <c r="A29" s="4" t="s">
        <v>544</v>
      </c>
      <c r="B29" s="5" t="n">
        <v>633</v>
      </c>
      <c r="C29" s="5" t="n">
        <v>746</v>
      </c>
    </row>
    <row r="30" spans="1:3">
      <c r="A30" s="4" t="s">
        <v>545</v>
      </c>
      <c r="B30" s="5" t="n">
        <v>20896</v>
      </c>
      <c r="C30" s="5" t="n">
        <v>39241</v>
      </c>
    </row>
    <row r="31" spans="1:3">
      <c r="A31" s="3" t="s">
        <v>41</v>
      </c>
    </row>
    <row r="32" spans="1:3">
      <c r="A32" s="4" t="s">
        <v>544</v>
      </c>
      <c r="B32" s="5" t="n">
        <v>403</v>
      </c>
      <c r="C32" s="5" t="n">
        <v>0</v>
      </c>
    </row>
    <row r="33" spans="1:3">
      <c r="A33" s="4" t="s">
        <v>545</v>
      </c>
      <c r="B33" s="5" t="n">
        <v>3456</v>
      </c>
      <c r="C33" s="5" t="n">
        <v>2997</v>
      </c>
    </row>
    <row r="34" spans="1:3">
      <c r="A34" s="4" t="s">
        <v>96</v>
      </c>
      <c r="B34" s="5" t="n">
        <v>0</v>
      </c>
      <c r="C34" s="5" t="n">
        <v>357</v>
      </c>
    </row>
    <row r="35" spans="1:3">
      <c r="A35" s="4" t="s">
        <v>546</v>
      </c>
      <c r="B35" s="5" t="n">
        <v>25388</v>
      </c>
      <c r="C35" s="5" t="n">
        <v>43341</v>
      </c>
    </row>
    <row r="36" spans="1:3">
      <c r="A36" s="4" t="s">
        <v>547</v>
      </c>
      <c r="B36" s="5" t="n">
        <v>3852</v>
      </c>
      <c r="C36" s="5" t="n">
        <v>0</v>
      </c>
    </row>
    <row r="37" spans="1:3">
      <c r="A37" s="11" t="n">
        <v>3</v>
      </c>
    </row>
    <row r="38" spans="1:3">
      <c r="A38" s="3" t="s">
        <v>543</v>
      </c>
    </row>
    <row r="39" spans="1:3">
      <c r="A39" s="4" t="s">
        <v>39</v>
      </c>
      <c r="B39" s="5" t="n">
        <v>0</v>
      </c>
      <c r="C39" s="5" t="n">
        <v>0</v>
      </c>
    </row>
    <row r="40" spans="1:3">
      <c r="A40" s="3" t="s">
        <v>40</v>
      </c>
    </row>
    <row r="41" spans="1:3">
      <c r="A41" s="4" t="s">
        <v>544</v>
      </c>
      <c r="B41" s="5" t="n">
        <v>0</v>
      </c>
      <c r="C41" s="5" t="n">
        <v>0</v>
      </c>
    </row>
    <row r="42" spans="1:3">
      <c r="A42" s="4" t="s">
        <v>545</v>
      </c>
      <c r="B42" s="5" t="n">
        <v>0</v>
      </c>
      <c r="C42" s="5" t="n">
        <v>0</v>
      </c>
    </row>
    <row r="43" spans="1:3">
      <c r="A43" s="3" t="s">
        <v>41</v>
      </c>
    </row>
    <row r="44" spans="1:3">
      <c r="A44" s="4" t="s">
        <v>544</v>
      </c>
      <c r="B44" s="5" t="n">
        <v>38</v>
      </c>
      <c r="C44" s="5" t="n">
        <v>0</v>
      </c>
    </row>
    <row r="45" spans="1:3">
      <c r="A45" s="4" t="s">
        <v>545</v>
      </c>
      <c r="B45" s="5" t="n">
        <v>0</v>
      </c>
      <c r="C45" s="5" t="n">
        <v>0</v>
      </c>
    </row>
    <row r="46" spans="1:3">
      <c r="A46" s="4" t="s">
        <v>96</v>
      </c>
      <c r="B46" s="5" t="n">
        <v>70</v>
      </c>
      <c r="C46" s="5" t="n">
        <v>760</v>
      </c>
    </row>
    <row r="47" spans="1:3">
      <c r="A47" s="4" t="s">
        <v>546</v>
      </c>
      <c r="B47" s="5" t="n">
        <v>108</v>
      </c>
      <c r="C47" s="5" t="n">
        <v>760</v>
      </c>
    </row>
    <row r="48" spans="1:3">
      <c r="A48" s="4" t="s">
        <v>547</v>
      </c>
      <c r="B48" s="5" t="n">
        <v>385</v>
      </c>
      <c r="C48" s="5" t="n">
        <v>1203</v>
      </c>
    </row>
    <row r="49" spans="1:3">
      <c r="A49" s="4" t="s">
        <v>548</v>
      </c>
    </row>
    <row r="50" spans="1:3">
      <c r="A50" s="3" t="s">
        <v>543</v>
      </c>
    </row>
    <row r="51" spans="1:3">
      <c r="A51" s="4" t="s">
        <v>39</v>
      </c>
      <c r="C51" s="5" t="n">
        <v>110900</v>
      </c>
    </row>
    <row r="52" spans="1:3">
      <c r="A52" s="3" t="s">
        <v>41</v>
      </c>
    </row>
    <row r="53" spans="1:3">
      <c r="A53" s="4" t="s">
        <v>544</v>
      </c>
      <c r="B53" s="5" t="n">
        <v>279</v>
      </c>
      <c r="C53" s="5" t="n">
        <v>302</v>
      </c>
    </row>
    <row r="54" spans="1:3">
      <c r="A54" s="4" t="s">
        <v>546</v>
      </c>
      <c r="B54" s="7" t="n">
        <v>279</v>
      </c>
      <c r="C54" s="7" t="n">
        <v>111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7</v>
      </c>
    </row>
    <row r="2" spans="1:3">
      <c r="A2" s="4" t="s">
        <v>475</v>
      </c>
    </row>
    <row r="3" spans="1:3">
      <c r="A3" s="3" t="s">
        <v>550</v>
      </c>
    </row>
    <row r="4" spans="1:3">
      <c r="A4" s="4" t="s">
        <v>39</v>
      </c>
      <c r="B4" s="6" t="n">
        <v>135.7</v>
      </c>
      <c r="C4" s="7" t="n">
        <v>3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31"/>
    <col customWidth="1" max="3" min="3" width="21"/>
    <col customWidth="1" max="4" min="4" width="21"/>
  </cols>
  <sheetData>
    <row r="1" spans="1:4">
      <c r="A1" s="1" t="s">
        <v>551</v>
      </c>
      <c r="B1" s="2" t="s">
        <v>407</v>
      </c>
      <c r="C1" s="2" t="s">
        <v>1</v>
      </c>
    </row>
    <row r="2" spans="1:4">
      <c r="B2" s="2" t="s">
        <v>552</v>
      </c>
      <c r="C2" s="2" t="s">
        <v>428</v>
      </c>
      <c r="D2" s="2" t="s">
        <v>553</v>
      </c>
    </row>
    <row r="3" spans="1:4">
      <c r="A3" s="3" t="s">
        <v>554</v>
      </c>
    </row>
    <row r="4" spans="1:4">
      <c r="A4" s="4" t="s">
        <v>432</v>
      </c>
      <c r="B4" s="7" t="n">
        <v>29</v>
      </c>
    </row>
    <row r="5" spans="1:4">
      <c r="A5" s="4" t="s">
        <v>433</v>
      </c>
    </row>
    <row r="6" spans="1:4">
      <c r="A6" s="3" t="s">
        <v>554</v>
      </c>
    </row>
    <row r="7" spans="1:4">
      <c r="A7" s="4" t="s">
        <v>555</v>
      </c>
      <c r="B7" s="5" t="n">
        <v>2</v>
      </c>
    </row>
    <row r="8" spans="1:4">
      <c r="A8" s="4" t="s">
        <v>432</v>
      </c>
      <c r="C8" s="7" t="n">
        <v>4</v>
      </c>
    </row>
    <row r="9" spans="1:4">
      <c r="A9" s="4" t="s">
        <v>556</v>
      </c>
      <c r="D9" s="12" t="n">
        <v>46</v>
      </c>
    </row>
    <row r="10" spans="1:4">
      <c r="A10" s="4" t="s">
        <v>557</v>
      </c>
    </row>
    <row r="11" spans="1:4">
      <c r="A11" s="3" t="s">
        <v>554</v>
      </c>
    </row>
    <row r="12" spans="1:4">
      <c r="A12" s="4" t="s">
        <v>558</v>
      </c>
      <c r="C12" s="6" t="n">
        <v>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9</v>
      </c>
      <c r="B1" s="2" t="s">
        <v>2</v>
      </c>
      <c r="C1" s="2" t="s">
        <v>37</v>
      </c>
    </row>
    <row r="2" spans="1:3">
      <c r="A2" s="3" t="s">
        <v>560</v>
      </c>
    </row>
    <row r="3" spans="1:3">
      <c r="A3" s="4" t="s">
        <v>561</v>
      </c>
      <c r="B3" s="7" t="n">
        <v>10860</v>
      </c>
      <c r="C3" s="7" t="n">
        <v>7863</v>
      </c>
    </row>
    <row r="4" spans="1:3">
      <c r="A4" s="4" t="s">
        <v>562</v>
      </c>
    </row>
    <row r="5" spans="1:3">
      <c r="A5" s="3" t="s">
        <v>560</v>
      </c>
    </row>
    <row r="6" spans="1:3">
      <c r="A6" s="4" t="s">
        <v>561</v>
      </c>
      <c r="B6" s="5" t="n">
        <v>20900</v>
      </c>
      <c r="C6" s="5" t="n">
        <v>39200</v>
      </c>
    </row>
    <row r="7" spans="1:3">
      <c r="A7" s="4" t="s">
        <v>563</v>
      </c>
    </row>
    <row r="8" spans="1:3">
      <c r="A8" s="3" t="s">
        <v>560</v>
      </c>
    </row>
    <row r="9" spans="1:3">
      <c r="A9" s="4" t="s">
        <v>561</v>
      </c>
      <c r="C9" s="5" t="n">
        <v>3800</v>
      </c>
    </row>
    <row r="10" spans="1:3">
      <c r="A10" s="4" t="s">
        <v>482</v>
      </c>
    </row>
    <row r="11" spans="1:3">
      <c r="A11" s="3" t="s">
        <v>560</v>
      </c>
    </row>
    <row r="12" spans="1:3">
      <c r="A12" s="4" t="s">
        <v>564</v>
      </c>
      <c r="B12" s="5" t="n">
        <v>6800</v>
      </c>
      <c r="C12" s="5" t="n">
        <v>6300</v>
      </c>
    </row>
    <row r="13" spans="1:3">
      <c r="A13" s="4" t="s">
        <v>565</v>
      </c>
    </row>
    <row r="14" spans="1:3">
      <c r="A14" s="3" t="s">
        <v>560</v>
      </c>
    </row>
    <row r="15" spans="1:3">
      <c r="A15" s="4" t="s">
        <v>564</v>
      </c>
      <c r="B15" s="5" t="n">
        <v>3500</v>
      </c>
      <c r="C15" s="5" t="n">
        <v>3000</v>
      </c>
    </row>
    <row r="16" spans="1:3">
      <c r="A16" s="4" t="s">
        <v>566</v>
      </c>
    </row>
    <row r="17" spans="1:3">
      <c r="A17" s="3" t="s">
        <v>560</v>
      </c>
    </row>
    <row r="18" spans="1:3">
      <c r="A18" s="4" t="s">
        <v>564</v>
      </c>
      <c r="B18" s="5" t="n">
        <v>2700</v>
      </c>
      <c r="C18" s="5" t="n">
        <v>2600</v>
      </c>
    </row>
    <row r="19" spans="1:3">
      <c r="A19" s="4" t="s">
        <v>481</v>
      </c>
    </row>
    <row r="20" spans="1:3">
      <c r="A20" s="3" t="s">
        <v>560</v>
      </c>
    </row>
    <row r="21" spans="1:3">
      <c r="A21" s="4" t="s">
        <v>564</v>
      </c>
      <c r="B21" s="7" t="n">
        <v>4100</v>
      </c>
      <c r="C21" s="7" t="n">
        <v>1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7</v>
      </c>
      <c r="D2" s="2" t="s">
        <v>85</v>
      </c>
    </row>
    <row r="3" spans="1:4">
      <c r="A3" s="3" t="s">
        <v>568</v>
      </c>
    </row>
    <row r="4" spans="1:4">
      <c r="A4" s="4" t="s">
        <v>101</v>
      </c>
      <c r="B4" s="7" t="n">
        <v>-4357</v>
      </c>
      <c r="C4" s="7" t="n">
        <v>8072</v>
      </c>
      <c r="D4" s="7" t="n">
        <v>2108</v>
      </c>
    </row>
    <row r="5" spans="1:4">
      <c r="A5" s="4" t="s">
        <v>40</v>
      </c>
    </row>
    <row r="6" spans="1:4">
      <c r="A6" s="3" t="s">
        <v>568</v>
      </c>
    </row>
    <row r="7" spans="1:4">
      <c r="A7" s="4" t="s">
        <v>569</v>
      </c>
      <c r="B7" s="5" t="n">
        <v>-3142</v>
      </c>
      <c r="C7" s="5" t="n">
        <v>771</v>
      </c>
      <c r="D7" s="5" t="n">
        <v>4232</v>
      </c>
    </row>
    <row r="8" spans="1:4">
      <c r="A8" s="4" t="s">
        <v>570</v>
      </c>
      <c r="B8" s="5" t="n">
        <v>1596</v>
      </c>
      <c r="C8" s="5" t="n">
        <v>3318</v>
      </c>
      <c r="D8" s="5" t="n">
        <v>2358</v>
      </c>
    </row>
    <row r="9" spans="1:4">
      <c r="A9" s="4" t="s">
        <v>571</v>
      </c>
      <c r="B9" s="5" t="n">
        <v>-1970</v>
      </c>
      <c r="C9" s="5" t="n">
        <v>-1073</v>
      </c>
      <c r="D9" s="5" t="n">
        <v>-3678</v>
      </c>
    </row>
    <row r="10" spans="1:4">
      <c r="A10" s="4" t="s">
        <v>101</v>
      </c>
      <c r="B10" s="5" t="n">
        <v>-3516</v>
      </c>
      <c r="C10" s="5" t="n">
        <v>3016</v>
      </c>
      <c r="D10" s="5" t="n">
        <v>2912</v>
      </c>
    </row>
    <row r="11" spans="1:4">
      <c r="A11" s="4" t="s">
        <v>41</v>
      </c>
    </row>
    <row r="12" spans="1:4">
      <c r="A12" s="3" t="s">
        <v>568</v>
      </c>
    </row>
    <row r="13" spans="1:4">
      <c r="A13" s="4" t="s">
        <v>569</v>
      </c>
      <c r="B13" s="5" t="n">
        <v>-1180</v>
      </c>
      <c r="C13" s="5" t="n">
        <v>118</v>
      </c>
      <c r="D13" s="5" t="n">
        <v>392</v>
      </c>
    </row>
    <row r="14" spans="1:4">
      <c r="A14" s="4" t="s">
        <v>572</v>
      </c>
      <c r="B14" s="5" t="n">
        <v>339</v>
      </c>
      <c r="C14" s="5" t="n">
        <v>4938</v>
      </c>
      <c r="D14" s="5" t="n">
        <v>-1196</v>
      </c>
    </row>
    <row r="15" spans="1:4">
      <c r="A15" s="4" t="s">
        <v>101</v>
      </c>
      <c r="B15" s="7" t="n">
        <v>-841</v>
      </c>
      <c r="C15" s="7" t="n">
        <v>5056</v>
      </c>
      <c r="D15" s="7" t="n">
        <v>-8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85</v>
      </c>
    </row>
    <row r="3" spans="1:4">
      <c r="A3" s="3" t="s">
        <v>574</v>
      </c>
    </row>
    <row r="4" spans="1:4">
      <c r="A4" s="4" t="s">
        <v>575</v>
      </c>
      <c r="B4" s="6" t="n">
        <v>90.3</v>
      </c>
    </row>
    <row r="5" spans="1:4">
      <c r="A5" s="4" t="s">
        <v>576</v>
      </c>
      <c r="B5" s="10" t="n">
        <v>6.2</v>
      </c>
      <c r="C5" s="6" t="n">
        <v>0.6</v>
      </c>
      <c r="D5" s="7" t="n">
        <v>1</v>
      </c>
    </row>
    <row r="6" spans="1:4">
      <c r="A6" s="4" t="s">
        <v>577</v>
      </c>
      <c r="B6" s="10" t="n">
        <v>11.4</v>
      </c>
    </row>
    <row r="7" spans="1:4">
      <c r="A7" s="4" t="s">
        <v>578</v>
      </c>
      <c r="B7" s="10" t="n">
        <v>10.9</v>
      </c>
    </row>
    <row r="8" spans="1:4">
      <c r="A8" s="4" t="s">
        <v>579</v>
      </c>
      <c r="B8" s="10" t="n">
        <v>10.9</v>
      </c>
    </row>
    <row r="9" spans="1:4">
      <c r="A9" s="4" t="s">
        <v>580</v>
      </c>
      <c r="B9" s="10" t="n">
        <v>10.9</v>
      </c>
    </row>
    <row r="10" spans="1:4">
      <c r="A10" s="4" t="s">
        <v>581</v>
      </c>
      <c r="B10" s="10" t="n">
        <v>10.9</v>
      </c>
    </row>
    <row r="11" spans="1:4">
      <c r="A11" s="4" t="s">
        <v>582</v>
      </c>
    </row>
    <row r="12" spans="1:4">
      <c r="A12" s="3" t="s">
        <v>583</v>
      </c>
    </row>
    <row r="13" spans="1:4">
      <c r="A13" s="4" t="s">
        <v>464</v>
      </c>
      <c r="B13" s="10" t="n">
        <v>204.1</v>
      </c>
      <c r="C13" s="10" t="n">
        <v>73.90000000000001</v>
      </c>
    </row>
    <row r="14" spans="1:4">
      <c r="A14" s="4" t="s">
        <v>584</v>
      </c>
    </row>
    <row r="15" spans="1:4">
      <c r="A15" s="3" t="s">
        <v>583</v>
      </c>
    </row>
    <row r="16" spans="1:4">
      <c r="A16" s="4" t="s">
        <v>464</v>
      </c>
      <c r="B16" s="6" t="n">
        <v>50.1</v>
      </c>
      <c r="C16" s="6"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7</v>
      </c>
      <c r="D2" s="2" t="s">
        <v>85</v>
      </c>
    </row>
    <row r="3" spans="1:4">
      <c r="A3" s="3" t="s">
        <v>168</v>
      </c>
    </row>
    <row r="4" spans="1:4">
      <c r="A4" s="4" t="s">
        <v>107</v>
      </c>
      <c r="B4" s="7" t="n">
        <v>222299</v>
      </c>
      <c r="C4" s="7" t="n">
        <v>294901</v>
      </c>
      <c r="D4" s="7" t="n">
        <v>221514</v>
      </c>
    </row>
    <row r="5" spans="1:4">
      <c r="A5" s="3" t="s">
        <v>169</v>
      </c>
    </row>
    <row r="6" spans="1:4">
      <c r="A6" s="4" t="s">
        <v>170</v>
      </c>
      <c r="B6" s="5" t="n">
        <v>2967</v>
      </c>
      <c r="C6" s="5" t="n">
        <v>8025</v>
      </c>
      <c r="D6" s="5" t="n">
        <v>11980</v>
      </c>
    </row>
    <row r="7" spans="1:4">
      <c r="A7" s="4" t="s">
        <v>171</v>
      </c>
      <c r="B7" s="5" t="n">
        <v>17087</v>
      </c>
      <c r="C7" s="5" t="n">
        <v>10637</v>
      </c>
      <c r="D7" s="5" t="n">
        <v>9578</v>
      </c>
    </row>
    <row r="8" spans="1:4">
      <c r="A8" s="4" t="s">
        <v>172</v>
      </c>
      <c r="B8" s="5" t="n">
        <v>23893</v>
      </c>
      <c r="C8" s="5" t="n">
        <v>22508</v>
      </c>
      <c r="D8" s="5" t="n">
        <v>22445</v>
      </c>
    </row>
    <row r="9" spans="1:4">
      <c r="A9" s="4" t="s">
        <v>173</v>
      </c>
      <c r="B9" s="5" t="n">
        <v>298</v>
      </c>
      <c r="C9" s="5" t="n">
        <v>-7193</v>
      </c>
      <c r="D9" s="5" t="n">
        <v>1070</v>
      </c>
    </row>
    <row r="10" spans="1:4">
      <c r="A10" s="4" t="s">
        <v>174</v>
      </c>
      <c r="B10" s="5" t="n">
        <v>12257</v>
      </c>
      <c r="C10" s="5" t="n">
        <v>-59272</v>
      </c>
      <c r="D10" s="5" t="n">
        <v>17496</v>
      </c>
    </row>
    <row r="11" spans="1:4">
      <c r="A11" s="4" t="s">
        <v>175</v>
      </c>
      <c r="B11" s="5" t="n">
        <v>4322</v>
      </c>
      <c r="C11" s="5" t="n">
        <v>-889</v>
      </c>
      <c r="D11" s="5" t="n">
        <v>-4624</v>
      </c>
    </row>
    <row r="12" spans="1:4">
      <c r="A12" s="4" t="s">
        <v>176</v>
      </c>
      <c r="B12" s="5" t="n">
        <v>16696</v>
      </c>
      <c r="C12" s="5" t="n">
        <v>133992</v>
      </c>
      <c r="D12" s="5" t="n">
        <v>4746</v>
      </c>
    </row>
    <row r="13" spans="1:4">
      <c r="A13" s="4" t="s">
        <v>177</v>
      </c>
      <c r="B13" s="5" t="n">
        <v>0</v>
      </c>
      <c r="C13" s="5" t="n">
        <v>0</v>
      </c>
      <c r="D13" s="5" t="n">
        <v>-2653</v>
      </c>
    </row>
    <row r="14" spans="1:4">
      <c r="A14" s="4" t="s">
        <v>178</v>
      </c>
      <c r="B14" s="5" t="n">
        <v>-43</v>
      </c>
      <c r="C14" s="5" t="n">
        <v>-4715</v>
      </c>
      <c r="D14" s="5" t="n">
        <v>-11801</v>
      </c>
    </row>
    <row r="15" spans="1:4">
      <c r="A15" s="4" t="s">
        <v>179</v>
      </c>
      <c r="B15" s="5" t="n">
        <v>0</v>
      </c>
      <c r="C15" s="5" t="n">
        <v>1785</v>
      </c>
      <c r="D15" s="5" t="n">
        <v>2195</v>
      </c>
    </row>
    <row r="16" spans="1:4">
      <c r="A16" s="4" t="s">
        <v>180</v>
      </c>
      <c r="B16" s="5" t="n">
        <v>1173</v>
      </c>
      <c r="C16" s="5" t="n">
        <v>0</v>
      </c>
      <c r="D16" s="5" t="n">
        <v>0</v>
      </c>
    </row>
    <row r="17" spans="1:4">
      <c r="A17" s="3" t="s">
        <v>181</v>
      </c>
    </row>
    <row r="18" spans="1:4">
      <c r="A18" s="4" t="s">
        <v>182</v>
      </c>
      <c r="B18" s="5" t="n">
        <v>-11080</v>
      </c>
      <c r="C18" s="5" t="n">
        <v>-7914</v>
      </c>
      <c r="D18" s="5" t="n">
        <v>-11044</v>
      </c>
    </row>
    <row r="19" spans="1:4">
      <c r="A19" s="4" t="s">
        <v>183</v>
      </c>
      <c r="B19" s="5" t="n">
        <v>4029</v>
      </c>
      <c r="C19" s="5" t="n">
        <v>-115</v>
      </c>
      <c r="D19" s="5" t="n">
        <v>1114</v>
      </c>
    </row>
    <row r="20" spans="1:4">
      <c r="A20" s="4" t="s">
        <v>184</v>
      </c>
      <c r="B20" s="5" t="n">
        <v>-96188</v>
      </c>
      <c r="C20" s="5" t="n">
        <v>-9160</v>
      </c>
      <c r="D20" s="5" t="n">
        <v>6001</v>
      </c>
    </row>
    <row r="21" spans="1:4">
      <c r="A21" s="4" t="s">
        <v>185</v>
      </c>
      <c r="B21" s="5" t="n">
        <v>8572</v>
      </c>
      <c r="C21" s="5" t="n">
        <v>4785</v>
      </c>
      <c r="D21" s="5" t="n">
        <v>-2346</v>
      </c>
    </row>
    <row r="22" spans="1:4">
      <c r="A22" s="4" t="s">
        <v>186</v>
      </c>
      <c r="B22" s="5" t="n">
        <v>206282</v>
      </c>
      <c r="C22" s="5" t="n">
        <v>387375</v>
      </c>
      <c r="D22" s="5" t="n">
        <v>265671</v>
      </c>
    </row>
    <row r="23" spans="1:4">
      <c r="A23" s="3" t="s">
        <v>187</v>
      </c>
    </row>
    <row r="24" spans="1:4">
      <c r="A24" s="4" t="s">
        <v>188</v>
      </c>
      <c r="B24" s="5" t="n">
        <v>-7267</v>
      </c>
      <c r="C24" s="5" t="n">
        <v>-5779</v>
      </c>
      <c r="D24" s="5" t="n">
        <v>-24153</v>
      </c>
    </row>
    <row r="25" spans="1:4">
      <c r="A25" s="4" t="s">
        <v>189</v>
      </c>
      <c r="B25" s="5" t="n">
        <v>-170392</v>
      </c>
      <c r="C25" s="5" t="n">
        <v>-4352</v>
      </c>
      <c r="D25" s="5" t="n">
        <v>0</v>
      </c>
    </row>
    <row r="26" spans="1:4">
      <c r="A26" s="4" t="s">
        <v>190</v>
      </c>
      <c r="B26" s="5" t="n">
        <v>20283</v>
      </c>
      <c r="C26" s="5" t="n">
        <v>20930</v>
      </c>
      <c r="D26" s="5" t="n">
        <v>15953</v>
      </c>
    </row>
    <row r="27" spans="1:4">
      <c r="A27" s="4" t="s">
        <v>191</v>
      </c>
      <c r="B27" s="5" t="n">
        <v>-17274</v>
      </c>
      <c r="C27" s="5" t="n">
        <v>-9799</v>
      </c>
      <c r="D27" s="5" t="n">
        <v>-12839</v>
      </c>
    </row>
    <row r="28" spans="1:4">
      <c r="A28" s="4" t="s">
        <v>192</v>
      </c>
      <c r="B28" s="5" t="n">
        <v>211</v>
      </c>
      <c r="C28" s="5" t="n">
        <v>0</v>
      </c>
      <c r="D28" s="5" t="n">
        <v>0</v>
      </c>
    </row>
    <row r="29" spans="1:4">
      <c r="A29" s="4" t="s">
        <v>193</v>
      </c>
      <c r="B29" s="5" t="n">
        <v>-174439</v>
      </c>
      <c r="C29" s="5" t="n">
        <v>1000</v>
      </c>
      <c r="D29" s="5" t="n">
        <v>-21039</v>
      </c>
    </row>
    <row r="30" spans="1:4">
      <c r="A30" s="3" t="s">
        <v>194</v>
      </c>
    </row>
    <row r="31" spans="1:4">
      <c r="A31" s="4" t="s">
        <v>195</v>
      </c>
      <c r="B31" s="5" t="n">
        <v>-106943</v>
      </c>
      <c r="C31" s="5" t="n">
        <v>-101511</v>
      </c>
      <c r="D31" s="5" t="n">
        <v>-205468</v>
      </c>
    </row>
    <row r="32" spans="1:4">
      <c r="A32" s="4" t="s">
        <v>196</v>
      </c>
      <c r="B32" s="5" t="n">
        <v>-29247</v>
      </c>
      <c r="C32" s="5" t="n">
        <v>-48642</v>
      </c>
      <c r="D32" s="5" t="n">
        <v>-81771</v>
      </c>
    </row>
    <row r="33" spans="1:4">
      <c r="A33" s="4" t="s">
        <v>197</v>
      </c>
      <c r="B33" s="5" t="n">
        <v>-18492</v>
      </c>
      <c r="C33" s="5" t="n">
        <v>-10337</v>
      </c>
      <c r="D33" s="5" t="n">
        <v>-18291</v>
      </c>
    </row>
    <row r="34" spans="1:4">
      <c r="A34" s="4" t="s">
        <v>198</v>
      </c>
      <c r="B34" s="5" t="n">
        <v>2801</v>
      </c>
      <c r="C34" s="5" t="n">
        <v>4687</v>
      </c>
      <c r="D34" s="5" t="n">
        <v>17868</v>
      </c>
    </row>
    <row r="35" spans="1:4">
      <c r="A35" s="4" t="s">
        <v>199</v>
      </c>
      <c r="B35" s="5" t="n">
        <v>1444</v>
      </c>
      <c r="C35" s="5" t="n">
        <v>1299</v>
      </c>
      <c r="D35" s="5" t="n">
        <v>1436</v>
      </c>
    </row>
    <row r="36" spans="1:4">
      <c r="A36" s="4" t="s">
        <v>200</v>
      </c>
      <c r="B36" s="5" t="n">
        <v>87650</v>
      </c>
      <c r="C36" s="5" t="n">
        <v>0</v>
      </c>
      <c r="D36" s="5" t="n">
        <v>0</v>
      </c>
    </row>
    <row r="37" spans="1:4">
      <c r="A37" s="4" t="s">
        <v>201</v>
      </c>
      <c r="B37" s="5" t="n">
        <v>-122650</v>
      </c>
      <c r="C37" s="5" t="n">
        <v>-21250</v>
      </c>
      <c r="D37" s="5" t="n">
        <v>-25500</v>
      </c>
    </row>
    <row r="38" spans="1:4">
      <c r="A38" s="4" t="s">
        <v>202</v>
      </c>
      <c r="B38" s="5" t="n">
        <v>-678</v>
      </c>
      <c r="C38" s="5" t="n">
        <v>-1167</v>
      </c>
      <c r="D38" s="5" t="n">
        <v>-640</v>
      </c>
    </row>
    <row r="39" spans="1:4">
      <c r="A39" s="4" t="s">
        <v>203</v>
      </c>
      <c r="B39" s="5" t="n">
        <v>-186115</v>
      </c>
      <c r="C39" s="5" t="n">
        <v>-176921</v>
      </c>
      <c r="D39" s="5" t="n">
        <v>-312366</v>
      </c>
    </row>
    <row r="40" spans="1:4">
      <c r="A40" s="4" t="s">
        <v>204</v>
      </c>
      <c r="B40" s="5" t="n">
        <v>-5111</v>
      </c>
      <c r="C40" s="5" t="n">
        <v>0</v>
      </c>
      <c r="D40" s="5" t="n">
        <v>0</v>
      </c>
    </row>
    <row r="41" spans="1:4">
      <c r="A41" s="4" t="s">
        <v>205</v>
      </c>
      <c r="B41" s="5" t="n">
        <v>-159383</v>
      </c>
      <c r="C41" s="5" t="n">
        <v>211454</v>
      </c>
      <c r="D41" s="5" t="n">
        <v>-67734</v>
      </c>
    </row>
    <row r="42" spans="1:4">
      <c r="A42" s="4" t="s">
        <v>206</v>
      </c>
      <c r="B42" s="5" t="n">
        <v>316809</v>
      </c>
      <c r="C42" s="5" t="n">
        <v>105355</v>
      </c>
      <c r="D42" s="5" t="n">
        <v>173089</v>
      </c>
    </row>
    <row r="43" spans="1:4">
      <c r="A43" s="4" t="s">
        <v>207</v>
      </c>
      <c r="B43" s="5" t="n">
        <v>157426</v>
      </c>
      <c r="C43" s="5" t="n">
        <v>316809</v>
      </c>
      <c r="D43" s="5" t="n">
        <v>105355</v>
      </c>
    </row>
    <row r="44" spans="1:4">
      <c r="A44" s="4" t="s">
        <v>208</v>
      </c>
      <c r="B44" s="5" t="n">
        <v>594</v>
      </c>
      <c r="C44" s="5" t="n">
        <v>545</v>
      </c>
      <c r="D44" s="5" t="n">
        <v>516</v>
      </c>
    </row>
    <row r="45" spans="1:4">
      <c r="A45" s="4" t="s">
        <v>39</v>
      </c>
      <c r="B45" s="5" t="n">
        <v>156832</v>
      </c>
      <c r="C45" s="5" t="n">
        <v>316264</v>
      </c>
      <c r="D45" s="5" t="n">
        <v>104839</v>
      </c>
    </row>
    <row r="46" spans="1:4">
      <c r="A46" s="3" t="s">
        <v>209</v>
      </c>
    </row>
    <row r="47" spans="1:4">
      <c r="A47" s="4" t="s">
        <v>210</v>
      </c>
      <c r="B47" s="5" t="n">
        <v>61573</v>
      </c>
      <c r="C47" s="5" t="n">
        <v>118412</v>
      </c>
      <c r="D47" s="5" t="n">
        <v>104581</v>
      </c>
    </row>
    <row r="48" spans="1:4">
      <c r="A48" s="4" t="s">
        <v>211</v>
      </c>
      <c r="B48" s="7" t="n">
        <v>5320</v>
      </c>
      <c r="C48" s="7" t="n">
        <v>4109</v>
      </c>
      <c r="D48" s="7" t="n">
        <v>34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7</v>
      </c>
    </row>
    <row r="2" spans="1:3">
      <c r="A2" s="3" t="s">
        <v>586</v>
      </c>
    </row>
    <row r="3" spans="1:3">
      <c r="A3" s="4" t="s">
        <v>587</v>
      </c>
      <c r="B3" s="7" t="n">
        <v>96598</v>
      </c>
      <c r="C3" s="7" t="n">
        <v>6300</v>
      </c>
    </row>
    <row r="4" spans="1:3">
      <c r="A4" s="4" t="s">
        <v>588</v>
      </c>
      <c r="B4" s="5" t="n">
        <v>-11203</v>
      </c>
      <c r="C4" s="5" t="n">
        <v>-5202</v>
      </c>
    </row>
    <row r="5" spans="1:3">
      <c r="A5" s="4" t="s">
        <v>589</v>
      </c>
      <c r="B5" s="7" t="n">
        <v>85395</v>
      </c>
      <c r="C5" s="7" t="n">
        <v>10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3" t="s">
        <v>381</v>
      </c>
    </row>
    <row r="4" spans="1:3">
      <c r="A4" s="4" t="s">
        <v>591</v>
      </c>
      <c r="B4" s="7" t="n">
        <v>143166</v>
      </c>
      <c r="C4" s="7" t="n">
        <v>108231</v>
      </c>
    </row>
    <row r="5" spans="1:3">
      <c r="A5" s="4" t="s">
        <v>592</v>
      </c>
      <c r="B5" s="5" t="n">
        <v>-89937</v>
      </c>
      <c r="C5" s="5" t="n">
        <v>-70561</v>
      </c>
    </row>
    <row r="6" spans="1:3">
      <c r="A6" s="4" t="s">
        <v>50</v>
      </c>
      <c r="B6" s="7" t="n">
        <v>53229</v>
      </c>
      <c r="C6" s="5" t="n">
        <v>37670</v>
      </c>
    </row>
    <row r="7" spans="1:3">
      <c r="A7" s="4" t="s">
        <v>397</v>
      </c>
    </row>
    <row r="8" spans="1:3">
      <c r="A8" s="3" t="s">
        <v>381</v>
      </c>
    </row>
    <row r="9" spans="1:3">
      <c r="A9" s="4" t="s">
        <v>593</v>
      </c>
      <c r="B9" s="4" t="s">
        <v>399</v>
      </c>
    </row>
    <row r="10" spans="1:3">
      <c r="A10" s="4" t="s">
        <v>401</v>
      </c>
    </row>
    <row r="11" spans="1:3">
      <c r="A11" s="3" t="s">
        <v>381</v>
      </c>
    </row>
    <row r="12" spans="1:3">
      <c r="A12" s="4" t="s">
        <v>593</v>
      </c>
      <c r="B12" s="4" t="s">
        <v>402</v>
      </c>
    </row>
    <row r="13" spans="1:3">
      <c r="A13" s="4" t="s">
        <v>594</v>
      </c>
    </row>
    <row r="14" spans="1:3">
      <c r="A14" s="3" t="s">
        <v>381</v>
      </c>
    </row>
    <row r="15" spans="1:3">
      <c r="A15" s="4" t="s">
        <v>591</v>
      </c>
      <c r="B15" s="7" t="n">
        <v>85894</v>
      </c>
      <c r="C15" s="5" t="n">
        <v>62303</v>
      </c>
    </row>
    <row r="16" spans="1:3">
      <c r="A16" s="4" t="s">
        <v>595</v>
      </c>
    </row>
    <row r="17" spans="1:3">
      <c r="A17" s="3" t="s">
        <v>381</v>
      </c>
    </row>
    <row r="18" spans="1:3">
      <c r="A18" s="4" t="s">
        <v>593</v>
      </c>
      <c r="B18" s="4" t="s">
        <v>399</v>
      </c>
    </row>
    <row r="19" spans="1:3">
      <c r="A19" s="4" t="s">
        <v>596</v>
      </c>
    </row>
    <row r="20" spans="1:3">
      <c r="A20" s="3" t="s">
        <v>381</v>
      </c>
    </row>
    <row r="21" spans="1:3">
      <c r="A21" s="4" t="s">
        <v>593</v>
      </c>
      <c r="B21" s="4" t="s">
        <v>597</v>
      </c>
    </row>
    <row r="22" spans="1:3">
      <c r="A22" s="4" t="s">
        <v>598</v>
      </c>
    </row>
    <row r="23" spans="1:3">
      <c r="A23" s="3" t="s">
        <v>381</v>
      </c>
    </row>
    <row r="24" spans="1:3">
      <c r="A24" s="4" t="s">
        <v>591</v>
      </c>
      <c r="B24" s="7" t="n">
        <v>33379</v>
      </c>
      <c r="C24" s="5" t="n">
        <v>21975</v>
      </c>
    </row>
    <row r="25" spans="1:3">
      <c r="A25" s="4" t="s">
        <v>599</v>
      </c>
    </row>
    <row r="26" spans="1:3">
      <c r="A26" s="3" t="s">
        <v>381</v>
      </c>
    </row>
    <row r="27" spans="1:3">
      <c r="A27" s="4" t="s">
        <v>591</v>
      </c>
      <c r="B27" s="7" t="n">
        <v>17851</v>
      </c>
      <c r="C27" s="5" t="n">
        <v>17851</v>
      </c>
    </row>
    <row r="28" spans="1:3">
      <c r="A28" s="4" t="s">
        <v>600</v>
      </c>
    </row>
    <row r="29" spans="1:3">
      <c r="A29" s="3" t="s">
        <v>381</v>
      </c>
    </row>
    <row r="30" spans="1:3">
      <c r="A30" s="4" t="s">
        <v>593</v>
      </c>
      <c r="B30" s="4" t="s">
        <v>440</v>
      </c>
    </row>
    <row r="31" spans="1:3">
      <c r="A31" s="4" t="s">
        <v>601</v>
      </c>
    </row>
    <row r="32" spans="1:3">
      <c r="A32" s="3" t="s">
        <v>381</v>
      </c>
    </row>
    <row r="33" spans="1:3">
      <c r="A33" s="4" t="s">
        <v>593</v>
      </c>
      <c r="B33" s="4" t="s">
        <v>602</v>
      </c>
    </row>
    <row r="34" spans="1:3">
      <c r="A34" s="4" t="s">
        <v>603</v>
      </c>
    </row>
    <row r="35" spans="1:3">
      <c r="A35" s="3" t="s">
        <v>381</v>
      </c>
    </row>
    <row r="36" spans="1:3">
      <c r="A36" s="4" t="s">
        <v>591</v>
      </c>
      <c r="B36" s="7" t="n">
        <v>6042</v>
      </c>
      <c r="C36" s="7" t="n">
        <v>6102</v>
      </c>
    </row>
    <row r="37" spans="1:3">
      <c r="A37" s="4" t="s">
        <v>604</v>
      </c>
    </row>
    <row r="38" spans="1:3">
      <c r="A38" s="3" t="s">
        <v>381</v>
      </c>
    </row>
    <row r="39" spans="1:3">
      <c r="A39" s="4" t="s">
        <v>593</v>
      </c>
      <c r="B39" s="4" t="s">
        <v>405</v>
      </c>
    </row>
    <row r="40" spans="1:3">
      <c r="A40" s="4" t="s">
        <v>605</v>
      </c>
    </row>
    <row r="41" spans="1:3">
      <c r="A41" s="3" t="s">
        <v>381</v>
      </c>
    </row>
    <row r="42" spans="1:3">
      <c r="A42" s="4" t="s">
        <v>593</v>
      </c>
      <c r="B42" s="4" t="s">
        <v>4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6</v>
      </c>
      <c r="B1" s="2" t="s">
        <v>1</v>
      </c>
    </row>
    <row r="2" spans="1:4">
      <c r="B2" s="2" t="s">
        <v>2</v>
      </c>
      <c r="C2" s="2" t="s">
        <v>37</v>
      </c>
      <c r="D2" s="2" t="s">
        <v>85</v>
      </c>
    </row>
    <row r="3" spans="1:4">
      <c r="A3" s="3" t="s">
        <v>243</v>
      </c>
    </row>
    <row r="4" spans="1:4">
      <c r="A4" s="4" t="s">
        <v>607</v>
      </c>
      <c r="B4" s="6" t="n">
        <v>12.9</v>
      </c>
      <c r="C4" s="6" t="n">
        <v>11.1</v>
      </c>
      <c r="D4" s="6" t="n">
        <v>9.69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08</v>
      </c>
      <c r="B1" s="2" t="s">
        <v>2</v>
      </c>
      <c r="C1" s="2" t="s">
        <v>37</v>
      </c>
      <c r="D1" s="2" t="s">
        <v>609</v>
      </c>
      <c r="E1" s="2" t="s">
        <v>610</v>
      </c>
    </row>
    <row r="2" spans="1:5">
      <c r="A2" s="3" t="s">
        <v>611</v>
      </c>
    </row>
    <row r="3" spans="1:5">
      <c r="A3" s="4" t="s">
        <v>612</v>
      </c>
      <c r="D3" s="7" t="n">
        <v>375000000</v>
      </c>
      <c r="E3" s="7" t="n">
        <v>200000000</v>
      </c>
    </row>
    <row r="4" spans="1:5">
      <c r="A4" s="4" t="s">
        <v>613</v>
      </c>
      <c r="E4" s="7" t="n">
        <v>178500000</v>
      </c>
    </row>
    <row r="5" spans="1:5">
      <c r="A5" s="4" t="s">
        <v>614</v>
      </c>
      <c r="D5" s="5" t="n">
        <v>200000000</v>
      </c>
    </row>
    <row r="6" spans="1:5">
      <c r="A6" s="4" t="s">
        <v>615</v>
      </c>
      <c r="B6" s="7" t="n">
        <v>135000000</v>
      </c>
      <c r="C6" s="7" t="n">
        <v>170000000</v>
      </c>
      <c r="D6" s="5" t="n">
        <v>0</v>
      </c>
    </row>
    <row r="7" spans="1:5">
      <c r="A7" s="4" t="s">
        <v>616</v>
      </c>
      <c r="B7" s="4" t="s">
        <v>617</v>
      </c>
      <c r="C7" s="4" t="s">
        <v>618</v>
      </c>
    </row>
    <row r="8" spans="1:5">
      <c r="A8" s="4" t="s">
        <v>619</v>
      </c>
      <c r="B8" s="4" t="s">
        <v>620</v>
      </c>
    </row>
    <row r="9" spans="1:5">
      <c r="A9" s="4" t="s">
        <v>621</v>
      </c>
      <c r="B9" s="7" t="n">
        <v>240000000</v>
      </c>
    </row>
    <row r="10" spans="1:5">
      <c r="A10" s="4" t="s">
        <v>622</v>
      </c>
    </row>
    <row r="11" spans="1:5">
      <c r="A11" s="3" t="s">
        <v>611</v>
      </c>
    </row>
    <row r="12" spans="1:5">
      <c r="A12" s="4" t="s">
        <v>612</v>
      </c>
      <c r="D12" s="7" t="n">
        <v>2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413</v>
      </c>
      <c r="C1" s="2" t="s">
        <v>2</v>
      </c>
      <c r="D1" s="2" t="s">
        <v>37</v>
      </c>
      <c r="E1" s="2" t="s">
        <v>85</v>
      </c>
    </row>
    <row r="2" spans="1:5">
      <c r="A2" s="3" t="s">
        <v>624</v>
      </c>
    </row>
    <row r="3" spans="1:5">
      <c r="A3" s="4" t="s">
        <v>625</v>
      </c>
      <c r="C3" s="4" t="s">
        <v>626</v>
      </c>
      <c r="D3" s="4" t="s">
        <v>627</v>
      </c>
    </row>
    <row r="4" spans="1:5">
      <c r="A4" s="4" t="s">
        <v>628</v>
      </c>
      <c r="C4" s="6" t="n">
        <v>5.7</v>
      </c>
      <c r="D4" s="7" t="n">
        <v>5</v>
      </c>
      <c r="E4" s="6" t="n">
        <v>4.8</v>
      </c>
    </row>
    <row r="5" spans="1:5">
      <c r="A5" s="4" t="s">
        <v>629</v>
      </c>
      <c r="C5" s="4" t="s">
        <v>630</v>
      </c>
    </row>
    <row r="6" spans="1:5">
      <c r="A6" s="4" t="s">
        <v>631</v>
      </c>
      <c r="C6" s="4" t="s">
        <v>632</v>
      </c>
    </row>
    <row r="7" spans="1:5">
      <c r="A7" s="4" t="s">
        <v>633</v>
      </c>
      <c r="C7" s="4" t="s">
        <v>634</v>
      </c>
    </row>
    <row r="8" spans="1:5">
      <c r="A8" s="4" t="s">
        <v>635</v>
      </c>
      <c r="C8" s="4" t="s">
        <v>405</v>
      </c>
    </row>
    <row r="9" spans="1:5">
      <c r="A9" s="4" t="s">
        <v>636</v>
      </c>
      <c r="C9" s="5" t="n">
        <v>750000</v>
      </c>
    </row>
    <row r="10" spans="1:5">
      <c r="A10" s="4" t="s">
        <v>637</v>
      </c>
      <c r="C10" s="4" t="s">
        <v>515</v>
      </c>
    </row>
    <row r="11" spans="1:5">
      <c r="A11" s="4" t="s">
        <v>638</v>
      </c>
      <c r="C11" s="5" t="n">
        <v>8706</v>
      </c>
    </row>
    <row r="12" spans="1:5">
      <c r="A12" s="4" t="s">
        <v>639</v>
      </c>
      <c r="C12" s="5" t="n">
        <v>194224</v>
      </c>
    </row>
    <row r="13" spans="1:5">
      <c r="A13" s="4" t="s">
        <v>640</v>
      </c>
    </row>
    <row r="14" spans="1:5">
      <c r="A14" s="3" t="s">
        <v>624</v>
      </c>
    </row>
    <row r="15" spans="1:5">
      <c r="A15" s="4" t="s">
        <v>625</v>
      </c>
      <c r="B15" s="4" t="s">
        <v>641</v>
      </c>
    </row>
    <row r="16" spans="1:5">
      <c r="A16" s="4" t="s">
        <v>642</v>
      </c>
    </row>
    <row r="17" spans="1:5">
      <c r="A17" s="3" t="s">
        <v>624</v>
      </c>
    </row>
    <row r="18" spans="1:5">
      <c r="A18" s="4" t="s">
        <v>625</v>
      </c>
      <c r="C18" s="4" t="s">
        <v>643</v>
      </c>
      <c r="D18" s="4" t="s">
        <v>643</v>
      </c>
    </row>
    <row r="19" spans="1:5">
      <c r="A19" s="4" t="s">
        <v>644</v>
      </c>
      <c r="C19" s="4" t="s">
        <v>645</v>
      </c>
      <c r="D19" s="4" t="s">
        <v>646</v>
      </c>
    </row>
    <row r="20" spans="1:5">
      <c r="A20" s="4" t="s">
        <v>647</v>
      </c>
    </row>
    <row r="21" spans="1:5">
      <c r="A21" s="3" t="s">
        <v>624</v>
      </c>
    </row>
    <row r="22" spans="1:5">
      <c r="A22" s="4" t="s">
        <v>625</v>
      </c>
      <c r="B22" s="4" t="s">
        <v>643</v>
      </c>
    </row>
    <row r="23" spans="1:5">
      <c r="A23" s="4" t="s">
        <v>644</v>
      </c>
      <c r="B23" s="4" t="s">
        <v>627</v>
      </c>
    </row>
    <row r="24" spans="1:5">
      <c r="A24" s="4" t="s">
        <v>648</v>
      </c>
    </row>
    <row r="25" spans="1:5">
      <c r="A25" s="3" t="s">
        <v>624</v>
      </c>
    </row>
    <row r="26" spans="1:5">
      <c r="A26" s="4" t="s">
        <v>625</v>
      </c>
      <c r="C26" s="4" t="s">
        <v>649</v>
      </c>
      <c r="D26" s="4" t="s">
        <v>649</v>
      </c>
    </row>
    <row r="27" spans="1:5">
      <c r="A27" s="4" t="s">
        <v>644</v>
      </c>
      <c r="C27" s="4" t="s">
        <v>645</v>
      </c>
      <c r="D27" s="4" t="s">
        <v>627</v>
      </c>
    </row>
    <row r="28" spans="1:5">
      <c r="A28" s="4" t="s">
        <v>650</v>
      </c>
    </row>
    <row r="29" spans="1:5">
      <c r="A29" s="3" t="s">
        <v>624</v>
      </c>
    </row>
    <row r="30" spans="1:5">
      <c r="A30" s="4" t="s">
        <v>625</v>
      </c>
      <c r="B30" s="4" t="s">
        <v>649</v>
      </c>
    </row>
    <row r="31" spans="1:5">
      <c r="A31" s="4" t="s">
        <v>644</v>
      </c>
      <c r="B31" s="4" t="s">
        <v>646</v>
      </c>
    </row>
    <row r="32" spans="1:5">
      <c r="A32" s="4" t="s">
        <v>397</v>
      </c>
    </row>
    <row r="33" spans="1:5">
      <c r="A33" s="3" t="s">
        <v>624</v>
      </c>
    </row>
    <row r="34" spans="1:5">
      <c r="A34" s="4" t="s">
        <v>651</v>
      </c>
      <c r="C34" s="4" t="s">
        <v>652</v>
      </c>
    </row>
    <row r="35" spans="1:5">
      <c r="A35" s="4" t="s">
        <v>401</v>
      </c>
    </row>
    <row r="36" spans="1:5">
      <c r="A36" s="3" t="s">
        <v>624</v>
      </c>
    </row>
    <row r="37" spans="1:5">
      <c r="A37" s="4" t="s">
        <v>651</v>
      </c>
      <c r="C37" s="4" t="s">
        <v>6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3</v>
      </c>
      <c r="B1" s="2" t="s">
        <v>654</v>
      </c>
      <c r="C1" s="2" t="s">
        <v>1</v>
      </c>
    </row>
    <row r="2" spans="1:5">
      <c r="B2" s="2" t="s">
        <v>2</v>
      </c>
      <c r="C2" s="2" t="s">
        <v>2</v>
      </c>
      <c r="D2" s="2" t="s">
        <v>37</v>
      </c>
      <c r="E2" s="2" t="s">
        <v>85</v>
      </c>
    </row>
    <row r="3" spans="1:5">
      <c r="A3" s="3" t="s">
        <v>655</v>
      </c>
    </row>
    <row r="4" spans="1:5">
      <c r="A4" s="4" t="s">
        <v>656</v>
      </c>
      <c r="B4" s="5" t="n">
        <v>30600000</v>
      </c>
      <c r="C4" s="5" t="n">
        <v>30600000</v>
      </c>
    </row>
    <row r="5" spans="1:5">
      <c r="A5" s="4" t="s">
        <v>657</v>
      </c>
      <c r="B5" s="5" t="n">
        <v>4300000</v>
      </c>
      <c r="C5" s="5" t="n">
        <v>4300000</v>
      </c>
    </row>
    <row r="6" spans="1:5">
      <c r="A6" s="4" t="s">
        <v>172</v>
      </c>
      <c r="C6" s="7" t="n">
        <v>23893</v>
      </c>
      <c r="D6" s="7" t="n">
        <v>22508</v>
      </c>
      <c r="E6" s="7" t="n">
        <v>22445</v>
      </c>
    </row>
    <row r="7" spans="1:5">
      <c r="A7" s="4" t="s">
        <v>658</v>
      </c>
      <c r="C7" s="5" t="n">
        <v>5600</v>
      </c>
      <c r="D7" s="7" t="n">
        <v>8400</v>
      </c>
      <c r="E7" s="7" t="n">
        <v>8400</v>
      </c>
    </row>
    <row r="8" spans="1:5">
      <c r="A8" s="4" t="s">
        <v>659</v>
      </c>
      <c r="B8" s="7" t="n">
        <v>75000</v>
      </c>
      <c r="C8" s="7" t="n">
        <v>75000</v>
      </c>
    </row>
    <row r="9" spans="1:5">
      <c r="A9" s="4" t="s">
        <v>660</v>
      </c>
      <c r="C9" s="4" t="s">
        <v>388</v>
      </c>
    </row>
    <row r="10" spans="1:5">
      <c r="A10" s="4" t="s">
        <v>661</v>
      </c>
      <c r="C10" s="5" t="n">
        <v>899269</v>
      </c>
      <c r="D10" s="5" t="n">
        <v>946570</v>
      </c>
      <c r="E10" s="5" t="n">
        <v>943160</v>
      </c>
    </row>
    <row r="11" spans="1:5">
      <c r="A11" s="4" t="s">
        <v>662</v>
      </c>
      <c r="C11" s="8" t="n">
        <v>28.3</v>
      </c>
      <c r="D11" s="8" t="n">
        <v>27.2</v>
      </c>
      <c r="E11" s="8" t="n">
        <v>26.56</v>
      </c>
    </row>
    <row r="12" spans="1:5">
      <c r="A12" s="4" t="s">
        <v>663</v>
      </c>
      <c r="C12" s="7" t="n">
        <v>24000</v>
      </c>
      <c r="D12" s="7" t="n">
        <v>23900</v>
      </c>
      <c r="E12" s="7" t="n">
        <v>23900</v>
      </c>
    </row>
    <row r="13" spans="1:5">
      <c r="A13" s="4" t="s">
        <v>664</v>
      </c>
    </row>
    <row r="14" spans="1:5">
      <c r="A14" s="3" t="s">
        <v>655</v>
      </c>
    </row>
    <row r="15" spans="1:5">
      <c r="A15" s="4" t="s">
        <v>665</v>
      </c>
      <c r="C15" s="4" t="s">
        <v>440</v>
      </c>
    </row>
    <row r="16" spans="1:5">
      <c r="A16" s="4" t="s">
        <v>661</v>
      </c>
      <c r="C16" s="5" t="n">
        <v>451769</v>
      </c>
    </row>
    <row r="17" spans="1:5">
      <c r="A17" s="4" t="s">
        <v>666</v>
      </c>
    </row>
    <row r="18" spans="1:5">
      <c r="A18" s="3" t="s">
        <v>655</v>
      </c>
    </row>
    <row r="19" spans="1:5">
      <c r="A19" s="4" t="s">
        <v>665</v>
      </c>
      <c r="C19" s="4" t="s">
        <v>667</v>
      </c>
    </row>
    <row r="20" spans="1:5">
      <c r="A20" s="4" t="s">
        <v>661</v>
      </c>
      <c r="C20" s="5" t="n">
        <v>447500</v>
      </c>
    </row>
    <row r="21" spans="1:5">
      <c r="A21" s="4" t="s">
        <v>668</v>
      </c>
    </row>
    <row r="22" spans="1:5">
      <c r="A22" s="3" t="s">
        <v>655</v>
      </c>
    </row>
    <row r="23" spans="1:5">
      <c r="A23" s="4" t="s">
        <v>669</v>
      </c>
      <c r="B23" s="5" t="n">
        <v>4200</v>
      </c>
    </row>
    <row r="24" spans="1:5">
      <c r="A24" s="4" t="s">
        <v>659</v>
      </c>
      <c r="B24" s="7" t="n">
        <v>36000</v>
      </c>
      <c r="C24" s="7" t="n">
        <v>36000</v>
      </c>
    </row>
    <row r="25" spans="1:5">
      <c r="A25" s="4" t="s">
        <v>660</v>
      </c>
      <c r="B25" s="4" t="s">
        <v>40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85</v>
      </c>
    </row>
    <row r="3" spans="1:4">
      <c r="A3" s="3" t="s">
        <v>671</v>
      </c>
    </row>
    <row r="4" spans="1:4">
      <c r="A4" s="4" t="s">
        <v>672</v>
      </c>
      <c r="B4" s="5" t="n">
        <v>3978433</v>
      </c>
    </row>
    <row r="5" spans="1:4">
      <c r="A5" s="4" t="s">
        <v>673</v>
      </c>
      <c r="B5" s="5" t="n">
        <v>899269</v>
      </c>
      <c r="C5" s="5" t="n">
        <v>946570</v>
      </c>
      <c r="D5" s="5" t="n">
        <v>943160</v>
      </c>
    </row>
    <row r="6" spans="1:4">
      <c r="A6" s="4" t="s">
        <v>674</v>
      </c>
      <c r="B6" s="5" t="n">
        <v>-866259</v>
      </c>
    </row>
    <row r="7" spans="1:4">
      <c r="A7" s="4" t="s">
        <v>675</v>
      </c>
      <c r="B7" s="5" t="n">
        <v>-50883</v>
      </c>
    </row>
    <row r="8" spans="1:4">
      <c r="A8" s="4" t="s">
        <v>676</v>
      </c>
      <c r="B8" s="5" t="n">
        <v>3960560</v>
      </c>
      <c r="C8" s="5" t="n">
        <v>3978433</v>
      </c>
    </row>
    <row r="9" spans="1:4">
      <c r="A9" s="3" t="s">
        <v>677</v>
      </c>
    </row>
    <row r="10" spans="1:4">
      <c r="A10" s="4" t="s">
        <v>678</v>
      </c>
      <c r="B10" s="8" t="n">
        <v>24.9</v>
      </c>
    </row>
    <row r="11" spans="1:4">
      <c r="A11" s="4" t="s">
        <v>679</v>
      </c>
      <c r="B11" s="13" t="n">
        <v>28.3</v>
      </c>
      <c r="C11" s="8" t="n">
        <v>27.2</v>
      </c>
      <c r="D11" s="8" t="n">
        <v>26.56</v>
      </c>
    </row>
    <row r="12" spans="1:4">
      <c r="A12" s="4" t="s">
        <v>680</v>
      </c>
      <c r="B12" s="13" t="n">
        <v>25.24</v>
      </c>
    </row>
    <row r="13" spans="1:4">
      <c r="A13" s="4" t="s">
        <v>681</v>
      </c>
      <c r="B13" s="13" t="n">
        <v>25.54</v>
      </c>
    </row>
    <row r="14" spans="1:4">
      <c r="A14" s="4" t="s">
        <v>682</v>
      </c>
      <c r="B14" s="8" t="n">
        <v>25.59</v>
      </c>
      <c r="C14" s="8" t="n">
        <v>24.9</v>
      </c>
    </row>
    <row r="15" spans="1:4">
      <c r="A15" s="4" t="s">
        <v>664</v>
      </c>
    </row>
    <row r="16" spans="1:4">
      <c r="A16" s="3" t="s">
        <v>671</v>
      </c>
    </row>
    <row r="17" spans="1:4">
      <c r="A17" s="4" t="s">
        <v>673</v>
      </c>
      <c r="B17" s="5" t="n">
        <v>451769</v>
      </c>
    </row>
    <row r="18" spans="1:4">
      <c r="A18" s="3" t="s">
        <v>677</v>
      </c>
    </row>
    <row r="19" spans="1:4">
      <c r="A19" s="4" t="s">
        <v>683</v>
      </c>
      <c r="B19" s="4" t="s">
        <v>440</v>
      </c>
    </row>
    <row r="20" spans="1:4">
      <c r="A20" s="4" t="s">
        <v>666</v>
      </c>
    </row>
    <row r="21" spans="1:4">
      <c r="A21" s="3" t="s">
        <v>671</v>
      </c>
    </row>
    <row r="22" spans="1:4">
      <c r="A22" s="4" t="s">
        <v>673</v>
      </c>
      <c r="B22" s="5" t="n">
        <v>447500</v>
      </c>
    </row>
    <row r="23" spans="1:4">
      <c r="A23" s="3" t="s">
        <v>677</v>
      </c>
    </row>
    <row r="24" spans="1:4">
      <c r="A24" s="4" t="s">
        <v>683</v>
      </c>
      <c r="B24" s="4" t="s">
        <v>6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684</v>
      </c>
      <c r="B1" s="2" t="s">
        <v>407</v>
      </c>
      <c r="C1" s="2" t="s">
        <v>1</v>
      </c>
    </row>
    <row r="2" spans="1:6">
      <c r="B2" s="2" t="s">
        <v>85</v>
      </c>
      <c r="C2" s="2" t="s">
        <v>2</v>
      </c>
      <c r="D2" s="2" t="s">
        <v>37</v>
      </c>
      <c r="E2" s="2" t="s">
        <v>85</v>
      </c>
      <c r="F2" s="2" t="s">
        <v>685</v>
      </c>
    </row>
    <row r="3" spans="1:6">
      <c r="A3" s="3" t="s">
        <v>686</v>
      </c>
    </row>
    <row r="4" spans="1:6">
      <c r="A4" s="4" t="s">
        <v>687</v>
      </c>
      <c r="C4" s="7" t="n">
        <v>106943</v>
      </c>
      <c r="D4" s="7" t="n">
        <v>101511</v>
      </c>
      <c r="E4" s="7" t="n">
        <v>205468</v>
      </c>
    </row>
    <row r="5" spans="1:6">
      <c r="A5" s="4" t="s">
        <v>688</v>
      </c>
      <c r="C5" s="7" t="n">
        <v>29100</v>
      </c>
      <c r="D5" s="7" t="n">
        <v>46957</v>
      </c>
      <c r="E5" s="7" t="n">
        <v>83593</v>
      </c>
    </row>
    <row r="6" spans="1:6">
      <c r="A6" s="4" t="s">
        <v>689</v>
      </c>
    </row>
    <row r="7" spans="1:6">
      <c r="A7" s="3" t="s">
        <v>686</v>
      </c>
    </row>
    <row r="8" spans="1:6">
      <c r="A8" s="4" t="s">
        <v>690</v>
      </c>
      <c r="C8" s="5" t="n">
        <v>1205790</v>
      </c>
      <c r="D8" s="5" t="n">
        <v>1841800</v>
      </c>
      <c r="E8" s="5" t="n">
        <v>3053204</v>
      </c>
    </row>
    <row r="9" spans="1:6">
      <c r="A9" s="4" t="s">
        <v>688</v>
      </c>
      <c r="C9" s="7" t="n">
        <v>29100</v>
      </c>
      <c r="D9" s="7" t="n">
        <v>46957</v>
      </c>
      <c r="E9" s="7" t="n">
        <v>83593</v>
      </c>
    </row>
    <row r="10" spans="1:6">
      <c r="A10" s="4" t="s">
        <v>35</v>
      </c>
    </row>
    <row r="11" spans="1:6">
      <c r="A11" s="3" t="s">
        <v>686</v>
      </c>
    </row>
    <row r="12" spans="1:6">
      <c r="A12" s="4" t="s">
        <v>691</v>
      </c>
      <c r="F12" s="5" t="n">
        <v>4000000</v>
      </c>
    </row>
    <row r="13" spans="1:6">
      <c r="A13" s="4" t="s">
        <v>692</v>
      </c>
      <c r="C13" s="5" t="n">
        <v>1000000</v>
      </c>
    </row>
    <row r="14" spans="1:6">
      <c r="A14" s="4" t="s">
        <v>693</v>
      </c>
    </row>
    <row r="15" spans="1:6">
      <c r="A15" s="3" t="s">
        <v>686</v>
      </c>
    </row>
    <row r="16" spans="1:6">
      <c r="A16" s="4" t="s">
        <v>687</v>
      </c>
      <c r="B16" s="7" t="n">
        <v>102200</v>
      </c>
    </row>
    <row r="17" spans="1:6">
      <c r="A17" s="4" t="s">
        <v>694</v>
      </c>
      <c r="B17" s="7" t="n">
        <v>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7</v>
      </c>
      <c r="D2" s="2" t="s">
        <v>85</v>
      </c>
    </row>
    <row r="3" spans="1:4">
      <c r="A3" s="3" t="s">
        <v>696</v>
      </c>
    </row>
    <row r="4" spans="1:4">
      <c r="A4" s="4" t="s">
        <v>697</v>
      </c>
      <c r="B4" s="7" t="n">
        <v>54447</v>
      </c>
      <c r="C4" s="7" t="n">
        <v>106710</v>
      </c>
      <c r="D4" s="7" t="n">
        <v>93538</v>
      </c>
    </row>
    <row r="5" spans="1:4">
      <c r="A5" s="4" t="s">
        <v>698</v>
      </c>
      <c r="B5" s="5" t="n">
        <v>7359</v>
      </c>
      <c r="C5" s="5" t="n">
        <v>9446</v>
      </c>
      <c r="D5" s="5" t="n">
        <v>8121</v>
      </c>
    </row>
    <row r="6" spans="1:4">
      <c r="A6" s="4" t="s">
        <v>699</v>
      </c>
      <c r="B6" s="5" t="n">
        <v>-188</v>
      </c>
      <c r="C6" s="5" t="n">
        <v>217</v>
      </c>
      <c r="D6" s="5" t="n">
        <v>265</v>
      </c>
    </row>
    <row r="7" spans="1:4">
      <c r="A7" s="4" t="s">
        <v>700</v>
      </c>
      <c r="B7" s="5" t="n">
        <v>61618</v>
      </c>
      <c r="C7" s="5" t="n">
        <v>116373</v>
      </c>
      <c r="D7" s="5" t="n">
        <v>101924</v>
      </c>
    </row>
    <row r="8" spans="1:4">
      <c r="A8" s="3" t="s">
        <v>701</v>
      </c>
    </row>
    <row r="9" spans="1:4">
      <c r="A9" s="4" t="s">
        <v>697</v>
      </c>
      <c r="B9" s="5" t="n">
        <v>7616</v>
      </c>
      <c r="C9" s="5" t="n">
        <v>-59517</v>
      </c>
      <c r="D9" s="5" t="n">
        <v>17057</v>
      </c>
    </row>
    <row r="10" spans="1:4">
      <c r="A10" s="4" t="s">
        <v>698</v>
      </c>
      <c r="B10" s="5" t="n">
        <v>1750</v>
      </c>
      <c r="C10" s="5" t="n">
        <v>638</v>
      </c>
      <c r="D10" s="5" t="n">
        <v>597</v>
      </c>
    </row>
    <row r="11" spans="1:4">
      <c r="A11" s="4" t="s">
        <v>699</v>
      </c>
      <c r="B11" s="5" t="n">
        <v>2891</v>
      </c>
      <c r="C11" s="5" t="n">
        <v>-393</v>
      </c>
      <c r="D11" s="5" t="n">
        <v>-158</v>
      </c>
    </row>
    <row r="12" spans="1:4">
      <c r="A12" s="4" t="s">
        <v>702</v>
      </c>
      <c r="B12" s="5" t="n">
        <v>12257</v>
      </c>
      <c r="C12" s="5" t="n">
        <v>-59272</v>
      </c>
      <c r="D12" s="5" t="n">
        <v>17496</v>
      </c>
    </row>
    <row r="13" spans="1:4">
      <c r="A13" s="4" t="s">
        <v>132</v>
      </c>
      <c r="B13" s="7" t="n">
        <v>73875</v>
      </c>
      <c r="C13" s="7" t="n">
        <v>57101</v>
      </c>
      <c r="D13" s="7" t="n">
        <v>1194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3</v>
      </c>
      <c r="B1" s="2" t="s">
        <v>1</v>
      </c>
    </row>
    <row r="2" spans="1:4">
      <c r="B2" s="2" t="s">
        <v>2</v>
      </c>
      <c r="C2" s="2" t="s">
        <v>37</v>
      </c>
      <c r="D2" s="2" t="s">
        <v>85</v>
      </c>
    </row>
    <row r="3" spans="1:4">
      <c r="A3" s="3" t="s">
        <v>257</v>
      </c>
    </row>
    <row r="4" spans="1:4">
      <c r="A4" s="4" t="s">
        <v>704</v>
      </c>
      <c r="B4" s="4" t="s">
        <v>705</v>
      </c>
      <c r="C4" s="4" t="s">
        <v>706</v>
      </c>
      <c r="D4" s="4" t="s">
        <v>706</v>
      </c>
    </row>
    <row r="5" spans="1:4">
      <c r="A5" s="3" t="s">
        <v>707</v>
      </c>
    </row>
    <row r="6" spans="1:4">
      <c r="A6" s="4" t="s">
        <v>708</v>
      </c>
      <c r="B6" s="4" t="s">
        <v>709</v>
      </c>
      <c r="C6" s="4" t="s">
        <v>710</v>
      </c>
      <c r="D6" s="4" t="s">
        <v>711</v>
      </c>
    </row>
    <row r="7" spans="1:4">
      <c r="A7" s="4" t="s">
        <v>712</v>
      </c>
      <c r="B7" s="4" t="s">
        <v>713</v>
      </c>
      <c r="C7" s="4" t="s">
        <v>714</v>
      </c>
      <c r="D7" s="4" t="s">
        <v>714</v>
      </c>
    </row>
    <row r="8" spans="1:4">
      <c r="A8" s="4" t="s">
        <v>715</v>
      </c>
      <c r="B8" s="4" t="s">
        <v>714</v>
      </c>
      <c r="C8" s="4" t="s">
        <v>716</v>
      </c>
      <c r="D8" s="4" t="s">
        <v>714</v>
      </c>
    </row>
    <row r="9" spans="1:4">
      <c r="A9" s="4" t="s">
        <v>96</v>
      </c>
      <c r="B9" s="4" t="s">
        <v>717</v>
      </c>
      <c r="C9" s="4" t="s">
        <v>718</v>
      </c>
      <c r="D9" s="4" t="s">
        <v>719</v>
      </c>
    </row>
    <row r="10" spans="1:4">
      <c r="A10" s="4" t="s">
        <v>720</v>
      </c>
      <c r="B10" s="4" t="s">
        <v>721</v>
      </c>
      <c r="C10" s="4" t="s">
        <v>722</v>
      </c>
      <c r="D10" s="4" t="s">
        <v>7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3</v>
      </c>
      <c r="B1" s="2" t="s">
        <v>407</v>
      </c>
      <c r="C1" s="2" t="s">
        <v>1</v>
      </c>
    </row>
    <row r="2" spans="1:5">
      <c r="B2" s="2" t="s">
        <v>37</v>
      </c>
      <c r="C2" s="2" t="s">
        <v>2</v>
      </c>
      <c r="D2" s="2" t="s">
        <v>37</v>
      </c>
      <c r="E2" s="2" t="s">
        <v>85</v>
      </c>
    </row>
    <row r="3" spans="1:5">
      <c r="A3" s="3" t="s">
        <v>257</v>
      </c>
    </row>
    <row r="4" spans="1:5">
      <c r="A4" s="4" t="s">
        <v>724</v>
      </c>
      <c r="C4" s="4" t="s">
        <v>721</v>
      </c>
      <c r="D4" s="4" t="s">
        <v>722</v>
      </c>
      <c r="E4" s="4" t="s">
        <v>706</v>
      </c>
    </row>
    <row r="5" spans="1:5">
      <c r="A5" s="4" t="s">
        <v>725</v>
      </c>
      <c r="B5" s="7" t="n">
        <v>-70400</v>
      </c>
      <c r="D5" s="7" t="n">
        <v>-70400</v>
      </c>
    </row>
    <row r="6" spans="1:5">
      <c r="A6" s="4" t="s">
        <v>726</v>
      </c>
      <c r="C6" s="4" t="s">
        <v>705</v>
      </c>
      <c r="D6" s="4" t="s">
        <v>706</v>
      </c>
      <c r="E6" s="4" t="s">
        <v>706</v>
      </c>
    </row>
    <row r="7" spans="1:5">
      <c r="A7" s="4" t="s">
        <v>727</v>
      </c>
      <c r="C7" s="7" t="n">
        <v>30500</v>
      </c>
    </row>
    <row r="8" spans="1:5">
      <c r="A8" s="4" t="s">
        <v>728</v>
      </c>
      <c r="B8" s="5" t="n">
        <v>48722</v>
      </c>
      <c r="C8" s="5" t="n">
        <v>74213</v>
      </c>
      <c r="D8" s="7" t="n">
        <v>48722</v>
      </c>
    </row>
    <row r="9" spans="1:5">
      <c r="A9" s="3" t="s">
        <v>729</v>
      </c>
    </row>
    <row r="10" spans="1:5">
      <c r="A10" s="4" t="s">
        <v>730</v>
      </c>
      <c r="B10" s="5" t="n">
        <v>47955</v>
      </c>
      <c r="C10" s="5" t="n">
        <v>56925</v>
      </c>
      <c r="D10" s="5" t="n">
        <v>47955</v>
      </c>
    </row>
    <row r="11" spans="1:5">
      <c r="A11" s="4" t="s">
        <v>731</v>
      </c>
      <c r="B11" s="5" t="n">
        <v>0</v>
      </c>
      <c r="C11" s="5" t="n">
        <v>0</v>
      </c>
      <c r="D11" s="5" t="n">
        <v>0</v>
      </c>
    </row>
    <row r="12" spans="1:5">
      <c r="A12" s="4" t="s">
        <v>732</v>
      </c>
    </row>
    <row r="13" spans="1:5">
      <c r="A13" s="3" t="s">
        <v>729</v>
      </c>
    </row>
    <row r="14" spans="1:5">
      <c r="A14" s="4" t="s">
        <v>730</v>
      </c>
      <c r="B14" s="7" t="n">
        <v>46400</v>
      </c>
      <c r="C14" s="7" t="n">
        <v>49100</v>
      </c>
      <c r="D14" s="7" t="n">
        <v>46400</v>
      </c>
    </row>
    <row r="15" spans="1:5">
      <c r="A15" s="4" t="s">
        <v>733</v>
      </c>
      <c r="B15" s="4" t="s">
        <v>643</v>
      </c>
      <c r="C15" s="4" t="s">
        <v>643</v>
      </c>
      <c r="D15" s="4" t="s">
        <v>643</v>
      </c>
    </row>
    <row r="16" spans="1:5">
      <c r="A16" s="4" t="s">
        <v>734</v>
      </c>
    </row>
    <row r="17" spans="1:5">
      <c r="A17" s="3" t="s">
        <v>729</v>
      </c>
    </row>
    <row r="18" spans="1:5">
      <c r="A18" s="4" t="s">
        <v>730</v>
      </c>
      <c r="B18" s="7" t="n">
        <v>1600</v>
      </c>
      <c r="C18" s="7" t="n">
        <v>7800</v>
      </c>
      <c r="D18" s="7" t="n">
        <v>1600</v>
      </c>
    </row>
    <row r="19" spans="1:5">
      <c r="A19" s="4" t="s">
        <v>733</v>
      </c>
      <c r="B19" s="4" t="s">
        <v>735</v>
      </c>
      <c r="C19" s="4" t="s">
        <v>736</v>
      </c>
      <c r="D19" s="4" t="s">
        <v>73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7</v>
      </c>
    </row>
    <row r="2" spans="1:3">
      <c r="A2" s="3" t="s">
        <v>738</v>
      </c>
    </row>
    <row r="3" spans="1:3">
      <c r="A3" s="4" t="s">
        <v>739</v>
      </c>
      <c r="B3" s="7" t="n">
        <v>74213</v>
      </c>
      <c r="C3" s="7" t="n">
        <v>48722</v>
      </c>
    </row>
    <row r="4" spans="1:3">
      <c r="A4" s="4" t="s">
        <v>740</v>
      </c>
      <c r="B4" s="5" t="n">
        <v>12514</v>
      </c>
      <c r="C4" s="5" t="n">
        <v>7212</v>
      </c>
    </row>
    <row r="5" spans="1:3">
      <c r="A5" s="4" t="s">
        <v>96</v>
      </c>
      <c r="B5" s="5" t="n">
        <v>2553</v>
      </c>
      <c r="C5" s="5" t="n">
        <v>2564</v>
      </c>
    </row>
    <row r="6" spans="1:3">
      <c r="A6" s="4" t="s">
        <v>741</v>
      </c>
      <c r="B6" s="5" t="n">
        <v>89280</v>
      </c>
      <c r="C6" s="5" t="n">
        <v>58498</v>
      </c>
    </row>
    <row r="7" spans="1:3">
      <c r="A7" s="4" t="s">
        <v>742</v>
      </c>
      <c r="B7" s="5" t="n">
        <v>-56925</v>
      </c>
      <c r="C7" s="5" t="n">
        <v>-47955</v>
      </c>
    </row>
    <row r="8" spans="1:3">
      <c r="A8" s="4" t="s">
        <v>743</v>
      </c>
      <c r="B8" s="5" t="n">
        <v>32355</v>
      </c>
      <c r="C8" s="5" t="n">
        <v>10543</v>
      </c>
    </row>
    <row r="9" spans="1:3">
      <c r="A9" s="3" t="s">
        <v>744</v>
      </c>
    </row>
    <row r="10" spans="1:3">
      <c r="A10" s="4" t="s">
        <v>239</v>
      </c>
      <c r="B10" s="5" t="n">
        <v>174812</v>
      </c>
      <c r="C10" s="5" t="n">
        <v>119885</v>
      </c>
    </row>
    <row r="11" spans="1:3">
      <c r="A11" s="4" t="s">
        <v>242</v>
      </c>
      <c r="B11" s="5" t="n">
        <v>4646</v>
      </c>
      <c r="C11" s="5" t="n">
        <v>5601</v>
      </c>
    </row>
    <row r="12" spans="1:3">
      <c r="A12" s="4" t="s">
        <v>96</v>
      </c>
      <c r="B12" s="5" t="n">
        <v>1061</v>
      </c>
      <c r="C12" s="5" t="n">
        <v>1926</v>
      </c>
    </row>
    <row r="13" spans="1:3">
      <c r="A13" s="4" t="s">
        <v>745</v>
      </c>
      <c r="B13" s="5" t="n">
        <v>180519</v>
      </c>
      <c r="C13" s="5" t="n">
        <v>127412</v>
      </c>
    </row>
    <row r="14" spans="1:3">
      <c r="A14" s="4" t="s">
        <v>746</v>
      </c>
      <c r="B14" s="7" t="n">
        <v>148164</v>
      </c>
      <c r="C14" s="7" t="n">
        <v>1168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07</v>
      </c>
      <c r="J1" s="2" t="s">
        <v>1</v>
      </c>
    </row>
    <row r="2" spans="1:12">
      <c r="B2" s="2" t="s">
        <v>2</v>
      </c>
      <c r="C2" s="2" t="s">
        <v>408</v>
      </c>
      <c r="D2" s="2" t="s">
        <v>4</v>
      </c>
      <c r="E2" s="2" t="s">
        <v>409</v>
      </c>
      <c r="F2" s="2" t="s">
        <v>37</v>
      </c>
      <c r="G2" s="2" t="s">
        <v>410</v>
      </c>
      <c r="H2" s="2" t="s">
        <v>411</v>
      </c>
      <c r="I2" s="2" t="s">
        <v>412</v>
      </c>
      <c r="J2" s="2" t="s">
        <v>2</v>
      </c>
      <c r="K2" s="2" t="s">
        <v>37</v>
      </c>
      <c r="L2" s="2" t="s">
        <v>85</v>
      </c>
    </row>
    <row r="3" spans="1:12">
      <c r="A3" s="3" t="s">
        <v>748</v>
      </c>
    </row>
    <row r="4" spans="1:12">
      <c r="A4" s="4" t="s">
        <v>749</v>
      </c>
      <c r="B4" s="7" t="n">
        <v>61536</v>
      </c>
      <c r="C4" s="7" t="n">
        <v>59608</v>
      </c>
      <c r="D4" s="7" t="n">
        <v>38822</v>
      </c>
      <c r="E4" s="7" t="n">
        <v>60331</v>
      </c>
      <c r="F4" s="7" t="n">
        <v>131810</v>
      </c>
      <c r="G4" s="7" t="n">
        <v>56439</v>
      </c>
      <c r="H4" s="7" t="n">
        <v>53451</v>
      </c>
      <c r="I4" s="7" t="n">
        <v>49641</v>
      </c>
      <c r="J4" s="7" t="n">
        <v>220297</v>
      </c>
      <c r="K4" s="7" t="n">
        <v>291341</v>
      </c>
      <c r="L4" s="7" t="n">
        <v>208919</v>
      </c>
    </row>
    <row r="5" spans="1:12">
      <c r="A5" s="4" t="s">
        <v>750</v>
      </c>
      <c r="J5" s="5" t="n">
        <v>-8555</v>
      </c>
      <c r="K5" s="5" t="n">
        <v>-11420</v>
      </c>
      <c r="L5" s="5" t="n">
        <v>-7632</v>
      </c>
    </row>
    <row r="6" spans="1:12">
      <c r="A6" s="4" t="s">
        <v>751</v>
      </c>
      <c r="J6" s="5" t="n">
        <v>211742</v>
      </c>
      <c r="K6" s="5" t="n">
        <v>279921</v>
      </c>
      <c r="L6" s="5" t="n">
        <v>201287</v>
      </c>
    </row>
    <row r="7" spans="1:12">
      <c r="A7" s="4" t="s">
        <v>752</v>
      </c>
      <c r="J7" s="5" t="n">
        <v>-794</v>
      </c>
      <c r="K7" s="5" t="n">
        <v>0</v>
      </c>
      <c r="L7" s="5" t="n">
        <v>0</v>
      </c>
    </row>
    <row r="8" spans="1:12">
      <c r="A8" s="4" t="s">
        <v>753</v>
      </c>
      <c r="J8" s="7" t="n">
        <v>210948</v>
      </c>
      <c r="K8" s="7" t="n">
        <v>279921</v>
      </c>
      <c r="L8" s="7" t="n">
        <v>201287</v>
      </c>
    </row>
    <row r="9" spans="1:12">
      <c r="A9" s="3" t="s">
        <v>754</v>
      </c>
    </row>
    <row r="10" spans="1:12">
      <c r="A10" s="4" t="s">
        <v>755</v>
      </c>
      <c r="J10" s="5" t="n">
        <v>96949</v>
      </c>
      <c r="K10" s="5" t="n">
        <v>97411</v>
      </c>
      <c r="L10" s="5" t="n">
        <v>99116</v>
      </c>
    </row>
    <row r="11" spans="1:12">
      <c r="A11" s="4" t="s">
        <v>756</v>
      </c>
      <c r="J11" s="5" t="n">
        <v>0</v>
      </c>
      <c r="K11" s="5" t="n">
        <v>1</v>
      </c>
      <c r="L11" s="5" t="n">
        <v>1</v>
      </c>
    </row>
    <row r="12" spans="1:12">
      <c r="A12" s="4" t="s">
        <v>757</v>
      </c>
      <c r="J12" s="5" t="n">
        <v>96949</v>
      </c>
      <c r="K12" s="5" t="n">
        <v>97412</v>
      </c>
      <c r="L12" s="5" t="n">
        <v>99117</v>
      </c>
    </row>
    <row r="13" spans="1:12">
      <c r="A13" s="3" t="s">
        <v>310</v>
      </c>
    </row>
    <row r="14" spans="1:12">
      <c r="A14" s="4" t="s">
        <v>111</v>
      </c>
      <c r="B14" s="8" t="n">
        <v>0.61</v>
      </c>
      <c r="C14" s="8" t="n">
        <v>0.59</v>
      </c>
      <c r="D14" s="8" t="n">
        <v>0.38</v>
      </c>
      <c r="E14" s="8" t="n">
        <v>0.6</v>
      </c>
      <c r="F14" s="8" t="n">
        <v>1.31</v>
      </c>
      <c r="G14" s="8" t="n">
        <v>0.5600000000000001</v>
      </c>
      <c r="H14" s="8" t="n">
        <v>0.53</v>
      </c>
      <c r="I14" s="8" t="n">
        <v>0.49</v>
      </c>
      <c r="J14" s="8" t="n">
        <v>2.18</v>
      </c>
      <c r="K14" s="8" t="n">
        <v>2.87</v>
      </c>
      <c r="L14" s="8" t="n">
        <v>2.03</v>
      </c>
    </row>
    <row r="15" spans="1:12">
      <c r="A15" s="4" t="s">
        <v>758</v>
      </c>
      <c r="F15" s="7" t="n">
        <v>70400</v>
      </c>
      <c r="K15" s="7" t="n">
        <v>70400</v>
      </c>
    </row>
    <row r="16" spans="1:12">
      <c r="A16" s="4" t="s">
        <v>759</v>
      </c>
      <c r="F16" s="8" t="n">
        <v>0.7</v>
      </c>
      <c r="K16" s="8" t="n">
        <v>0.689999999999999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28</v>
      </c>
    </row>
    <row r="2" spans="1:2">
      <c r="A2" s="3" t="s">
        <v>263</v>
      </c>
    </row>
    <row r="3" spans="1:2">
      <c r="A3" s="5" t="n">
        <v>2019</v>
      </c>
      <c r="B3" s="6" t="n">
        <v>17.1</v>
      </c>
    </row>
    <row r="4" spans="1:2">
      <c r="A4" s="5" t="n">
        <v>2020</v>
      </c>
      <c r="B4" s="10" t="n">
        <v>17.9</v>
      </c>
    </row>
    <row r="5" spans="1:2">
      <c r="A5" s="5" t="n">
        <v>2021</v>
      </c>
      <c r="B5" s="10" t="n">
        <v>17.5</v>
      </c>
    </row>
    <row r="6" spans="1:2">
      <c r="A6" s="5" t="n">
        <v>2022</v>
      </c>
      <c r="B6" s="10" t="n">
        <v>18.2</v>
      </c>
    </row>
    <row r="7" spans="1:2">
      <c r="A7" s="5" t="n">
        <v>2023</v>
      </c>
      <c r="B7" s="10" t="n">
        <v>18.3</v>
      </c>
    </row>
    <row r="8" spans="1:2">
      <c r="A8" s="4" t="s">
        <v>761</v>
      </c>
      <c r="B8" s="10" t="n">
        <v>72.2</v>
      </c>
    </row>
    <row r="9" spans="1:2">
      <c r="A9" s="4" t="s">
        <v>762</v>
      </c>
      <c r="B9" s="6" t="n">
        <v>16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3</v>
      </c>
      <c r="B1" s="2" t="s">
        <v>1</v>
      </c>
    </row>
    <row r="2" spans="1:4">
      <c r="B2" s="2" t="s">
        <v>2</v>
      </c>
      <c r="C2" s="2" t="s">
        <v>37</v>
      </c>
      <c r="D2" s="2" t="s">
        <v>85</v>
      </c>
    </row>
    <row r="3" spans="1:4">
      <c r="A3" s="3" t="s">
        <v>263</v>
      </c>
    </row>
    <row r="4" spans="1:4">
      <c r="A4" s="4" t="s">
        <v>764</v>
      </c>
      <c r="B4" s="6" t="n">
        <v>14.7</v>
      </c>
      <c r="C4" s="6" t="n">
        <v>13.8</v>
      </c>
      <c r="D4" s="6" t="n">
        <v>1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5</v>
      </c>
      <c r="B1" s="2" t="s">
        <v>1</v>
      </c>
    </row>
    <row r="2" spans="1:6">
      <c r="B2" s="2" t="s">
        <v>2</v>
      </c>
      <c r="C2" s="2" t="s">
        <v>37</v>
      </c>
      <c r="D2" s="2" t="s">
        <v>85</v>
      </c>
      <c r="E2" s="2" t="s">
        <v>414</v>
      </c>
      <c r="F2" s="2" t="s">
        <v>766</v>
      </c>
    </row>
    <row r="3" spans="1:6">
      <c r="A3" s="3" t="s">
        <v>767</v>
      </c>
    </row>
    <row r="4" spans="1:6">
      <c r="A4" s="4" t="s">
        <v>768</v>
      </c>
      <c r="B4" s="7" t="n">
        <v>761215</v>
      </c>
      <c r="C4" s="7" t="n">
        <v>595784</v>
      </c>
      <c r="D4" s="7" t="n">
        <v>648972</v>
      </c>
    </row>
    <row r="5" spans="1:6">
      <c r="A5" s="4" t="s">
        <v>769</v>
      </c>
      <c r="B5" s="5" t="n">
        <v>-13607</v>
      </c>
      <c r="C5" s="5" t="n">
        <v>3321</v>
      </c>
      <c r="D5" s="5" t="n">
        <v>3811</v>
      </c>
    </row>
    <row r="6" spans="1:6">
      <c r="A6" s="4" t="s">
        <v>770</v>
      </c>
      <c r="C6" s="5" t="n">
        <v>-1067</v>
      </c>
      <c r="D6" s="5" t="n">
        <v>-1399</v>
      </c>
    </row>
    <row r="7" spans="1:6">
      <c r="A7" s="4" t="s">
        <v>771</v>
      </c>
      <c r="B7" s="5" t="n">
        <v>-322</v>
      </c>
      <c r="C7" s="5" t="n">
        <v>-3854</v>
      </c>
      <c r="D7" s="5" t="n">
        <v>2632</v>
      </c>
    </row>
    <row r="8" spans="1:6">
      <c r="A8" s="4" t="s">
        <v>770</v>
      </c>
      <c r="B8" s="5" t="n">
        <v>102</v>
      </c>
      <c r="C8" s="5" t="n">
        <v>1333</v>
      </c>
      <c r="D8" s="5" t="n">
        <v>-958</v>
      </c>
    </row>
    <row r="9" spans="1:6">
      <c r="A9" s="4" t="s">
        <v>772</v>
      </c>
      <c r="B9" s="5" t="n">
        <v>-13827</v>
      </c>
      <c r="C9" s="5" t="n">
        <v>-267</v>
      </c>
      <c r="D9" s="5" t="n">
        <v>4086</v>
      </c>
    </row>
    <row r="10" spans="1:6">
      <c r="A10" s="4" t="s">
        <v>773</v>
      </c>
      <c r="B10" s="5" t="n">
        <v>857121</v>
      </c>
      <c r="C10" s="5" t="n">
        <v>761215</v>
      </c>
      <c r="D10" s="5" t="n">
        <v>595784</v>
      </c>
    </row>
    <row r="11" spans="1:6">
      <c r="A11" s="4" t="s">
        <v>774</v>
      </c>
      <c r="E11" s="7" t="n">
        <v>-129</v>
      </c>
      <c r="F11" s="7" t="n">
        <v>43</v>
      </c>
    </row>
    <row r="12" spans="1:6">
      <c r="A12" s="4" t="s">
        <v>132</v>
      </c>
    </row>
    <row r="13" spans="1:6">
      <c r="A13" s="3" t="s">
        <v>767</v>
      </c>
    </row>
    <row r="14" spans="1:6">
      <c r="A14" s="4" t="s">
        <v>768</v>
      </c>
      <c r="B14" s="5" t="n">
        <v>-790</v>
      </c>
      <c r="C14" s="5" t="n">
        <v>-523</v>
      </c>
      <c r="D14" s="5" t="n">
        <v>-4609</v>
      </c>
    </row>
    <row r="15" spans="1:6">
      <c r="A15" s="4" t="s">
        <v>773</v>
      </c>
      <c r="B15" s="5" t="n">
        <v>-14617</v>
      </c>
      <c r="C15" s="5" t="n">
        <v>-790</v>
      </c>
      <c r="D15" s="5" t="n">
        <v>-523</v>
      </c>
    </row>
    <row r="16" spans="1:6">
      <c r="A16" s="4" t="s">
        <v>774</v>
      </c>
      <c r="E16" s="5" t="n">
        <v>-254</v>
      </c>
      <c r="F16" s="5" t="n">
        <v>831</v>
      </c>
    </row>
    <row r="17" spans="1:6">
      <c r="A17" s="4" t="s">
        <v>775</v>
      </c>
    </row>
    <row r="18" spans="1:6">
      <c r="A18" s="3" t="s">
        <v>767</v>
      </c>
    </row>
    <row r="19" spans="1:6">
      <c r="A19" s="4" t="s">
        <v>768</v>
      </c>
      <c r="B19" s="5" t="n">
        <v>29</v>
      </c>
      <c r="C19" s="5" t="n">
        <v>908</v>
      </c>
      <c r="D19" s="5" t="n">
        <v>-3795</v>
      </c>
    </row>
    <row r="20" spans="1:6">
      <c r="A20" s="4" t="s">
        <v>769</v>
      </c>
      <c r="B20" s="5" t="n">
        <v>0</v>
      </c>
      <c r="C20" s="5" t="n">
        <v>2546</v>
      </c>
      <c r="D20" s="5" t="n">
        <v>4761</v>
      </c>
    </row>
    <row r="21" spans="1:6">
      <c r="A21" s="4" t="s">
        <v>770</v>
      </c>
      <c r="C21" s="5" t="n">
        <v>-904</v>
      </c>
      <c r="D21" s="5" t="n">
        <v>-1732</v>
      </c>
    </row>
    <row r="22" spans="1:6">
      <c r="A22" s="4" t="s">
        <v>771</v>
      </c>
      <c r="B22" s="5" t="n">
        <v>-80</v>
      </c>
      <c r="C22" s="5" t="n">
        <v>-3854</v>
      </c>
      <c r="D22" s="5" t="n">
        <v>2632</v>
      </c>
    </row>
    <row r="23" spans="1:6">
      <c r="A23" s="4" t="s">
        <v>770</v>
      </c>
      <c r="B23" s="5" t="n">
        <v>51</v>
      </c>
      <c r="C23" s="5" t="n">
        <v>1333</v>
      </c>
      <c r="D23" s="5" t="n">
        <v>-958</v>
      </c>
    </row>
    <row r="24" spans="1:6">
      <c r="A24" s="4" t="s">
        <v>772</v>
      </c>
      <c r="B24" s="5" t="n">
        <v>-29</v>
      </c>
      <c r="C24" s="5" t="n">
        <v>-879</v>
      </c>
      <c r="D24" s="5" t="n">
        <v>4703</v>
      </c>
    </row>
    <row r="25" spans="1:6">
      <c r="A25" s="4" t="s">
        <v>773</v>
      </c>
      <c r="B25" s="5" t="n">
        <v>0</v>
      </c>
      <c r="C25" s="5" t="n">
        <v>29</v>
      </c>
      <c r="D25" s="5" t="n">
        <v>908</v>
      </c>
    </row>
    <row r="26" spans="1:6">
      <c r="A26" s="4" t="s">
        <v>121</v>
      </c>
    </row>
    <row r="27" spans="1:6">
      <c r="A27" s="3" t="s">
        <v>767</v>
      </c>
    </row>
    <row r="28" spans="1:6">
      <c r="A28" s="4" t="s">
        <v>768</v>
      </c>
      <c r="B28" s="5" t="n">
        <v>-819</v>
      </c>
      <c r="C28" s="5" t="n">
        <v>-1431</v>
      </c>
      <c r="D28" s="5" t="n">
        <v>-814</v>
      </c>
    </row>
    <row r="29" spans="1:6">
      <c r="A29" s="4" t="s">
        <v>769</v>
      </c>
      <c r="B29" s="5" t="n">
        <v>-13607</v>
      </c>
      <c r="C29" s="5" t="n">
        <v>775</v>
      </c>
      <c r="D29" s="5" t="n">
        <v>-950</v>
      </c>
    </row>
    <row r="30" spans="1:6">
      <c r="A30" s="4" t="s">
        <v>770</v>
      </c>
      <c r="C30" s="5" t="n">
        <v>-163</v>
      </c>
      <c r="D30" s="5" t="n">
        <v>333</v>
      </c>
    </row>
    <row r="31" spans="1:6">
      <c r="A31" s="4" t="s">
        <v>771</v>
      </c>
      <c r="B31" s="5" t="n">
        <v>-242</v>
      </c>
      <c r="C31" s="5" t="n">
        <v>0</v>
      </c>
      <c r="D31" s="5" t="n">
        <v>0</v>
      </c>
    </row>
    <row r="32" spans="1:6">
      <c r="A32" s="4" t="s">
        <v>770</v>
      </c>
      <c r="B32" s="5" t="n">
        <v>51</v>
      </c>
      <c r="C32" s="5" t="n">
        <v>0</v>
      </c>
      <c r="D32" s="5" t="n">
        <v>0</v>
      </c>
    </row>
    <row r="33" spans="1:6">
      <c r="A33" s="4" t="s">
        <v>772</v>
      </c>
      <c r="B33" s="5" t="n">
        <v>-13798</v>
      </c>
      <c r="C33" s="5" t="n">
        <v>612</v>
      </c>
      <c r="D33" s="5" t="n">
        <v>-617</v>
      </c>
    </row>
    <row r="34" spans="1:6">
      <c r="A34" s="4" t="s">
        <v>773</v>
      </c>
      <c r="B34" s="5" t="n">
        <v>-14617</v>
      </c>
      <c r="C34" s="5" t="n">
        <v>-819</v>
      </c>
      <c r="D34" s="5" t="n">
        <v>-1431</v>
      </c>
    </row>
    <row r="35" spans="1:6">
      <c r="A35" s="4" t="s">
        <v>70</v>
      </c>
    </row>
    <row r="36" spans="1:6">
      <c r="A36" s="3" t="s">
        <v>767</v>
      </c>
    </row>
    <row r="37" spans="1:6">
      <c r="A37" s="4" t="s">
        <v>768</v>
      </c>
      <c r="B37" s="5" t="n">
        <v>697359</v>
      </c>
      <c r="C37" s="5" t="n">
        <v>529749</v>
      </c>
      <c r="D37" s="5" t="n">
        <v>545785</v>
      </c>
    </row>
    <row r="38" spans="1:6">
      <c r="A38" s="4" t="s">
        <v>773</v>
      </c>
      <c r="B38" s="7" t="n">
        <v>791823</v>
      </c>
      <c r="C38" s="7" t="n">
        <v>697359</v>
      </c>
      <c r="D38" s="7" t="n">
        <v>529749</v>
      </c>
    </row>
    <row r="39" spans="1:6">
      <c r="A39" s="4" t="s">
        <v>774</v>
      </c>
      <c r="E39" s="7" t="n">
        <v>125</v>
      </c>
      <c r="F39" s="5" t="n">
        <v>-911</v>
      </c>
    </row>
    <row r="40" spans="1:6">
      <c r="A40" s="4" t="s">
        <v>776</v>
      </c>
    </row>
    <row r="41" spans="1:6">
      <c r="A41" s="3" t="s">
        <v>767</v>
      </c>
    </row>
    <row r="42" spans="1:6">
      <c r="A42" s="4" t="s">
        <v>774</v>
      </c>
      <c r="F42" s="7" t="n">
        <v>-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777</v>
      </c>
      <c r="B1" s="2" t="s">
        <v>428</v>
      </c>
    </row>
    <row r="2" spans="1:2">
      <c r="A2" s="3" t="s">
        <v>778</v>
      </c>
    </row>
    <row r="3" spans="1:2">
      <c r="A3" s="5" t="n">
        <v>2019</v>
      </c>
      <c r="B3" s="7" t="n">
        <v>29</v>
      </c>
    </row>
    <row r="4" spans="1:2">
      <c r="A4" s="5" t="n">
        <v>2020</v>
      </c>
      <c r="B4" s="10" t="n">
        <v>7.4</v>
      </c>
    </row>
    <row r="5" spans="1:2">
      <c r="A5" s="5" t="n">
        <v>2021</v>
      </c>
      <c r="B5" s="10" t="n">
        <v>1.1</v>
      </c>
    </row>
    <row r="6" spans="1:2">
      <c r="A6" s="5" t="n">
        <v>2022</v>
      </c>
      <c r="B6" s="5" t="n">
        <v>0</v>
      </c>
    </row>
    <row r="7" spans="1:2">
      <c r="A7" s="5" t="n">
        <v>2023</v>
      </c>
      <c r="B7" s="5" t="n">
        <v>0</v>
      </c>
    </row>
    <row r="8" spans="1:2">
      <c r="A8" s="5" t="n">
        <v>2024</v>
      </c>
      <c r="B8" s="5" t="n">
        <v>0</v>
      </c>
    </row>
    <row r="9" spans="1:2">
      <c r="A9" s="4" t="s">
        <v>132</v>
      </c>
      <c r="B9" s="10" t="n">
        <v>37.5</v>
      </c>
    </row>
    <row r="10" spans="1:2">
      <c r="A10" s="4" t="s">
        <v>779</v>
      </c>
    </row>
    <row r="11" spans="1:2">
      <c r="A11" s="3" t="s">
        <v>778</v>
      </c>
    </row>
    <row r="12" spans="1:2">
      <c r="A12" s="5" t="n">
        <v>2019</v>
      </c>
      <c r="B12" s="10" t="n">
        <v>26.9</v>
      </c>
    </row>
    <row r="13" spans="1:2">
      <c r="A13" s="5" t="n">
        <v>2020</v>
      </c>
      <c r="B13" s="10" t="n">
        <v>6.7</v>
      </c>
    </row>
    <row r="14" spans="1:2">
      <c r="A14" s="5" t="n">
        <v>2021</v>
      </c>
      <c r="B14" s="10" t="n">
        <v>1.1</v>
      </c>
    </row>
    <row r="15" spans="1:2">
      <c r="A15" s="5" t="n">
        <v>2022</v>
      </c>
      <c r="B15" s="5" t="n">
        <v>0</v>
      </c>
    </row>
    <row r="16" spans="1:2">
      <c r="A16" s="5" t="n">
        <v>2023</v>
      </c>
      <c r="B16" s="5" t="n">
        <v>0</v>
      </c>
    </row>
    <row r="17" spans="1:2">
      <c r="A17" s="5" t="n">
        <v>2024</v>
      </c>
      <c r="B17" s="5" t="n">
        <v>0</v>
      </c>
    </row>
    <row r="18" spans="1:2">
      <c r="A18" s="4" t="s">
        <v>132</v>
      </c>
      <c r="B18" s="10" t="n">
        <v>34.7</v>
      </c>
    </row>
    <row r="19" spans="1:2">
      <c r="A19" s="4" t="s">
        <v>780</v>
      </c>
    </row>
    <row r="20" spans="1:2">
      <c r="A20" s="3" t="s">
        <v>778</v>
      </c>
    </row>
    <row r="21" spans="1:2">
      <c r="A21" s="5" t="n">
        <v>2019</v>
      </c>
      <c r="B21" s="10" t="n">
        <v>2.1</v>
      </c>
    </row>
    <row r="22" spans="1:2">
      <c r="A22" s="5" t="n">
        <v>2020</v>
      </c>
      <c r="B22" s="10" t="n">
        <v>0.7</v>
      </c>
    </row>
    <row r="23" spans="1:2">
      <c r="A23" s="5" t="n">
        <v>2021</v>
      </c>
      <c r="B23" s="5" t="n">
        <v>0</v>
      </c>
    </row>
    <row r="24" spans="1:2">
      <c r="A24" s="5" t="n">
        <v>2022</v>
      </c>
      <c r="B24" s="5" t="n">
        <v>0</v>
      </c>
    </row>
    <row r="25" spans="1:2">
      <c r="A25" s="5" t="n">
        <v>2023</v>
      </c>
      <c r="B25" s="5" t="n">
        <v>0</v>
      </c>
    </row>
    <row r="26" spans="1:2">
      <c r="A26" s="5" t="n">
        <v>2024</v>
      </c>
      <c r="B26" s="5" t="n">
        <v>0</v>
      </c>
    </row>
    <row r="27" spans="1:2">
      <c r="A27" s="4" t="s">
        <v>132</v>
      </c>
      <c r="B27" s="6"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1</v>
      </c>
      <c r="B1" s="2" t="s">
        <v>407</v>
      </c>
      <c r="J1" s="2" t="s">
        <v>1</v>
      </c>
    </row>
    <row r="2" spans="1:12">
      <c r="B2" s="2" t="s">
        <v>428</v>
      </c>
      <c r="C2" s="2" t="s">
        <v>782</v>
      </c>
      <c r="D2" s="2" t="s">
        <v>427</v>
      </c>
      <c r="E2" s="2" t="s">
        <v>783</v>
      </c>
      <c r="F2" s="2" t="s">
        <v>378</v>
      </c>
      <c r="G2" s="2" t="s">
        <v>784</v>
      </c>
      <c r="H2" s="2" t="s">
        <v>785</v>
      </c>
      <c r="I2" s="2" t="s">
        <v>786</v>
      </c>
      <c r="J2" s="2" t="s">
        <v>377</v>
      </c>
      <c r="K2" s="2" t="s">
        <v>378</v>
      </c>
      <c r="L2" s="2" t="s">
        <v>379</v>
      </c>
    </row>
    <row r="3" spans="1:12">
      <c r="A3" s="3" t="s">
        <v>787</v>
      </c>
    </row>
    <row r="4" spans="1:12">
      <c r="A4" s="4" t="s">
        <v>395</v>
      </c>
      <c r="J4" s="5" t="n">
        <v>1</v>
      </c>
    </row>
    <row r="5" spans="1:12">
      <c r="A5" s="4" t="s">
        <v>87</v>
      </c>
      <c r="B5" s="7" t="n">
        <v>307216</v>
      </c>
      <c r="C5" s="7" t="n">
        <v>308616</v>
      </c>
      <c r="D5" s="7" t="n">
        <v>255993</v>
      </c>
      <c r="E5" s="7" t="n">
        <v>263852</v>
      </c>
      <c r="F5" s="7" t="n">
        <v>278312</v>
      </c>
      <c r="G5" s="7" t="n">
        <v>278315</v>
      </c>
      <c r="H5" s="7" t="n">
        <v>272796</v>
      </c>
      <c r="I5" s="7" t="n">
        <v>273501</v>
      </c>
      <c r="J5" s="7" t="n">
        <v>1135677</v>
      </c>
      <c r="K5" s="7" t="n">
        <v>1102924</v>
      </c>
      <c r="L5" s="7" t="n">
        <v>1143371</v>
      </c>
    </row>
    <row r="6" spans="1:12">
      <c r="A6" s="4" t="s">
        <v>50</v>
      </c>
      <c r="B6" s="5" t="n">
        <v>53229</v>
      </c>
      <c r="F6" s="5" t="n">
        <v>37670</v>
      </c>
      <c r="J6" s="5" t="n">
        <v>53229</v>
      </c>
      <c r="K6" s="5" t="n">
        <v>37670</v>
      </c>
    </row>
    <row r="7" spans="1:12">
      <c r="A7" s="4" t="s">
        <v>788</v>
      </c>
    </row>
    <row r="8" spans="1:12">
      <c r="A8" s="3" t="s">
        <v>787</v>
      </c>
    </row>
    <row r="9" spans="1:12">
      <c r="A9" s="4" t="s">
        <v>87</v>
      </c>
      <c r="J9" s="5" t="n">
        <v>1005948</v>
      </c>
      <c r="K9" s="5" t="n">
        <v>1069567</v>
      </c>
      <c r="L9" s="5" t="n">
        <v>1116136</v>
      </c>
    </row>
    <row r="10" spans="1:12">
      <c r="A10" s="4" t="s">
        <v>50</v>
      </c>
      <c r="B10" s="5" t="n">
        <v>42666</v>
      </c>
      <c r="F10" s="5" t="n">
        <v>37328</v>
      </c>
      <c r="J10" s="5" t="n">
        <v>42666</v>
      </c>
      <c r="K10" s="5" t="n">
        <v>37328</v>
      </c>
    </row>
    <row r="11" spans="1:12">
      <c r="A11" s="4" t="s">
        <v>789</v>
      </c>
    </row>
    <row r="12" spans="1:12">
      <c r="A12" s="3" t="s">
        <v>787</v>
      </c>
    </row>
    <row r="13" spans="1:12">
      <c r="A13" s="4" t="s">
        <v>87</v>
      </c>
      <c r="J13" s="5" t="n">
        <v>129729</v>
      </c>
      <c r="K13" s="5" t="n">
        <v>33357</v>
      </c>
      <c r="L13" s="7" t="n">
        <v>27235</v>
      </c>
    </row>
    <row r="14" spans="1:12">
      <c r="A14" s="4" t="s">
        <v>50</v>
      </c>
      <c r="B14" s="7" t="n">
        <v>10563</v>
      </c>
      <c r="F14" s="7" t="n">
        <v>342</v>
      </c>
      <c r="J14" s="7" t="n">
        <v>10563</v>
      </c>
      <c r="K14" s="7" t="n">
        <v>34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4"/>
    <col customWidth="1" max="7" min="7" width="21"/>
    <col customWidth="1" max="8" min="8" width="21"/>
  </cols>
  <sheetData>
    <row r="1" spans="1:8">
      <c r="A1" s="1" t="s">
        <v>790</v>
      </c>
      <c r="B1" s="2" t="s">
        <v>791</v>
      </c>
      <c r="C1" s="2" t="s">
        <v>428</v>
      </c>
      <c r="D1" s="2" t="s">
        <v>378</v>
      </c>
      <c r="E1" s="2" t="s">
        <v>379</v>
      </c>
      <c r="F1" s="2" t="s">
        <v>792</v>
      </c>
      <c r="G1" s="2" t="s">
        <v>793</v>
      </c>
      <c r="H1" s="2" t="s">
        <v>553</v>
      </c>
    </row>
    <row r="2" spans="1:8">
      <c r="A2" s="3" t="s">
        <v>794</v>
      </c>
    </row>
    <row r="3" spans="1:8">
      <c r="A3" s="4" t="s">
        <v>795</v>
      </c>
      <c r="C3" s="7" t="n">
        <v>106943</v>
      </c>
      <c r="D3" s="7" t="n">
        <v>101511</v>
      </c>
      <c r="E3" s="7" t="n">
        <v>205468</v>
      </c>
    </row>
    <row r="4" spans="1:8">
      <c r="A4" s="4" t="s">
        <v>433</v>
      </c>
    </row>
    <row r="5" spans="1:8">
      <c r="A5" s="3" t="s">
        <v>794</v>
      </c>
    </row>
    <row r="6" spans="1:8">
      <c r="A6" s="4" t="s">
        <v>796</v>
      </c>
      <c r="H6" s="12" t="n">
        <v>46</v>
      </c>
    </row>
    <row r="7" spans="1:8">
      <c r="A7" s="4" t="s">
        <v>640</v>
      </c>
    </row>
    <row r="8" spans="1:8">
      <c r="A8" s="3" t="s">
        <v>794</v>
      </c>
    </row>
    <row r="9" spans="1:8">
      <c r="A9" s="4" t="s">
        <v>797</v>
      </c>
      <c r="F9" s="8" t="n">
        <v>0.27</v>
      </c>
    </row>
    <row r="10" spans="1:8">
      <c r="A10" s="4" t="s">
        <v>795</v>
      </c>
      <c r="B10" s="7" t="n">
        <v>27200</v>
      </c>
    </row>
    <row r="11" spans="1:8">
      <c r="A11" s="4" t="s">
        <v>798</v>
      </c>
    </row>
    <row r="12" spans="1:8">
      <c r="A12" s="3" t="s">
        <v>794</v>
      </c>
    </row>
    <row r="13" spans="1:8">
      <c r="A13" s="4" t="s">
        <v>796</v>
      </c>
      <c r="G13" s="12" t="n">
        <v>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407</v>
      </c>
      <c r="J1" s="2" t="s">
        <v>1</v>
      </c>
    </row>
    <row r="2" spans="1:12">
      <c r="B2" s="2" t="s">
        <v>2</v>
      </c>
      <c r="C2" s="2" t="s">
        <v>408</v>
      </c>
      <c r="D2" s="2" t="s">
        <v>4</v>
      </c>
      <c r="E2" s="2" t="s">
        <v>409</v>
      </c>
      <c r="F2" s="2" t="s">
        <v>37</v>
      </c>
      <c r="G2" s="2" t="s">
        <v>410</v>
      </c>
      <c r="H2" s="2" t="s">
        <v>411</v>
      </c>
      <c r="I2" s="2" t="s">
        <v>412</v>
      </c>
      <c r="J2" s="2" t="s">
        <v>2</v>
      </c>
      <c r="K2" s="2" t="s">
        <v>37</v>
      </c>
      <c r="L2" s="2" t="s">
        <v>85</v>
      </c>
    </row>
    <row r="3" spans="1:12">
      <c r="A3" s="3" t="s">
        <v>277</v>
      </c>
    </row>
    <row r="4" spans="1:12">
      <c r="A4" s="4" t="s">
        <v>86</v>
      </c>
      <c r="B4" s="7" t="n">
        <v>307216</v>
      </c>
      <c r="C4" s="7" t="n">
        <v>308616</v>
      </c>
      <c r="D4" s="7" t="n">
        <v>255993</v>
      </c>
      <c r="E4" s="7" t="n">
        <v>263852</v>
      </c>
      <c r="F4" s="7" t="n">
        <v>278312</v>
      </c>
      <c r="G4" s="7" t="n">
        <v>278315</v>
      </c>
      <c r="H4" s="7" t="n">
        <v>272796</v>
      </c>
      <c r="I4" s="7" t="n">
        <v>273501</v>
      </c>
      <c r="J4" s="7" t="n">
        <v>1135677</v>
      </c>
      <c r="K4" s="7" t="n">
        <v>1102924</v>
      </c>
      <c r="L4" s="7" t="n">
        <v>1143371</v>
      </c>
    </row>
    <row r="5" spans="1:12">
      <c r="A5" s="4" t="s">
        <v>98</v>
      </c>
      <c r="B5" s="5" t="n">
        <v>87954</v>
      </c>
      <c r="C5" s="5" t="n">
        <v>81898</v>
      </c>
      <c r="D5" s="5" t="n">
        <v>80757</v>
      </c>
      <c r="E5" s="5" t="n">
        <v>79671</v>
      </c>
      <c r="F5" s="5" t="n">
        <v>90834</v>
      </c>
      <c r="G5" s="5" t="n">
        <v>88690</v>
      </c>
      <c r="H5" s="5" t="n">
        <v>84211</v>
      </c>
      <c r="I5" s="5" t="n">
        <v>77773</v>
      </c>
      <c r="J5" s="5" t="n">
        <v>330280</v>
      </c>
      <c r="K5" s="5" t="n">
        <v>341508</v>
      </c>
      <c r="L5" s="5" t="n">
        <v>335683</v>
      </c>
    </row>
    <row r="6" spans="1:12">
      <c r="A6" s="4" t="s">
        <v>107</v>
      </c>
      <c r="B6" s="5" t="n">
        <v>61632</v>
      </c>
      <c r="C6" s="5" t="n">
        <v>61994</v>
      </c>
      <c r="D6" s="5" t="n">
        <v>38667</v>
      </c>
      <c r="E6" s="5" t="n">
        <v>60006</v>
      </c>
      <c r="F6" s="5" t="n">
        <v>131974</v>
      </c>
      <c r="G6" s="5" t="n">
        <v>57241</v>
      </c>
      <c r="H6" s="5" t="n">
        <v>54659</v>
      </c>
      <c r="I6" s="5" t="n">
        <v>51027</v>
      </c>
      <c r="J6" s="5" t="n">
        <v>222299</v>
      </c>
      <c r="K6" s="5" t="n">
        <v>294901</v>
      </c>
      <c r="L6" s="5" t="n">
        <v>221514</v>
      </c>
    </row>
    <row r="7" spans="1:12">
      <c r="A7" s="3" t="s">
        <v>110</v>
      </c>
    </row>
    <row r="8" spans="1:12">
      <c r="A8" s="4" t="s">
        <v>800</v>
      </c>
      <c r="B8" s="7" t="n">
        <v>61536</v>
      </c>
      <c r="C8" s="7" t="n">
        <v>59608</v>
      </c>
      <c r="D8" s="7" t="n">
        <v>38822</v>
      </c>
      <c r="E8" s="7" t="n">
        <v>60331</v>
      </c>
      <c r="F8" s="7" t="n">
        <v>131810</v>
      </c>
      <c r="G8" s="7" t="n">
        <v>56439</v>
      </c>
      <c r="H8" s="7" t="n">
        <v>53451</v>
      </c>
      <c r="I8" s="7" t="n">
        <v>49641</v>
      </c>
      <c r="J8" s="7" t="n">
        <v>220297</v>
      </c>
      <c r="K8" s="7" t="n">
        <v>291341</v>
      </c>
      <c r="L8" s="7" t="n">
        <v>208919</v>
      </c>
    </row>
    <row r="9" spans="1:12">
      <c r="A9" s="4" t="s">
        <v>111</v>
      </c>
      <c r="B9" s="8" t="n">
        <v>0.61</v>
      </c>
      <c r="C9" s="8" t="n">
        <v>0.59</v>
      </c>
      <c r="D9" s="8" t="n">
        <v>0.38</v>
      </c>
      <c r="E9" s="8" t="n">
        <v>0.6</v>
      </c>
      <c r="F9" s="8" t="n">
        <v>1.31</v>
      </c>
      <c r="G9" s="8" t="n">
        <v>0.5600000000000001</v>
      </c>
      <c r="H9" s="8" t="n">
        <v>0.53</v>
      </c>
      <c r="I9" s="8" t="n">
        <v>0.49</v>
      </c>
      <c r="J9" s="8" t="n">
        <v>2.18</v>
      </c>
      <c r="K9" s="8" t="n">
        <v>2.87</v>
      </c>
      <c r="L9" s="8" t="n">
        <v>2.03</v>
      </c>
    </row>
    <row r="10" spans="1:12">
      <c r="A10" s="4" t="s">
        <v>801</v>
      </c>
      <c r="D10" s="7" t="n">
        <v>29000</v>
      </c>
    </row>
    <row r="11" spans="1:12">
      <c r="A11" s="4" t="s">
        <v>758</v>
      </c>
      <c r="F11" s="7" t="n">
        <v>70400</v>
      </c>
      <c r="K11" s="7" t="n">
        <v>70400</v>
      </c>
    </row>
    <row r="12" spans="1:12">
      <c r="A12" s="4" t="s">
        <v>759</v>
      </c>
      <c r="F12" s="8" t="n">
        <v>0.7</v>
      </c>
      <c r="K12" s="8" t="n">
        <v>0.68999999999999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67"/>
    <col customWidth="1" max="3" min="3" width="13"/>
  </cols>
  <sheetData>
    <row r="1" spans="1:3">
      <c r="A1" s="1" t="s">
        <v>802</v>
      </c>
      <c r="B1" s="1" t="s">
        <v>803</v>
      </c>
      <c r="C1" s="2" t="s">
        <v>804</v>
      </c>
    </row>
    <row r="2" spans="1:3">
      <c r="A2" s="4" t="s">
        <v>805</v>
      </c>
    </row>
    <row r="3" spans="1:3">
      <c r="A3" s="4" t="s">
        <v>806</v>
      </c>
      <c r="B3" s="4" t="s">
        <v>807</v>
      </c>
      <c r="C3" s="7" t="n">
        <v>43000</v>
      </c>
    </row>
    <row r="4" spans="1:3">
      <c r="A4" s="4" t="s">
        <v>806</v>
      </c>
      <c r="B4" s="4" t="s">
        <v>807</v>
      </c>
      <c r="C4" s="5" t="n">
        <v>-129000</v>
      </c>
    </row>
    <row r="5" spans="1:3">
      <c r="A5" s="4" t="s">
        <v>808</v>
      </c>
    </row>
    <row r="6" spans="1:3">
      <c r="A6" s="4" t="s">
        <v>806</v>
      </c>
      <c r="B6" s="4" t="s">
        <v>807</v>
      </c>
      <c r="C6" s="5" t="n">
        <v>123000</v>
      </c>
    </row>
    <row r="7" spans="1:3">
      <c r="A7" s="4" t="s">
        <v>809</v>
      </c>
    </row>
    <row r="8" spans="1:3">
      <c r="A8" s="4" t="s">
        <v>806</v>
      </c>
      <c r="B8" s="4" t="s">
        <v>807</v>
      </c>
      <c r="C8" s="7" t="n">
        <v>148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44:23Z</dcterms:created>
  <dcterms:modified xmlns:dcterms="http://purl.org/dc/terms/" xmlns:xsi="http://www.w3.org/2001/XMLSchema-instance" xsi:type="dcterms:W3CDTF">2019-02-22T16:44:23Z</dcterms:modified>
</cp:coreProperties>
</file>